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OTHER ASSETS" sheetId="10" state="visible" r:id="rId10"/>
    <sheet xmlns:r="http://schemas.openxmlformats.org/officeDocument/2006/relationships" name="NOTES PAYABLE"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RELATED PARTY TRANSACTIONS" sheetId="14" state="visible" r:id="rId14"/>
    <sheet xmlns:r="http://schemas.openxmlformats.org/officeDocument/2006/relationships" name="FAIR VALUE OF FINANCIAL INSTRUM" sheetId="15" state="visible" r:id="rId15"/>
    <sheet xmlns:r="http://schemas.openxmlformats.org/officeDocument/2006/relationships" name="DEFERRED REVENUE" sheetId="16" state="visible" r:id="rId16"/>
    <sheet xmlns:r="http://schemas.openxmlformats.org/officeDocument/2006/relationships" name="SUBSEQUENT EVENTS" sheetId="17" state="visible" r:id="rId17"/>
    <sheet xmlns:r="http://schemas.openxmlformats.org/officeDocument/2006/relationships" name="INCOME TAX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OTHER ASSETS (Tables)" sheetId="21" state="visible" r:id="rId21"/>
    <sheet xmlns:r="http://schemas.openxmlformats.org/officeDocument/2006/relationships" name="COMMITMENTS AND CONTINGENCIES (" sheetId="22" state="visible" r:id="rId22"/>
    <sheet xmlns:r="http://schemas.openxmlformats.org/officeDocument/2006/relationships" name="STOCKHOLDERS_ EQUITY (Tables)" sheetId="23" state="visible" r:id="rId23"/>
    <sheet xmlns:r="http://schemas.openxmlformats.org/officeDocument/2006/relationships" name="DEFERRED REVENUE (Tables)" sheetId="24" state="visible" r:id="rId24"/>
    <sheet xmlns:r="http://schemas.openxmlformats.org/officeDocument/2006/relationships" name="INCOME TAXES (Tables)" sheetId="25" state="visible" r:id="rId25"/>
    <sheet xmlns:r="http://schemas.openxmlformats.org/officeDocument/2006/relationships" name="ORGANIZATION AND NATURE OF OP_2" sheetId="26" state="visible" r:id="rId26"/>
    <sheet xmlns:r="http://schemas.openxmlformats.org/officeDocument/2006/relationships" name="SCHEDULE OF BREAKOUT OF REVENUE" sheetId="27" state="visible" r:id="rId27"/>
    <sheet xmlns:r="http://schemas.openxmlformats.org/officeDocument/2006/relationships" name="SUMMARY OF SIGNIFICANT ACCOUN_4" sheetId="28" state="visible" r:id="rId28"/>
    <sheet xmlns:r="http://schemas.openxmlformats.org/officeDocument/2006/relationships" name="SCHEDULE OF OTHER ASSETS (Detai" sheetId="29" state="visible" r:id="rId29"/>
    <sheet xmlns:r="http://schemas.openxmlformats.org/officeDocument/2006/relationships" name="NOTES PAYABLE (Details Narrativ" sheetId="30" state="visible" r:id="rId30"/>
    <sheet xmlns:r="http://schemas.openxmlformats.org/officeDocument/2006/relationships" name="SCHEDULE OF OPERATING LEASE RIG" sheetId="31" state="visible" r:id="rId31"/>
    <sheet xmlns:r="http://schemas.openxmlformats.org/officeDocument/2006/relationships" name="SCHEDULE OF FUTURE MINIMUM LEAS" sheetId="32" state="visible" r:id="rId32"/>
    <sheet xmlns:r="http://schemas.openxmlformats.org/officeDocument/2006/relationships" name="COMMITMENTS AND CONTINGENCIES_2" sheetId="33" state="visible" r:id="rId33"/>
    <sheet xmlns:r="http://schemas.openxmlformats.org/officeDocument/2006/relationships" name="SCHEDULE OF STOCK OPTIONS ACTIV" sheetId="34" state="visible" r:id="rId34"/>
    <sheet xmlns:r="http://schemas.openxmlformats.org/officeDocument/2006/relationships" name="SCHEDULE OF OUTSTANDING WARRANT" sheetId="35" state="visible" r:id="rId35"/>
    <sheet xmlns:r="http://schemas.openxmlformats.org/officeDocument/2006/relationships" name="STOCKHOLDERS_ EQUITY (Details N" sheetId="36" state="visible" r:id="rId36"/>
    <sheet xmlns:r="http://schemas.openxmlformats.org/officeDocument/2006/relationships" name="RELATED PARTY TRANSACTIONS (Det" sheetId="37" state="visible" r:id="rId37"/>
    <sheet xmlns:r="http://schemas.openxmlformats.org/officeDocument/2006/relationships" name="SCHEDULE OF DEFERRED REVENUE (D" sheetId="38" state="visible" r:id="rId38"/>
    <sheet xmlns:r="http://schemas.openxmlformats.org/officeDocument/2006/relationships" name="SCHEDULE OF STOCK OPTIONS VALUA" sheetId="39" state="visible" r:id="rId39"/>
    <sheet xmlns:r="http://schemas.openxmlformats.org/officeDocument/2006/relationships" name="SUBSEQUENT EVENTS (Details Narr" sheetId="40" state="visible" r:id="rId40"/>
    <sheet xmlns:r="http://schemas.openxmlformats.org/officeDocument/2006/relationships" name="SCHEDULE OF RECONCILIATION OF I" sheetId="41" state="visible" r:id="rId41"/>
    <sheet xmlns:r="http://schemas.openxmlformats.org/officeDocument/2006/relationships" name="SCHEDULE OF DEFERRED TAX ASSETS" sheetId="42" state="visible" r:id="rId42"/>
    <sheet xmlns:r="http://schemas.openxmlformats.org/officeDocument/2006/relationships" name="INCOME TAXES (Details Narrative"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0000_);(#,##0.000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24" customWidth="1" min="2" max="2"/>
  </cols>
  <sheetData>
    <row r="1">
      <c r="A1" s="1" t="inlineStr">
        <is>
          <t>Cover</t>
        </is>
      </c>
      <c r="B1" s="2" t="inlineStr">
        <is>
          <t>6 Months Ended</t>
        </is>
      </c>
    </row>
    <row r="2">
      <c r="B2" s="2" t="inlineStr">
        <is>
          <t>Jun. 30, 2024</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4</t>
        </is>
      </c>
    </row>
    <row r="7">
      <c r="A7" s="4" t="inlineStr">
        <is>
          <t>Entity Registrant Name</t>
        </is>
      </c>
      <c r="B7" s="4" t="inlineStr">
        <is>
          <t>Jet.AI
Inc.</t>
        </is>
      </c>
    </row>
    <row r="8">
      <c r="A8" s="4" t="inlineStr">
        <is>
          <t>Entity Central Index Key</t>
        </is>
      </c>
      <c r="B8" s="4" t="inlineStr">
        <is>
          <t>0001861622</t>
        </is>
      </c>
    </row>
    <row r="9">
      <c r="A9" s="4" t="inlineStr">
        <is>
          <t>Entity Tax Identification Number</t>
        </is>
      </c>
      <c r="B9" s="4" t="inlineStr">
        <is>
          <t>93-2971741</t>
        </is>
      </c>
    </row>
    <row r="10">
      <c r="A10" s="4" t="inlineStr">
        <is>
          <t>Entity Incorporation, State or Country Code</t>
        </is>
      </c>
      <c r="B10" s="4" t="inlineStr">
        <is>
          <t>DE</t>
        </is>
      </c>
    </row>
    <row r="11">
      <c r="A11" s="4" t="inlineStr">
        <is>
          <t>Entity Address, Address Line One</t>
        </is>
      </c>
      <c r="B11" s="4" t="inlineStr">
        <is>
          <t>10845
Griffith Peak Dr.</t>
        </is>
      </c>
    </row>
    <row r="12">
      <c r="A12" s="4" t="inlineStr">
        <is>
          <t>Entity Address, Address Line Two</t>
        </is>
      </c>
      <c r="B12" s="4" t="inlineStr">
        <is>
          <t>Suite
200</t>
        </is>
      </c>
    </row>
    <row r="13">
      <c r="A13" s="4" t="inlineStr">
        <is>
          <t>Entity Address, City or Town</t>
        </is>
      </c>
      <c r="B13" s="4" t="inlineStr">
        <is>
          <t>Las
Vegas</t>
        </is>
      </c>
    </row>
    <row r="14">
      <c r="A14" s="4" t="inlineStr">
        <is>
          <t>Entity Address, State or Province</t>
        </is>
      </c>
      <c r="B14" s="4" t="inlineStr">
        <is>
          <t>NV</t>
        </is>
      </c>
    </row>
    <row r="15">
      <c r="A15" s="4" t="inlineStr">
        <is>
          <t>Entity Address, Postal Zip Code</t>
        </is>
      </c>
      <c r="B15" s="4" t="inlineStr">
        <is>
          <t>89135</t>
        </is>
      </c>
    </row>
    <row r="16">
      <c r="A16" s="4" t="inlineStr">
        <is>
          <t>City Area Code</t>
        </is>
      </c>
      <c r="B16" s="4" t="inlineStr">
        <is>
          <t>702</t>
        </is>
      </c>
    </row>
    <row r="17">
      <c r="A17" s="4" t="inlineStr">
        <is>
          <t>Local Phone Number</t>
        </is>
      </c>
      <c r="B17" s="4" t="inlineStr">
        <is>
          <t>747-4000</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Business Contact [Member]</t>
        </is>
      </c>
      <c r="B22" s="4" t="inlineStr">
        <is>
          <t xml:space="preserve"> </t>
        </is>
      </c>
    </row>
    <row r="23">
      <c r="A23" s="3" t="inlineStr">
        <is>
          <t>Entity Addresses [Line Items]</t>
        </is>
      </c>
      <c r="B23" s="4" t="inlineStr">
        <is>
          <t xml:space="preserve"> </t>
        </is>
      </c>
    </row>
    <row r="24">
      <c r="A24" s="4" t="inlineStr">
        <is>
          <t>Entity Address, Address Line One</t>
        </is>
      </c>
      <c r="B24" s="4" t="inlineStr">
        <is>
          <t>10845
Griffith Peak Dr</t>
        </is>
      </c>
    </row>
    <row r="25">
      <c r="A25" s="4" t="inlineStr">
        <is>
          <t>Entity Address, Address Line Two</t>
        </is>
      </c>
      <c r="B25" s="4" t="inlineStr">
        <is>
          <t>Suite
200</t>
        </is>
      </c>
    </row>
    <row r="26">
      <c r="A26" s="4" t="inlineStr">
        <is>
          <t>Entity Address, City or Town</t>
        </is>
      </c>
      <c r="B26" s="4" t="inlineStr">
        <is>
          <t>Las
Vegas</t>
        </is>
      </c>
    </row>
    <row r="27">
      <c r="A27" s="4" t="inlineStr">
        <is>
          <t>Entity Address, State or Province</t>
        </is>
      </c>
      <c r="B27" s="4" t="inlineStr">
        <is>
          <t>NV</t>
        </is>
      </c>
    </row>
    <row r="28">
      <c r="A28" s="4" t="inlineStr">
        <is>
          <t>Entity Address, Postal Zip Code</t>
        </is>
      </c>
      <c r="B28" s="4" t="inlineStr">
        <is>
          <t>89135</t>
        </is>
      </c>
    </row>
    <row r="29">
      <c r="A29" s="4" t="inlineStr">
        <is>
          <t>City Area Code</t>
        </is>
      </c>
      <c r="B29" s="4" t="inlineStr">
        <is>
          <t>702</t>
        </is>
      </c>
    </row>
    <row r="30">
      <c r="A30" s="4" t="inlineStr">
        <is>
          <t>Local Phone Number</t>
        </is>
      </c>
      <c r="B30" s="4" t="inlineStr">
        <is>
          <t>747-4000</t>
        </is>
      </c>
    </row>
    <row r="31">
      <c r="A31" s="4" t="inlineStr">
        <is>
          <t>Contact Personnel Name</t>
        </is>
      </c>
      <c r="B31" s="4" t="inlineStr">
        <is>
          <t>Michael
Winst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THER ASSETS</t>
        </is>
      </c>
      <c r="B1" s="2" t="inlineStr">
        <is>
          <t>6 Months Ended</t>
        </is>
      </c>
      <c r="C1" s="2" t="inlineStr">
        <is>
          <t>12 Months Ended</t>
        </is>
      </c>
    </row>
    <row r="2">
      <c r="B2" s="2" t="inlineStr">
        <is>
          <t>Jun. 30, 2024</t>
        </is>
      </c>
      <c r="C2" s="2" t="inlineStr">
        <is>
          <t>Dec. 31, 2023</t>
        </is>
      </c>
    </row>
    <row r="3">
      <c r="A3" s="3" t="inlineStr">
        <is>
          <t>Deferred Costs, Capitalized, Prepaid, and Other Assets Disclosure [Abstract]</t>
        </is>
      </c>
      <c r="B3" s="4" t="inlineStr">
        <is>
          <t xml:space="preserve"> </t>
        </is>
      </c>
      <c r="C3" s="4" t="inlineStr">
        <is>
          <t xml:space="preserve"> </t>
        </is>
      </c>
    </row>
    <row r="4">
      <c r="A4" s="4" t="inlineStr">
        <is>
          <t>OTHER ASSETS</t>
        </is>
      </c>
      <c r="B4" s="4" t="inlineStr">
        <is>
          <t xml:space="preserve">NOTE
3 – OTHER ASSETS Other
assets consisted of the following: SCHEDULE
OF OTHER ASSETS
June 30, 2024 December 31, 2023
Deposits $ 108,461 $ 108,361
Lease Maintenance Reserve 689,750 689,750
Total Other Assets $ 798,211 $ 798,111 </t>
        </is>
      </c>
      <c r="C4" s="4" t="inlineStr">
        <is>
          <t xml:space="preserve">NOTE
3 – OTHER ASSETS Other
assets consisted of the following: SCHEDULE
OF OTHER ASSETS
2023 2022
Deposits $ 108,361 $ 73,226
Lease Maintenance Reserve 689,750 689,750
Total Other Assets $ 798,111 $ 762,9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t>
        </is>
      </c>
      <c r="B1" s="2" t="inlineStr">
        <is>
          <t>6 Months Ended</t>
        </is>
      </c>
      <c r="C1" s="2" t="inlineStr">
        <is>
          <t>12 Months Ended</t>
        </is>
      </c>
    </row>
    <row r="2">
      <c r="B2" s="2" t="inlineStr">
        <is>
          <t>Jun. 30, 2024</t>
        </is>
      </c>
      <c r="C2" s="2" t="inlineStr">
        <is>
          <t>Dec. 31, 2023</t>
        </is>
      </c>
    </row>
    <row r="3">
      <c r="A3" s="3" t="inlineStr">
        <is>
          <t>Debt Disclosure [Abstract]</t>
        </is>
      </c>
      <c r="B3" s="4" t="inlineStr">
        <is>
          <t xml:space="preserve"> </t>
        </is>
      </c>
      <c r="C3" s="4" t="inlineStr">
        <is>
          <t xml:space="preserve"> </t>
        </is>
      </c>
    </row>
    <row r="4">
      <c r="A4" s="4" t="inlineStr">
        <is>
          <t>NOTES PAYABLE</t>
        </is>
      </c>
      <c r="B4" s="4" t="inlineStr">
        <is>
          <t xml:space="preserve">NOTE
4 – NOTES PAYABLE Bridge
Agreement On
September 11, 2023, the Company entered into a binding term sheet (the “Bridge Agreement”) with eight investors whereby the
investors purchased senior secured promissory notes (the “Bridge Notes”) from the Company in the aggregate principal amount
of $ 625,000 281,250 The
Company received net proceeds from the sale of the Bridge Notes of $ 500,000 112,500 5 March 11, 2024 168,250 80,761 79,314 These
notes and accrued interest payable were fully repaid during the six months ended June 30, 2024. </t>
        </is>
      </c>
      <c r="C4" s="4" t="inlineStr">
        <is>
          <t xml:space="preserve">NOTE
4 – NOTES PAYABLE Bridge
Agreement On
September 11, 2023, the Company entered into a binding term sheet (“Bridge Agreement”) with eight investors whereby the
investors purchased from the Company senior secured promissory notes in the aggregate principal amount of $ 625,000 281,250 20,325 The
Company received net proceeds of $ 500,000 112,500 5 March 11, 2024 The Company is required to redeem the notes with one hundred
percent (100%) of the proceeds of any equity or debt financing, on a pro rata basis, at a redemption premium of one hundred and ten percent
(110%) of the principal amount of the notes. The Company anticipates redeeming the notes in full with proceeds expected to be received
over the next several months from existing financing arrangements. 181,250 90,625 103,615 JET.AI,
INC. NOTES
TO CONSOLIDATED FINANCIAL STATEMENTS An
event of default under the notes includes failing to redeem the notes as provided above and other typical bankruptcy events of the Company.
In an event of default, the outstanding principal of the notes shall increase by one hundred and twenty percent (120%), and investors
may convert the notes into common stock of the Company at the lower of (a) the Fixed Conversion Price or (b) the lowest daily volume-weighted
average price reported by Bloomberg (“VWAP”) of the Common Stock during the ten (10) business days before the conversion
date. If the daily VWAP of the common stock is below $1.00 for ten (10) consecutive trading days, the Conversion Price shall be 95% of
the lowest daily VWAP ten (10) days before conversion date. These
notes were fully repaid in March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5 – COMMITMENTS AND CONTINGENCIES Operating
Lease In
November 2021, the Company entered into a leasing arrangement with a third party for an aircraft to be used in the Company’s operations.
The lease term is for 60 months, expiring November 2026, and requires monthly lease payments. At any time during the lease term, the
Company has the option to purchase the aircraft from the lessor at the aircraft’s fair market value at that time. The
lease agreement also requires the Company to hold a liquidity reserve of $ 500,000 690,000 70,500 Total
lease expense for the six months ended June 20, 2024 and 2023 was $ 701,550 550,634 Right-of-use
lease assets and lease liabilities for our operating leases was recorded in the consolidated balance sheet as follows: SCHEDULE
OF OPERATING LEASE RIGHT OF USE OF ASSETS AND LIABILITIES
June 30, 2024 December 31, 2023
Operating lease right-of-use asset $ 2,576,036 $ 2,576,036
Accumulated amortization (1,263,704 ) (1,003,547 )
Net balance $ 1,312,332 $ 1,572,489
Lease liability, current portion $ 517,733 $ 510,034
Lease liability, long-term 760,524 1,021,330
Total operating lease liabilities $ 1,278,257 $ 1,531,364 As
of June 30, 2024, the weighted average remaining lease term was 2.4 3 As
of June 30, 2024, future minimum required lease payments due under the non-cancellable operating lease are as follows: SCHEDULE
OF FUTURE MINIMUM LEASE PAYMENTS
2024 (six months) $ 274,500
2025 549,000
2026 503,250
Total future minimum lease payments 1,326,750
Less imputed interest (48,493 )
Maturities of lease liabilities $ 1,278,257 GEM
Share Purchase Agreement Jet
Token executed a Share Purchase Agreement, dated as of August 4, 2022, with GEM Yield LLC SCS and GEM Yield Bahamas Limited (together
with GEM Yield LLC SCS, “GEM”), which was automatically assumed by the Company when the Business Combination was effected.
In connection with the Business Combination, the Company has the right to periodically issue and sell to GEM, and GEM has agreed to purchase,
up to $ 40,000,000 During
the six months ended June 30, 2024, the Company issued 3,200,000 1.7 In
consideration for these services, the Company has agreed to pay GEM a commitment fee equal to $ 800,000 2,179,447 8.60 three years 5.81 On
August 4, 2022, the Company also entered into a Registration Rights Agreement with GEM, obligating the Company to file a registration
statement with respect to resales of the shares of common stock issuable to GEM under the Share Purchase Agreement and upon exercise
of the GEM Warrant. Because such registration statement was not declared effective by October 23, 2023 (the “Effectiveness Deadline”),
the Company must pay GEM an amount equal to $ 10,000 300,000 300,000 On
October 23, 2023, the Company entered into a warrant amendment agreement retroactively effective as of August 10, 2023 (the “GEM
Warrant Amendment”). The GEM Warrant Amendment provides that GEM can elect to limit the exercisability of the “GEM Warrant”
to purchase shares of the Company’s common stock, such that it is not exercisable to the extent that, after giving effect to the
exercise, GEM and its affiliates, to the Company’s actual knowledge, would beneficially own in excess of 4.99 Forward
Purchase Agreement On
August 6, 2023, Oxbridge entered into an agreement (the “Forward Purchase Agreement”) with (i) Meteora Capital Partners,
LP (“MCP”), (ii) Meteora Select Trading Opportunities Master, LP (“MSTO”), and (iii) Meteora Strategic Capital,
LLC (“MSC” and, collectively with MCP and MSTO, “Seller”) for OTC Equity Prepaid Forward Transactions. For purposes
of the Forward Purchase Agreement, Oxbridge is referred to as the “Counterparty” prior to the consummation of the Business
Combination, while Jet.AI is referred to as the “Counterparty” after the consummation of the Business Combination. Capitalized
terms used in this description but not otherwise defined have the meanings ascribed to such terms in the Forward Purchase Agreement. Pursuant
to the terms of the Forward Purchase Agreement, Seller intended, but was not obligated, to purchase up to 1,186,952 0.0001 9.9 9.9 The
Forward Purchase Agreement provided for a prepayment shortfall in an amount in U.S. dollars equal to $ 1,250,000 6.00 100 100 The
Forward Purchase Agreement provided that the Seller would be paid directly an aggregate cash amount (the “Prepayment Amount”)
equal to (x) the product of (i) the number of shares as set forth in a Pricing Date Notice and (ii) the redemption price per share as
defined in Article 49.5 of Oxbridge’s Amended and Restated Memorandum and Articles of Association, effective as of August 11, 2021,
as amended from time to time (the “Initial Price”), less (y) the Prepayment Shortfall. The
Seller agreed to waive any redemption rights with respect to any Recycled Shares in connection with the Business Combination, as well
as any redemption rights under Oxbridge’s Amended and Restated Memorandum and Articles of Association that would require redemption
by Oxbridge. Such waiver reduced the number of Oxbridge Shares redeemed in connection with the Business Combination, which may have altered
the perception of the potential strength of the Business Combination. The
shares initially held by Seller consisted of 663,556 247,756 10.00 50,000 861,312 613,556 247,756 7.4 6,805,651 625,000 On
August 31, 2023 and October 2, 2023, the Company entered into an amendment and a second amendment, respectively (together, the “Amendments”)
to the Forward Purchase Agreement. The
combined effect of the Amendments was to:
● increase
the total number of additional shares Seller purchased from the Company under an FPA Funding Amount PIPE Subscription Agreement to
548,127
● provide
payment to the Company of “Future Shortfall” amounts totaling $ 550,000 1,175,000
● increase
the total share consideration to Seller to 275,000
● reduce
the remaining number of Recycled Shares to 296,518
● increase
the number of shares subject to the Forward Purchase Agreement to 994,645
● extend
the “Valuation Date” to the two-year anniversary of the Closing of the Business Combination, or earlier at the discretion
of Seller and upon notice to the Company. The
Forward Purchase Agreement, as amended, provides for a cash settlement following the Valuation Date, at which time Seller is obligated
to pay the Company an amount equal to the “Number of Shares” subject to the Forward Purchase Agreement (provided such Shares
are registered for resale or freely transferrable pursuant to an exemption from registration) multiplied by a per share price reflecting
the Company’s volume weighted average trading price over a number of days following the Valuation Date, subject to alternate calculations
in certain circumstances. At settlement, the Company is obligated to pay Seller a settlement adjustment of $ 2.00 9.9 FPA
Funding Amount PIPE Subscription Agreements On
August 6, 2023, Oxbridge entered into a subscription agreement (the “FPA Funding Amount PIPE Subscription Agreement” )
Pursuant
to the FPA Funding PIPE Subscription Agreement, Seller agreed to subscribe for and purchase, and Oxbridge agreed to issue and sell to
Seller, on the Closing Date, an aggregate of up to 1,186,952 Maxim
Settlement Agreement On
August 10, 2023, the Company entered into a settlement agreement (“Maxim Settlement Agreement”) with Maxim Group LLC, the
underwriter for the Company’s initial public offering (“Maxim”). Pursuant to the Maxim Settlement Agreement, the Company
issued 270,000 1,127 1,127,000 10.0 15 In
July 2024 the Company and Maxim entered into an amendment to the Maxim Settlement Agreement and agreed to, among other things, amend
the definition of the “Series A Conversion Price” for the Series A Preferred Shares and certain restrictions with respect
to shares of Company common stock Maxim may acquire upon the conversion of its shares of Series Preferred Stock. Sponsor
Settlement Agreement On
August 10, 2023, Jet Token, Oxbridge, and OAC Sponsor Ltd. (the “Sponsor”) entered into a settlement agreement (the “Sponsor
Settlement Agreement”). Pursuant to the Sponsor Settlement Agreement, the Company issued 575 575,000 10.0 15 106,042 </t>
        </is>
      </c>
      <c r="C4" s="4" t="inlineStr">
        <is>
          <t xml:space="preserve">NOTE
5 – COMMITMENTS AND CONTINGENCIES Operating
Lease In
November 2021, the Company entered into a leasing arrangement with a third party for an aircraft to be used in the Company’s operations.
The lease term is for 60 months, expiring November 2026, and requires monthly lease payments. At any time during the lease term, the
Company has the option to purchase the aircraft from the lessor at the aircraft’s fair market value at that time. The
lease agreement also requires the Company to hold a liquidity reserve of $ 500,000 690,000 70,500 On
April 4, 2022, the Company entered into an additional leasing arrangement with a third party for an aircraft to be used in the Company’s
operations, substantially identical to the terms of the November 2021 agreement. The lease term was for 60 months, expiring April 4,
2027, and required monthly lease payments. At any time during the lease term, the Company had the option to purchase the aircraft from
the lessor at the aircraft’s fair market value at that time. The lease agreement also required the Company to maintain its existing
liquidity reserve of $ 500,000 690,000 Total
lease expense for the years ended December 31, 2023 and 2022 was $ 1,192,184 863,824 JET.AI,
INC. NOTES
TO CONSOLIDATED FINANCIAL STATEMENTS Right-of-use
lease assets and lease liabilities for our operating lease was recorded in the consolidated balance sheet as follows: SCHEDULE
OF OPERATING LEASE RIGHT OF USE OF ASSETS AND LIABILITIES
2023 2022
For the Year Ended
December 31,
2023 2022
Operating lease right-of-use asset $ 2,576,036 $ 2,576,036
Accumulated amortization (1,003,547 ) (494,468 )
Net balance $ 1,572,489 $ 2,081,568
Lease liability, current portion $ 510,034 $ 494,979
Lease liability, long-term 1,021,330 1,531,364
Total operating lease liabilities $ 1,531,364 $ 2,026,343 As
of December 31, 2023, the weighted average remaining lease term was 3.0 3 As
of December 31, 2023, future minimum required lease payments due under the non-cancellable operating lease are as follows: SCHEDULE
OF FUTURE MINIMUM LEASE PAYMENTS
2024 549,000
2025 549,000
2026 503,250
Total future minimum lease payments 1,601,250
Less imputed interest (69,886 )
Maturities of lease liabilities $ 1,531,364 Share
Purchase Agreement Jet
Token executed a Share Purchase Agreement, dated as of August 4, 2022, with GEM Yield LLC SCS and GEM Yield Bahamas Limited (together
with GEM Yield LLC SCS, “GEM”), which was automatically assumed by the Company in connection with the Business Combination.
In connection with the Business Combination, the Company has the right to periodically issue and sell to GEM, and GEM has agreed to purchase,
up to $ 40,000,000 In
consideration for these services, the Company has agreed to pay GEM a commitment fee equal to $ 800,000 2,179,447 8.40 three years The
Company has also entered into a Registration Rights Agreement with GEM, obligating the Company to file a registration statement with
respect to resales of the shares of common stock issuable to GEM under the Share Purchase Agreement and upon exercise of the warrant.
Because such registration statement was not declared effective by October 23, 2023 (the “Effectiveness Deadline”), the Company
must pay to GEM an amount equal to $ 10,000 300,000 300,000 On
October 23, 2023, the Company entered into a warrant amendment agreement, retroactively effective as of August 10, 2023 (the “GEM
Warrant Amendment”). The GEM Warrant Amendment provides that GEM can elect to limit the exercisability of its warrant (the “GEM
Warrant”) to purchase shares of the Company’s common stock, par value $ 0.0001 4.99 JET.AI,
INC. NOTES
TO CONSOLIDATED FINANCIAL STATEMENTS Forward
Purchase Agreement On
August 6, 2023, Oxbridge entered into an agreement with (i) Meteora Capital Partners, LP (“MCP”), (ii) Meteora Select Trading
Opportunities Master, LP (“MSTO”), and (iii) Meteora Strategic Capital, LLC (“MSC” and, collectively with MCP
and MSTO, “Seller”) (the “Forward Purchase Agreement”) for OTC Equity Prepaid Forward Transactions. For purposes
of the Forward Purchase Agreement, Oxbridge is referred to as the “Counterparty” prior to the consummation of the Business
Combination, while Jet.AI is referred to as the “Counterparty” after the consummation of the Business Combination. Capitalized
terms used herein but not otherwise defined shall have the meanings ascribed to such terms in the Forward Purchase Agreement. Pursuant
to the terms of the Forward Purchase Agreement, the Seller intended, but was not obligated, to purchase up to 1,186,952 0.0001 9.9 9.9 The
Forward Purchase Agreement provided for a prepayment shortfall in an amount in U.S. dollars equal to $ 1,250,000 6.00 100 100 The
Forward Purchase Agreement provided that the Seller would be paid directly an aggregate cash amount (the “Prepayment Amount”)
equal to (x) the product of (i) the number of shares as set forth in a Pricing Date Notice and (ii) the redemption price per share as
defined in Article 49.5 of Oxbridge’s Amended and Restated Memorandum and Articles of Association, effective as of August 11, 2021,
as amended from time to time (the “Initial Price”), less (y) the Prepayment Shortfall. The
Seller agreed to waive any redemption rights with respect to any Recycled Shares in connection with the Business Combination, as well
as any redemption rights under Oxbridge’s Amended and Restated Memorandum and Articles of Association that would require redemption
by Oxbridge. Such waiver reduced the number of Oxbridge Shares redeemed in connection with the Business Combination, which may have altered
the perception of the potential strength of the Business Combination. JET.AI,
INC. NOTES
TO CONSOLIDATED FINANCIAL STATEMENTS The
shares initially held by Seller consisted of 663,556 Seller purchased
247,756 10.00 50,000 under the Forward Purchase Agreement and
are not subject to the terms of the Forward Purchase Agreement, meaning that is free
to sell such shares and retain all proceeds therefrom. Netting out the Share Consideration, the total “Number of Shares”
initially subject to the terms of the Forward Purchase Agreement was 861,312 613,556 247,756 7.4 $ 6,805,651 under the Forward Purchase Agreement, net of the aggregate purchase
price of the total number of Additional Shares issued to under the FPA Funding Amount
PIPE Subscription Agreement; and paid the Company one-half (1/2) of the Prepayment
Shortfall, or $ 625,000 On
August 31, 2023 and October 2, 2023, the Company entered into an amendment and a second amendment, respectively (together, the “Amendments”)
to its Forward Purchase Agreement. The
combined effect of the Amendments was to:
● increase
the total number of additional shares Seller purchased from the Company under an FPA Funding Amount PIPE Subscription Agreement to
548,127
● provide
payment to the Company of “Future Shortfall” amounts totaling $ 550,000 1,175,000
● increase
the total share consideration to Seller to 275,000
● reduce
the remaining number of Recycled Shares to 296,518
● increase
the number of shares subject to the Forward Purchase Agreement to 994,645
● extend
the “Valuation Date” to the two year anniversary of the Closing of the Business Combination, or earlier at the discretion
of Seller and upon notice to the Company. The
Forward Purchase Agreement, as amended, provides for a cash settlement following the Valuation Date, at which time Seller is obligated
to pay the Company an amount equal to the “Number of Shares” subject to the Forward Purchase Agreement (provided such Shares
are registered for resale or freely transferrable pursuant to an exemption from registration) multiplied by a per share price reflecting
the Company’s volume weighted average trading price over a number of days following the Valuation Date, subject to alternate calculations
in certain circumstances and Meteora’s option to early terminate the Forward Purchase Agreement. The Forward Purchase Agreement
was determined to be a freestanding equity-linked financial instrument under ASC 480. The FPA does not include an obligation to issue
warrants. As such, the FPA shares were classified as equity and net payments made to the company were recorded to additional paid in
capital as part of the recapitalization. Pursuant to the terms of the Forward Purchase Agreement, in December 2023, Meteora sent Optional Early Termination
Notices to the Company informing the Company that it had elected to terminate the transaction with respect to all outstanding shares and
paid the Company an aggregate $ 921,945 1,221,945 FPA
Funding Amount PIPE Subscription Agreements On
August 6, 2023, Oxbridge entered into a subscription agreement (the “FPA Funding Amount PIPE Subscription Agreement” )
Pursuant
to the FPA Funding PIPE Subscription Agreement, Seller agreed to subscribe for and purchase, and Oxbridge agreed to issue and sell to
Seller, on the Closing Date, an aggregate of up to 1,186,952 JET.AI,
INC. NOTES
TO CONSOLIDATED FINANCIAL STATEMENTS Maxim
Settlement Agreement On
August 10, 2023, the Company entered into a settlement agreement (“Maxim Settlement Agreement”) with Maxim Group LLC, the
underwriter for the Company’s initial public offering (“Maxim”). Pursuant to the Maxim Settlement Agreement, the Company
issued 270,000 1,127 1,127,000 10.0 15 Sponsor
Settlement Agreement On
August 10, 2023, the Company entered into a settlement agreement (“Sponsor Settlement Agreement”) with Sponsor. Pursuant
to the Sponsor Settlement Agreement, the Company issued 575 575,000 10.0 15 46,5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4</t>
        </is>
      </c>
      <c r="C2" s="2" t="inlineStr">
        <is>
          <t>Dec. 31, 2023</t>
        </is>
      </c>
    </row>
    <row r="3">
      <c r="A3" s="3" t="inlineStr">
        <is>
          <t>Equity [Abstract]</t>
        </is>
      </c>
      <c r="B3" s="4" t="inlineStr">
        <is>
          <t xml:space="preserve"> </t>
        </is>
      </c>
      <c r="C3" s="4" t="inlineStr">
        <is>
          <t xml:space="preserve"> </t>
        </is>
      </c>
    </row>
    <row r="4">
      <c r="A4" s="4" t="inlineStr">
        <is>
          <t>STOCKHOLDERS’ EQUITY</t>
        </is>
      </c>
      <c r="B4" s="4" t="inlineStr">
        <is>
          <t xml:space="preserve">NOTE
6 – STOCKHOLDERS’ EQUITY Common
Stock and Preferred Stock Under
the Amended and Restated Certificate of Incorporation of the Company, the Company is authorized to issue up to 59,000,000 55,000,000 0.0001 4,000,000 0.0001 5,000 0.0001 1,702 150 Upon
the consummation of the Business Combination, 4,523,167 7,196,375 3,284,488 148,950 237,030 15.00 5,760,000 11.50 In
addition, in connection with the Business Combination, the Jet.AI Board adopted the Omnibus Incentive Plan in order to facilitate the
grant of equity awards to attract, retain and incentivize employees (including the named executive officers), independent contractors
and directors of Jet.AI Inc. and its affiliates, which is essential to Jet.AI Inc.’s long term success. The Omnibus Incentive Plan
is a continuation of the 2018 Plan and 2021 Plan, which were assumed from Jet Token and amended, restated and re-named into the form
of the Omnibus Incentive Plan effective as of the consummation of the Business Combination. Series
B Convertible Preferred Stock Securities Purchase Agreement On
March 28, 2024 the Company entered into a Securities Purchase Agreement (the “Securities Purchase Agreement”) with Ionic
Ventures, LLC (“Ionic”) for a private placement, which closed on March 29, 2024. Pursuant to the Securities Purchase Agreement
the Company sold 150 1,500 10,000 250,000 1,345,025 155,000 Each
share of Series B Preferred Stock is convertible into a number of shares of Jet.AI Common Stock, subject to certain limitations, including
a beneficial ownership limitation of 4.99% (calculated in accordance with the rules promulgated under Section 13(d) of the Securities
Exchange Act of 1934), which can be adjusted to a beneficial ownership limitation of 9.99% upon 61 days prior written notice by Iconic.
Prior to the approval by the Company’s stockholders of the issuance of shares of common stock issuable upon exercise of the shares
of Series B Preferred Stock in accordance with Nasdaq Stock Market Rules, shares of Series B Preferred Stock cannot be converted into
shares of common stock if, as a result of such conversion, the number of shares of common stock to be issued would exceed 19.9% of the
total number of shares of the Company’s outstanding common stock. Subject
to the limitations set forth in the preceding paragraph and provided there is an effective registration statement covering Ionic’s
resale of the Jet.AI Common Stock underlying the Series B Preferred Stock, shares of Series B Preferred Stock will automatically convert
into shares of Jet.AI Common Stock on or prior to the tenth trading day after the issuance date of such shares of Series B Preferred
Stock. The number of shares of common stock issuable upon conversion of a share of Series B Preferred Stock is calculated by dividing
the conversion amount per share of Series B Preferred Stock by the then conversion price. The conversion amount is equal to the stated
value of the shares of Series B Preferred Stock, which is $ 10,000 If
certain defined “triggering events” defined in the Certificate of Designations occur, such as a breach of the Ionic Registration
Rights Agreement, suspension of trading, or the Company’s failure to convert the Series B Preferred Stock into common stock when
a conversion right is exercised, then the Company may be required to redeem the Series B Preferred Stock for cash at 110 In
connection with the transactions under the Securities Purchase Agreement, the Company entered into a placement agency agreement (the
“Placement Agency Agreement”) with Maxim Group LLC (“Maxim”). Pursuant to the terms of the Placement Agency Agreement,
the Company must pay Maxim a cash fee equal to 7 15,000 120,000 1,050,000 Regulation
A offerings In
June 2021, the Company undertook another Regulation A, Tier 2 offering for which it was selling up to 902,777 24 21,880,000 65,960 1,588,695 Stock
Options In
connection with the Business Combination, the Company adopted the Omnibus Incentive Plan. The Omnibus Incentive Plan provides for the
grant of equity awards to employees, outside directors, and consultants, including the direct award or sale of shares, stock options,
and restricted stock units to purchase shares. The Omnibus Incentive Plan is a continuation of the 2018 Plan and 2021 Plan, which were
assumed from Jet Token and amended, restated and re-named into the form of the Omnibus Incentive Plan effective as of the consummation
of the Business Combination. As of June 30, 2024, the total number of shares reserved for issuance under the Omnibus Incentive Plan was
19,802 On
June 4, 2018, the Company’s Board of Directors adopted the Jet.AI, Inc. 2018 Stock Option and Grant Plan (the “2018 Plan”).
The 2018 Plan provides for the grant of equity awards to employees, non-employee directors and consultants, to purchase shares of Jet.AI
Common Stock. As of June 30, 2024 and 2023, the total number of shares reserved for issuance under the 2018 Plan was 2,320,897 In
August 2021, the Board adopted the Jet Token Inc. 2021 Stock Plan (the “2021 Plan”). The 2021 plan provides for the grant
of equity awards to employees, outside directors, and consultants, including the direct award or sale of shares, stock options, and restricted
stock units to purchase shares. Up to 154,726 464,179 During
the six months ended June 30, 2023, the Company granted a total of 68,080 ten 10.42 6,189 1,271,040 During
the six months ended June 30, 2024 and 2023, stock-based compensation expense of $ 2,401,046 2,755,087 2,289,000 A
summary of our stock option activity for the six months ended June 30, 2024 and 2023, is as follows: SCHEDULE
OF STOCK OPTIONS ACTIVITY
Number of Shares Weighted Average Exercise Price Weighted average Remaining Contractual Term
Outstanding at December 31, 2022 3,216,408 $ 6.48 8.06
Granted 68,080 10.42 10.00
Exercised - - -
Forfietures (15,473 ) 10.42 9.50
Outstanding at June 30, 2023 3,269,015 6.59 7.64
Number of Shares Weighted Average Exercise Price Weighted average Remaining Contractual Term
Outstanding at December 31, 2023 3,659,015 $ 6.14 7.37
Granted - - -
Exercised - - -
Forfietures - - -
Outstanding at June 30, 2024 3,659,015 $ 6.14 6.87
Exercisable at June 30, 2024 3,265,402 $ 6.91 6.70 Warrants The
number of outstanding warrants issued by the Company as of June 30, 2024 is as follows: SCHEDULE
OF OUTSTANDING WARRANTS
Warrant Expiration Date Exercise Price Number Outstanding
JTAIW Warrants 8/11/2028 $ 11.50 15,608,554
JTAIZ Warrants 8/11/2033 $ 15.00 7,433,405
GEM Warrants 8/11/2026 $ 8.40 2,179,447
Total 25,221,406 </t>
        </is>
      </c>
      <c r="C4" s="4" t="inlineStr">
        <is>
          <t xml:space="preserve">NOTE
6 – STOCKHOLDERS’ EQUITY Common
Stock and Preferred Stock The
Amended and Restated Certificate of Incorporation of the Company dated August 10, 2023 authorized the issuance of 59,000,000 55,000,000 0.0001 4,000,000 0.0001 1,702 Upon
the consummation of the Business Combination, 4,523,167 7,196,375 3,284,488 148,950 237,030 15.00 5,760,000 11.50 In
addition, in connection with the Business Combination, the Jet.AI Board adopted the Omnibus Incentive Plan in order to facilitate the
grant of equity awards to attract, retain and incentivize employees (including the named executive officers), independent contractors
and directors of Jet.AI Inc. and its affiliates, which is essential to Jet.AI Inc.’s long term success. The Omnibus Incentive Plan
is a continuation of the 2018 Plan and 2021 Plan, which were assumed from Jet Token and amended, restated and re-named into the form
of the Omnibus Incentive Plan effective as of the consummation of the Business Combination. In
February 2020, the Company undertook a Regulation A, Tier 2 offering for which it is selling up to 1,031,510 9.69 10,000,000 1,915 18,598 JET.AI,
INC. NOTES
TO CONSOLIDATED FINANCIAL STATEMENTS In
June 2021, the Company undertook another Regulation A, Tier 2 offering for which it is selling up to 902,777 24 21,880,000 119,407 2,901,106 15,544 65,960 1,598,630 6,724 Stock
Options In
connection with the Business Combination, the Company adopted the Omnibus Incentive Plan .
The Omnibus Incentive Plan provides for the grant of equity awards to employees, outside directors, and consultants, including the direct
award or sale of shares, stock options, and restricted stock units to purchase shares. The Omnibus
Incentive Plan is a continuation of the 2018 Plan and 2021 Plan, which were assumed from Jet Token and amended, restated and re-named
into the form of the Omnibus Incentive Plan effective as of the consummation of the Business Combination. 19,802 On
June 4, 2018, the Company’s Board of Directors adopted the Jet.AI, Inc. 2018 Stock Option and Grant Plan (the “2018 Plan”).
The 2018 Plan provides for the grant of equity awards to employees, non-employee directors and consultants, to purchase shares of the
Company’s common stock. As of December 31, 2023 and 2022, the total number of shares reserved for issuance under the 2018 Plan
was 2,320,897 In
August 2021, the Company’s Board of Directors adopted the Jet Token Inc. 2021 Stock Plan (the “2021 Plan”). The 2021
plan provides for the grant of equity awards to employees, outside directors, and consultants, including the direct award or sale of
shares, stock options, and restricted stock units to purchase shares. Up to 154,726 464,179 During
the year ended December 31, 2022, the Company granted a total of 284,016 ten 10.42 42,643 4,774,000 During
the year ended December 31, 2023, the Company granted a total of 458,080 ten 2.50 10.42 35,000 6,189 three 2,113,000 3,659,015 6.19 19,802 JET.AI,
INC. NOTES
TO CONSOLIDATED FINANCIAL STATEMENTS A
summary of our stock option activity for the years ended December 31, 2023 and 2022, is as follows: SCHEDULE
OF STOCK OPTIONS ACTIVITY
Number
of Shares Weighted
Average Exercise Price Weighted
average Remaining Contractual Term
Outstanding
at December 31, 2021 2,932,392 $ 6.09 8.93
Granted 284,016 10.42 10.00
Exercised - - -
Forfeitures - - -
Outstanding
at December 31, 2022 3,216,408 6.48 8.06
Granted 458,080 3.91 10.00
Exercised - - -
Forfeitures (15,473 ) (10.42 ) -
Outstanding
at December 31, 2023 3,659,015 $ 6.19 7.40
Exercisable
at December 31, 2023 2,943,807 $ 7.64 7.10 The
Company estimates the fair value of stock options that contain service and/or performance conditions using the Black-Scholes option pricing
model. The range of input assumptions used by the Company were as follows: SCHEDULE
OF STOCK OPTIONS VALUATION ASSUMPTIONS
2023 2022
Expected life (years) 6 10 6 10
Risk-free interest rate 3.55 4.55 % 1.43 4.10 %
Expected volatility 90 % 80 %
Annual dividend yield 0 % 0 %
Per share grant date fair value $ 2.58 $ 17.47 The
Company recognizes stock option forfeitures as they occur as there is insufficient historical data to accurately determine future forfeitures
rates. The
risk-free interest rate assumption for options granted is based upon observed interest rates on the United States government securities
appropriate for the expected term of the Company’s stock options. The
expected term of stock options is calculated using the simplified method which takes into consideration the contractual life and vesting
terms of the options. The
Company determined the expected volatility assumption for options granted using the historical volatility of comparable public company’s
common stock. The Company will continue to monitor peer companies and other relevant factors used to measure expected volatility for
future stock option grants, until such time that the Company’s common stock has enough market history to use historical volatility. The
dividend yield assumption for options granted is based on the Company’s history and expectation of dividend payouts. The Company
has never declared or paid any cash dividends on its common stock, and the Company does not anticipate paying any cash dividends in the
foreseeable future. During
the years ended December 31, 2023 and 2022, stock-based compensation expense of $ 6,645,891 6,942,653 4,690,000 JET.AI,
INC. NOTES
TO CONSOLIDATED FINANCIAL STATEMENTS Restricted
Stock Units In
August 2021, the Company granted Restricted Stock Units (RSUs) to a contractor. The grant allows the contractor to earn up to 148,950 1,280,970 Warrants Number
of outstanding warrants as of December 31, 2023 is as follows: SCHEDULE
OF OUTSTANDING WARRANTS
Warrant Expiration Date Exercise Price Number Outstanding
JTAIW Warrants 8/11/2028 $ 11.50 16,362,149
JTAIZ Warrants 8/11/2033 $ 15.00 7,433,405
GEM Warrants 8/11/2026 $ 8.40 2,179,447
Total 25,975,0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NOTE
7 – RELATED PARTY TRANSACTIONS See
Note 4 for a discussion of the Bridge Agreement entered into with related parties. See
Note 5 for a discussion of the related party Settlement Agreement entered into with Maxim. See
Note 6 for a discussion of related party Placement Agent Agreement with Maxim. See
Note 5 for a discussion of the related party Settlement Agreement entered into with Sponsor. In addition, included in the Company’s
accrued liabilities as of June 30, 2024 are $ 100,557 </t>
        </is>
      </c>
      <c r="C4" s="4" t="inlineStr">
        <is>
          <t xml:space="preserve">NOTE
7 – RELATED PARTY TRANSACTIONS From
time to time, related parties make payments on the Company’s behalf or advance cash to the Company for operating costs which require
repayment. Such transactions are considered short-term advances and non-interest bearing. During the years ended December 31, 2023 and
2022, the Company’s Founder and Executive Chairman advanced a total of $ 0 42,000 0 242,196 no See
Note 4 for discussion of Bridge Agreement entered into with related par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OF FINANCIAL INSTRUMENTS</t>
        </is>
      </c>
      <c r="B1" s="2" t="inlineStr">
        <is>
          <t>6 Months Ended</t>
        </is>
      </c>
      <c r="C1" s="2" t="inlineStr">
        <is>
          <t>12 Months Ended</t>
        </is>
      </c>
    </row>
    <row r="2">
      <c r="B2" s="2" t="inlineStr">
        <is>
          <t>Jun. 30, 2024</t>
        </is>
      </c>
      <c r="C2" s="2" t="inlineStr">
        <is>
          <t>Dec. 31, 2023</t>
        </is>
      </c>
    </row>
    <row r="3">
      <c r="A3" s="3" t="inlineStr">
        <is>
          <t>Fair Value Disclosures [Abstract]</t>
        </is>
      </c>
      <c r="B3" s="4" t="inlineStr">
        <is>
          <t xml:space="preserve"> </t>
        </is>
      </c>
      <c r="C3" s="4" t="inlineStr">
        <is>
          <t xml:space="preserve"> </t>
        </is>
      </c>
    </row>
    <row r="4">
      <c r="A4" s="4" t="inlineStr">
        <is>
          <t>FAIR VALUE OF FINANCIAL INSTRUMENTS</t>
        </is>
      </c>
      <c r="B4" s="4" t="inlineStr">
        <is>
          <t xml:space="preserve">NOTE
8 – FAIR VALUE OF FINANCIAL INSTRUMENTS The
carrying amount of the Company’s financial instruments, which consist of cash and cash equivalents, accounts receivable, accounts
payable, and notes payable approximate fair value due to their short-term nature. </t>
        </is>
      </c>
      <c r="C4" s="4" t="inlineStr">
        <is>
          <t xml:space="preserve">NOTE
8 – FAIR VALUE OF FINANCIAL INSTRUMENTS The
carrying amount of the Company’s financial instruments, which consist of cash and cash equivalents, accounts receivable, accounts
payable, and notes payable approximate fair value due to their short-term natu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DEFERRED REVENUE</t>
        </is>
      </c>
      <c r="B1" s="2" t="inlineStr">
        <is>
          <t>6 Months Ended</t>
        </is>
      </c>
      <c r="C1" s="2" t="inlineStr">
        <is>
          <t>12 Months Ended</t>
        </is>
      </c>
    </row>
    <row r="2">
      <c r="B2" s="2" t="inlineStr">
        <is>
          <t>Jun. 30, 2024</t>
        </is>
      </c>
      <c r="C2" s="2" t="inlineStr">
        <is>
          <t>Dec. 31, 2023</t>
        </is>
      </c>
    </row>
    <row r="3">
      <c r="A3" s="3" t="inlineStr">
        <is>
          <t>Revenue from Contract with Customer [Abstract]</t>
        </is>
      </c>
      <c r="B3" s="4" t="inlineStr">
        <is>
          <t xml:space="preserve"> </t>
        </is>
      </c>
      <c r="C3" s="4" t="inlineStr">
        <is>
          <t xml:space="preserve"> </t>
        </is>
      </c>
    </row>
    <row r="4">
      <c r="A4" s="4" t="inlineStr">
        <is>
          <t>DEFERRED REVENUE</t>
        </is>
      </c>
      <c r="B4" s="4" t="inlineStr">
        <is>
          <t xml:space="preserve">NOTE
9 – DEFERRED REVENUE Changes
in deferred revenue for the six months ended June 30, 2024 were as follows: SCHEDULE
OF DEFERRED REVENUE
Deferred revenue as of December 31, 2023 $ 1,779,794
Amounts deferred during the period 2,899,913
Revenue recognized from amounts included in the deferred revenue beginning balance (841,375 )
Revenue from current period sales (2,738,866 )
Deferred revenue as of June 30, 2024 $ 1,099,466 </t>
        </is>
      </c>
      <c r="C4" s="4" t="inlineStr">
        <is>
          <t xml:space="preserve">NOTE
9 – DEFERRED REVENUE Changes
in deferred revenue for the year ended December 31, 2023 were as follows: SCHEDULE
OF DEFERRED REVENUE
Deferred revenue as of December 31, 2022 $ 933,361
Amounts deferred during the year 3,695,476
Revenue recognized from amounts included in the deferred revenue beginning balance (933,361 )
Revenue from current year sales (1,915,682 )
Deferred revenue as of December 31, 2023 $ 1,779,7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NOTE
10 – SUBSEQUENT EVENTS On
July 27, 2024, the Company announced the commencement of an exchange offer relating to its outstanding Redeemable Warrants, Merger Consideration
Warrants, and private placement warrants (the “Private Placement Warrants”). The Company is offering to all holders of the
Redeemable Warrants and all of the holders of the Private Placement Warrants the opportunity to receive 0.3054 1.0133 In
July 2024, the Company entered into an accounts payable financing agreement, on preliminary terms, for up to $ 1,500,000 28 10 130 In
July 2024 the Company and Maxim entered into an amendment to the Settlement Agreement as generally described in Note 5. In
August 2024 Sponsor agreed to waive certain notice and redemption rights in favor of Sponsor pursuant to terms of the Series A-1
Preferred Convertible Stock held by Sponsor related to equity financings conducted by the Company through August 13, 2024 in
consideration for a $ 100,000 The
Company has evaluated subsequent events that occurred after June 30, 2024 through August 14, 2024, the date that these consolidated
financial statements were available to be issued, and noted no additional events requiring recognition for disclosure.</t>
        </is>
      </c>
      <c r="C4" s="4" t="inlineStr">
        <is>
          <t>NOTE
11 – SUBSEQUENT EVENTS On
January 17, 2024, the Company entered into a Warrant Exchange Agreement (the “Warrant Exchange Agreement”) with an unaffiliated
third-party investor (the “Warrant Holder”) with respect to warrants to purchase an aggregate of 194,729 0.0001 194,729 On
January 23, 2024, the Company entered into Warrant Exchange Agreements (the “Warrant Exchange Agreements”) with unaffiliated
third-party investors (the “Warrant Holders”) with respect to warrants to purchase an aggregate of 483,637 0.0001 483,637 In
January 2024, the Company issued 64,563 742,475 See
Note 4 for outstanding bridge notes which were repaid in full in March 2024. In
March 2024, the Company sold 1,500,000 1,110,000 In March 2024, the Company closed a Securities
Purchase Agreement for a private placement with Ionic Ventures, LLC (the “Investor”). The Company agreed to issue to the
Investor 150 1,500 250,000 1.5 The
Company has evaluated subsequent events that occurred after December 31, 2023 through April 1, 2024, the date of these consolidated financial
statements were available to be issued, and noted no additional events requiring recognition for disclos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0 – INCOME TAXES For
the years ended December 31, 2023 and 2022, the Company did not record a current or deferred income tax expense or benefit due to current
and historical losses incurred by the Company. The Company’s losses before income taxes consist solely of losses from domestic
operations. JET.AI,
INC. NOTES
TO CONSOLIDATED FINANCIAL STATEMENTS A
reconciliation of income tax expense (benefit) computed at the statutory federal income tax rate to income taxes as reflected in the
financial statements is as follows: SCHEDULE
OF RECONCILIATION OF INCOME TAX EXPENSE (BENEFIT)
2023 2022
Statutory
US Federal tax rate 21 % 21 %
Permanent
differences:
State
and local income taxes, net of Federal benefit 0.0 % 0.0 %
Stock
compensation -11.1 % -17.6 %
Other -0.1 % 0.0 %
Temporary
differences -1.3 % 0.4 %
Valuation
allowance -8.5 % -3.8 %
Total 0.0 % 0.0 % Deferred
taxes are recognized for temporary differences between the basis of assets and liabilities for financial statement and income tax purposes.
The significant components of the Company’s deferred tax assets and liabilities as of December 31, 2023 and 2022 are comprised
of the following: SCHEDULE
OF DEFERRED TAX ASSETS AND LIABILITIES
2023 2022
Deferred
tax asset attributable to:
Net
operating loss carryover $ 2,529,000 $ 1,472,000
Valuation
allowance (2,529,000 ) (1,472,000 )
Net
deferred tax asset $ - $ - The
Company has evaluated the positive and negative evidence bearing upon its ability to realize its deferred tax assets, which are comprised
primarily of net operating loss carryforwards. Management has considered the Company’s history of cumulative net losses in the
United States, estimated future taxable income and prudent and feasible tax planning strategies and has concluded that it is more likely
than not that the Company will not realize the benefits of its U.S. federal and state deferred tax assets. Accordingly, a full valuation
allowance has been established against these net deferred tax assets as of December 31, 2023 and 2022, respectively. The Company reevaluates
the positive and negative evidence at each reporting period. The Company’s valuation allowance increased during 2023 by approximately
$ 1,087,000 5,100,000 At
December 31, 2023, the Company had federal net operating loss carry forwards of approximately $ 12,100,000 Utilization
of the U.S. federal and state net operating loss may be subject to a substantial annual limitation under Section 382 and Section 383
of the Internal Revenue Code of 1986, as amended, and corresponding provisions of state law, due to ownership changes that have occurred
previously or that could occur in the future. These ownership changes may limit the amount of net operating loss that can be utilized
annually to offset future taxable income and tax liabilities, respectively. The Company has not completed a study to assess whether a
change of ownership has occurred, or whether there have been multiple ownership changes since its formation. Any limitation may result
in expiration of a portion of the net operating loss carryforwards or research and development tax credit carryforwards before utilization. The
Company is subject to tax in the United States (“U.S.”) and files income tax returns in the U.S. Federal jurisdiction and
several states and local jurisdictions where the Company has determined it has tax nexus. The Company is subject to U.S. Federal, state
and local income tax examinations by tax authorities for all periods since Inception. The Company currently is not under examination
by any tax authority. JET.AI,
INC. NOTES
TO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4</t>
        </is>
      </c>
      <c r="C2" s="2" t="inlineStr">
        <is>
          <t>Dec. 31, 2023</t>
        </is>
      </c>
    </row>
    <row r="3">
      <c r="A3" s="3" t="inlineStr">
        <is>
          <t>Accounting Policies [Abstract]</t>
        </is>
      </c>
      <c r="B3" s="4" t="inlineStr">
        <is>
          <t xml:space="preserve"> </t>
        </is>
      </c>
      <c r="C3" s="4" t="inlineStr">
        <is>
          <t xml:space="preserve"> </t>
        </is>
      </c>
    </row>
    <row r="4">
      <c r="A4" s="4" t="inlineStr">
        <is>
          <t>Going Concern and Management Plans</t>
        </is>
      </c>
      <c r="B4" s="4" t="inlineStr">
        <is>
          <t xml:space="preserve">Going
Concern and Management Plans The
Company has limited operating history and has incurred losses from operations since Inception. These matters raise concern about the
Company’s ability to continue as a going concern. During
the next twelve months, the Company intends to fund its operations with capital from its operations, drawdowns under its Share Purchase
Agreement with GEM Yield LLC SCS and GEM Yield Bahamas Limited, and proceeds from the exercise of warrants under its Securities Purchase
Agreement with Ionic Ventures, LLC. Additionally, the Company may explore potential sources of outside capital. The Company also has
the ability to reduce cash burn to preserve capital. There are no assurances, however, that management will be able to raise capital
on terms acceptable to the Company. If the Company is unable to obtain sufficient amounts of additional capital, the Company may be required
to reduce the near-term scope of its planned development and operations, which could delay implementation of the Company’s business
plan and harm its business, financial condition and operating results. The consolidated balance sheets do not include any adjustments
that might result from these uncertainties. </t>
        </is>
      </c>
      <c r="C4" s="4" t="inlineStr">
        <is>
          <t xml:space="preserve">Going
Concern and Management Plans The
Company has limited operating history and has incurred losses from operations since Inception. These matters raise concern about the
Company’s ability to continue as a going concern. The
Company began ramping up its revenue-generating activities during the second half of the year ended December 31, 2021 and continuing
into 2022 and 2023. During the next twelve months, the Company intends to fund its operations with funds from its operations, drawdowns
under its GEM share purchase agreement, as well as proceeds from other financing arrangements. The Company also has the ability to reduce
cash burn to preserve capital. There are no assurances, however, that management will be able to raise capital on terms acceptable to
the Company. If the Company is unable to obtain sufficient amounts of additional capital, the Company may be required to reduce the near-term
scope of its planned development and operations, which could delay implementation of the Company’s business plan and harm its business,
financial condition and operating results. The consolidated balance sheets do not include any adjustments that might result from these
uncertainties. </t>
        </is>
      </c>
    </row>
    <row r="5">
      <c r="A5" s="4" t="inlineStr">
        <is>
          <t>Basis of Presentation</t>
        </is>
      </c>
      <c r="B5" s="4" t="inlineStr">
        <is>
          <t xml:space="preserve">Basis
of Presentation The
consolidated financial statements of the Company have been prepared in accordance with accounting principles generally accepted in the
United States of America (“GAAP”). Any reference in these notes to applicable guidance is meant to refer to the authoritative
GAAP as found in the Accounting Standards Codification (“ASC”) and an Accounting Standards Update (“ASU”) of
the Financial Accounting Standards Board (“FASB”). The consolidated financial statements include the accounts of the Company
and its wholly owned subsidiaries. All intercompany accounts and transactions have been eliminated in the consolidated financial statements
herein. The
Business Combination was accounted for as a reverse recapitalization in accordance with GAAP, whereby Oxbridge is treated as the acquired
company and Jet Token is treated as the acquirer (the “Reverse Recapitalization”). Accordingly, for accounting purposes,
the Reverse Recapitalization was treated as the equivalent of Jet Token issuing stock for the net assets of Oxbridge, accompanied by
a recapitalization. The net assets of Oxbridge were stated at historical cost, with no goodwill or other intangible assets recorded. Jet
Token was determined to be the accounting acquirer in the Business Combination based on the following predominate factors:
● Jet
Token’s existing stockholders had the greatest voting interest in the combined entity;
● Jet
Token existing stockholders had the ability to nominate a majority of the initial members of the combined entity’s board of
directors;
● Jet
Token’s senior management is the senior management of the combined entity
● Jet
Token is the larger entity based on historical operating activity and has the larger employee base; and
● The
post-combination company has assumed a Jet Token branded name: “Jet.AI Inc.” </t>
        </is>
      </c>
      <c r="C5" s="4" t="inlineStr">
        <is>
          <t xml:space="preserve">Basis
of Presentation The
consolidated financial statements of the Company have been prepared in accordance with accounting principles generally accepted in the
United States of America (“GAAP”). Any reference in these notes to applicable guidance is meant to refer to the authoritative
GAAP as found in the Accounting Standards Codification (“ASC”) and an Accounting Standards Update (“ASU”) of
the Financial Accounting Standards Board (“FASB”). The consolidated financial statements include the accounts of the Company
and its wholly owned subsidiaries. All intercompany accounts and transactions have been eliminated in the consolidated financial statements
herein. The
Business Combination was accounted for as a reverse recapitalization in accordance with GAAP, whereby Oxbridge is treated as the acquired
company and Jet Token is treated as the acquirer (the “Reverse Recapitalization”). Accordingly, for accounting purposes,
the Reverse Recapitalization was treated as the equivalent of Jet Token issuing stock for the net assets of Oxbridge, accompanied by
a recapitalization. The net assets of Oxbridge were stated at historical cost, with no goodwill or other intangible assets recorded. Jet
Token has been determined to be the accounting acquirer in the Business Combination based on the following predominate factors:
● Jet
Token’s existing stockholders have the greatest voting interest in the combined entity;
● Jet
Token existing stockholders have the ability to nominate a majority of the initial members of the combined entity Board;
● Jet
Token’s senior management is the senior management of the combined entity
● Jet
Token is the larger entity based on historical operating activity and has the larger employee base; and
● The
post-combination company has assumed a Jet Token branded name: “Jet.AI Inc.” </t>
        </is>
      </c>
    </row>
    <row r="6">
      <c r="A6" s="4" t="inlineStr">
        <is>
          <t>Unaudited Interim Financial Statements</t>
        </is>
      </c>
      <c r="B6" s="4" t="inlineStr">
        <is>
          <t xml:space="preserve">Unaudited
Interim Financial Statements Certain
information and disclosures normally included in the annual consolidated financial statements prepared in accordance with GAAP have been
condensed or omitted. In the opinion of management, all adjustments and disclosures necessary for a fair presentation of these unaudited
consolidated interim financial statements have been included. Such adjustments consist of normal recurring adjustments. The results of
operations for the six months ended June 30, 2024 are not necessarily indicative of the results that may be expected for the full year. </t>
        </is>
      </c>
      <c r="C6" s="4" t="inlineStr">
        <is>
          <t xml:space="preserve"> </t>
        </is>
      </c>
    </row>
    <row r="7">
      <c r="A7" s="4" t="inlineStr">
        <is>
          <t>Principles of Consolidation</t>
        </is>
      </c>
      <c r="B7" s="4" t="inlineStr">
        <is>
          <t xml:space="preserve">Principles
of Consolidation The
accompanying consolidated financial statements include the accounts of Jet.AI and its wholly owned subsidiaries, Summerlin Aviation LLC,
Jet Token Software Inc., Jet Token Management Inc., Galilee LLC, Galilee 1 SPV LLC and Cloudrise Ltd. All intercompany accounts and transactions
have been eliminated in consolidation. The
consolidated assets, liabilities, and results of operations prior to the Reverse Recapitalization are those of Jet Token. The shares
and corresponding capital amounts and losses per share, prior to the Reverse Recapitalization, have been retroactively restated based
on shares reflecting the exchange ratio established in the Business Combination. </t>
        </is>
      </c>
      <c r="C7" s="4" t="inlineStr">
        <is>
          <t xml:space="preserve">Principles
of Consolidation The
accompanying consolidated financial statements include the accounts of Jet.AI Inc. and its wholly owned subsidiaries, Summerlin Aviation
LLC, Jet Token Software Inc., Jet Token Management Inc., Galilee LLC, and Galilee 1 SPV LLC and Cloudrise Ltd. All intercompany accounts
and transactions have been eliminated in consolidation. The
consolidated assets, liabilities, and results of operations prior to the Reverse Recapitalization are those of Jet Token. The shares
and corresponding capital amounts and losses per share, prior to the Reverse Recapitalization, have been retroactively restated based
on shares reflecting the exchange ratio established in the Business Combination. JET.AI,
INC. NOTES
TO CONSOLIDATED FINANCIAL STATEMENTS </t>
        </is>
      </c>
    </row>
    <row r="8">
      <c r="A8" s="4" t="inlineStr">
        <is>
          <t>Use of Estimates</t>
        </is>
      </c>
      <c r="B8" s="4" t="inlineStr">
        <is>
          <t xml:space="preserve">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c r="C8" s="4" t="inlineStr">
        <is>
          <t xml:space="preserve">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9">
      <c r="A9" s="4" t="inlineStr">
        <is>
          <t>Fair Value of Financial Instruments</t>
        </is>
      </c>
      <c r="B9"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t>
        </is>
      </c>
      <c r="C9"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t>
        </is>
      </c>
    </row>
    <row r="10">
      <c r="A10" s="4" t="inlineStr">
        <is>
          <t>Risks and Uncertainties</t>
        </is>
      </c>
      <c r="B10" s="4" t="inlineStr">
        <is>
          <t xml:space="preserve">Risks
and Uncertainties The
Company has a limited operating history, and to date, has only generated limited revenue from intended operations. The Company’s
business and operations are sensitive to general business and economic conditions in the United States (the “U.S.”) and worldwide
along with local, state, and federal governmental policy decisions. A host of factors beyond the Company’s control could cause
fluctuations in these conditions. Adverse conditions may include but are not limited to: changes in the airline industry, fuel and operating
costs, adverse macro-economic conditions, changes to corporate governance best practices for executive flying, general demand for private
jet travel, regulations on carbon emissions from aviation and market acceptance of the Company’s business model. These adverse
conditions could affect the Company’s financial condition and the consolidated results of its operations. </t>
        </is>
      </c>
      <c r="C10" s="4" t="inlineStr">
        <is>
          <t xml:space="preserve">Risks
and Uncertainties The
Company has a limited operating history and has only recently begun generating revenue from intended operations. The Company’s
business and operations are sensitive to general business and economic conditions in the U.S. and worldwide along with local, state,
and federal governmental policy decisions. A host of factors beyond the Company’s control could cause fluctuations in these conditions.
Adverse conditions may include but are not limited to: changes in the airline industry, fuel and operating costs, changes to corporate
governance best practices for executive flying, general demand for private jet travel, regulations on carbon emissions from aviation
and market acceptance of the Company’s business model. These adverse conditions could affect the Company’s financial condition
and the results of its operations. </t>
        </is>
      </c>
    </row>
    <row r="11">
      <c r="A11" s="4" t="inlineStr">
        <is>
          <t>Cash and Cash Equivalents</t>
        </is>
      </c>
      <c r="B11" s="4" t="inlineStr">
        <is>
          <t xml:space="preserve">Cash
and Cash Equivalents For
purpose of the consolidated statement of cash flows, the Company considers all highly liquid debt instruments purchased with an original
maturity of three months or less to be cash equivalents. Included within cash and cash equivalents is restricted cash of $ 500,000 </t>
        </is>
      </c>
      <c r="C11" s="4" t="inlineStr">
        <is>
          <t xml:space="preserve">Cash
and Cash Equivalents For
the purpose of the consolidated statement of cash flows, the Company considers all highly liquid debt instruments purchased with an original
maturity of three months or less to be cash equivalents. Included within cash and cash equivalents is restricted cash of $ 500,000 </t>
        </is>
      </c>
    </row>
    <row r="12">
      <c r="A12" s="4" t="inlineStr">
        <is>
          <t>Offering Costs</t>
        </is>
      </c>
      <c r="B12" s="4" t="inlineStr">
        <is>
          <t xml:space="preserve">Offering
Costs The
Company complies with the requirements of ASC 340, Other Assets and Deferred Costs, with regards to offering costs. Prior to the completion
of an offering, offering costs will be capitalized as deferred offering costs on the consolidated balance sheets. The deferred offering
costs will be charged to stockholders’ deficit upon the completion of an offering or to expenses if the offering is not completed. </t>
        </is>
      </c>
      <c r="C12" s="4" t="inlineStr">
        <is>
          <t xml:space="preserve">Offering
Costs The
Company complies with the requirements of Financial Accounting Standards Board (“FASB”), Accounting Standards Codification
(“ASC”) 340 with regards to offering costs. Prior to the completion of an offering, offering costs will be capitalized as
deferred offering costs on the consolidated balance sheet. The deferred offering costs will be charged to stockholders’ (deficit)
equity upon the completion of an offering or to expense if the offering is not completed. JET.AI,
INC. NOTES
TO CONSOLIDATED FINANCIAL STATEMENTS </t>
        </is>
      </c>
    </row>
    <row r="13">
      <c r="A13" s="4" t="inlineStr">
        <is>
          <t>Other Current Assets</t>
        </is>
      </c>
      <c r="B13" s="4" t="inlineStr">
        <is>
          <t xml:space="preserve">Other
Current Assets Other
current assets include security deposits, which relate primarily to contractual prepayments to third-parties for future services, prepaid
expenses and customer receivables for additional expenses incurred in their charter trips. </t>
        </is>
      </c>
      <c r="C13" s="4" t="inlineStr">
        <is>
          <t xml:space="preserve">Other
Current Assets Other
current assets include security deposits, which relate primarily to contractual prepayments to third-parties for future services, prepaid
expenses and customer receivables for additional expenses incurred in their charter trips. </t>
        </is>
      </c>
    </row>
    <row r="14">
      <c r="A14" s="4" t="inlineStr">
        <is>
          <t>Property and Equipment</t>
        </is>
      </c>
      <c r="B14" s="4" t="inlineStr">
        <is>
          <t xml:space="preserve">Property
and Equipment Property
and equipment are recorded at cost, less accumulated depreciation.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As of June 30, 2024 and December 31, 2023, property and equipment consisted entirely of equipment
which is being depreciated over a three </t>
        </is>
      </c>
      <c r="C14" s="4" t="inlineStr">
        <is>
          <t xml:space="preserve">Property
and Equipment Property
and equipment are recorded at cost, less accumulated depreciation.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As of December 31, 2023 and 2022, property and equipment consisted entirely of equipment which
is being depreciated over a three </t>
        </is>
      </c>
    </row>
    <row r="15">
      <c r="A15" s="4" t="inlineStr">
        <is>
          <t>Internal Use Software</t>
        </is>
      </c>
      <c r="B15" s="4" t="inlineStr">
        <is>
          <t xml:space="preserve">Internal
Use Software The
Company incurs software development costs to develop software programs to be used solely to meet its internal needs and cloud-based applications
used to deliver its services. In accordance with ASC 350-40, Intangibles-Goodwill and Other-Internal-Use Software, the Company capitalizes
development costs related to these software applications once a preliminary project stage is complete, funding has been committed, and
it is probable that the project will be completed, and the software will be used to perform the function intended. As of June 30, 2024
and December 31, 2023, the Company has capitalized approximately $ 398,000 66,351 464,452 </t>
        </is>
      </c>
      <c r="C15" s="4" t="inlineStr">
        <is>
          <t xml:space="preserve">Internal
Use Software The
Company incurs software development costs to develop software programs to be used solely to meet its internal needs and cloud-based applications
used to deliver its services. In accordance with ASC 350-40, Internal-Use Software, the Company capitalizes development costs related
to these software applications once a preliminary project stage is complete, funding has been committed, and it is probable that the
project will be completed, and the software will be used to perform the function intended. As of December 31, 2023 and 2022, the Company
has capitalized approximately $ 398,000 132,702 398,101 </t>
        </is>
      </c>
    </row>
    <row r="16">
      <c r="A16" s="4" t="inlineStr">
        <is>
          <t>Investments in Joint Ventures</t>
        </is>
      </c>
      <c r="B16" s="4" t="inlineStr">
        <is>
          <t xml:space="preserve">Investments
in Joint Ventures In
January 2023, the Company formed a 50/50 joint venture subsidiary with Great Western Air LLC dba Cirrus Aviation Services, 380 Software
LLC, a Nevada limited liability company. Costs and profits are to be shared equally. The Company accounts for these investments using
the equity method whereby the initial investment is recorded at cost and subsequently adjusted by the Company’s share of income
or loss from the joint venture. There is currently no financial activity or material assets to report for this joint venture beyond this
initial investment. </t>
        </is>
      </c>
      <c r="C16" s="4" t="inlineStr">
        <is>
          <t xml:space="preserve">Investments
in Joint Ventures In
January 2023, the Company formed a 50/50 joint venture subsidiary with Great Western Air LLC dba Cirrus Aviation Services, 380 Software
LLC, a Nevada limited liability company. Costs and profits are to be shared equally. The Company accounts for these investments using
the equity method whereby the initial investment is recorded at cost and subsequently adjusted by the Company’s share of income
or loss from the joint venture. The Company has made investments in the joint venture totaling $ 100,000 </t>
        </is>
      </c>
    </row>
    <row r="17">
      <c r="A17" s="4" t="inlineStr">
        <is>
          <t>Leases</t>
        </is>
      </c>
      <c r="B17" s="4" t="inlineStr">
        <is>
          <t xml:space="preserve">Leases The
Company determines if an arrangement is a lease at inception on an individual contract basis. Operating leases are included in operating
lease right-of-use assets, operating lease liabilities, current and operating lease liabilities, non-current on the consolidated balance
sheets. Operating lease right-of-use assets represent the right to use an underlying asset for the lease term. Operating lease right-of-use
assets are recognized at lease commencement date based on the present value of the future minimum lease payments over the lease term.
The interest rate implicit in each lease was readily determinable to discount lease payments. The
operating lease right-of-use assets include any lease payments made, including any variable amounts that are based on an index or rate,
and exclude lease incentives. Lease terms may include options to extend or terminate the lease. Renewal option periods are included within
the lease term and the associated payments are recognized in the measurement of the operating right-of-use asset when they are at the
Company’s discretion and considered reasonably certain of being exercised. Lease expense for lease payments is recognized on a
straight-line basis over the lease term. The
Company has elected the practical expedient not to recognize leases with an initial term of 12 months or less on the Company’s
consolidated balance sheets and lease expense is recognized on a straight-line basis over the term of the short-term lease. </t>
        </is>
      </c>
      <c r="C17" s="4" t="inlineStr">
        <is>
          <t xml:space="preserve">Leases The
Company determines if an arrangement is a lease at inception on an individual contract basis. Operating leases are included in operating
lease right-of-use assets, operating lease liabilities, current and operating lease liabilities, non-current on the consolidated balance
sheets. Operating lease right-of-use assets represent the right to use an underlying asset for the lease term. Operating lease right-of-use
assets are recognized at lease commencement date based on the present value of the future minimum lease payments over the lease term.
The interest rate implicit in each lease was readily determinable to discount lease payments. The
operating lease right-of-use assets include any lease payments made, including any variable amounts that are based on an index or rate,
and exclude lease incentives. Lease terms may include options to extend or terminate the lease. Renewal option periods are included within
the lease term and the associated payments are recognized in the measurement of the operating right-of-use asset when they are at the
Company’s discretion and considered reasonably certain of being exercised. Lease expense for lease payments is recognized on a
straight-line basis over the lease term. The
Company has elected the practical expedient not to recognize leases with an initial term of 12 months or less on the Company’s
consolidated balance sheets and lease expense is recognized on a straight-line basis over the term of the short-term lease. JET.AI,
INC. NOTES
TO CONSOLIDATED FINANCIAL STATEMENTS </t>
        </is>
      </c>
    </row>
    <row r="18">
      <c r="A18" s="4" t="inlineStr">
        <is>
          <t>Impairment of Long-Lived Assets</t>
        </is>
      </c>
      <c r="B18" s="4" t="inlineStr">
        <is>
          <t xml:space="preserve">Impairment
of Long-Lived Assets The
Company follows ASC 360-10, Impairment and Disposal of Long-Lived Assets. ASC 360-10 requires that if events or changes in circumstances
indicate that the carrying value of long-lived assets or asset groups may be impaired, an evaluation of recoverability should be performed
by comparing the estimated future undiscounted cash flows associated with the asset to the asset’s carrying value to determine
if a write-down to market value is required. Long-lived assets or asset groups that meet the criteria in ASC 360-10 as being held for
sale are reflected at the lower of their carrying amount or fair market value, less costs to sell. </t>
        </is>
      </c>
      <c r="C18" s="4" t="inlineStr">
        <is>
          <t xml:space="preserve">Impairment
of Long-Lived Assets The
Company follows ASC 360, Accounting for Impairment or Disposal of Long-Lived Assets. ASC 360 requires that if events or changes in circumstances
indicate that the carrying value of long-lived assets or asset groups may be impaired, an evaluation of recoverability would be performed
by comparing the estimated future undiscounted cash flows associated with the asset to the asset’s carrying value to determine
if a write-down to market value would be required. Long-lived assets or asset groups that meet the criteria in ASC 360 as being held
for sale are reflected at the lower of their carrying amount or fair market value, less costs to sell. </t>
        </is>
      </c>
    </row>
    <row r="19">
      <c r="A19" s="4" t="inlineStr">
        <is>
          <t>Revenue Recognition</t>
        </is>
      </c>
      <c r="B19" s="4" t="inlineStr">
        <is>
          <t>Revenue
Recognition In
applying the guidance of ASC 606, Revenue from Contracts with Customer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a performance obligation is satisfied. Revenue
is derived from a variety of sources including, but not limited to, (i) fractional/whole aircraft sales, (ii) fractional ownership and
jet card programs, (iii) ad hoc charter through the Company’s and (iv) aircraft management. Under
the fractional ownership program, a customer purchases an ownership share in a jet which guarantees the customer access to the jet for
a preset number of hours per year. The fractional ownership program consists of a down payment, one or more progress payments, a payment
on delivery, a Monthly Management Fee (MMF) and an Occupied Hourly Fee (OHF). Revenues from the sale of fractional or whole interests
in an aircraft are recognized at the time title to the aircraft is transferred to the purchasers, which generally occurs upon delivery
or ownership transfer. The
jet card program provides the customer with a preset number of hours of guaranteed private jet access over the agreement term (generally
a year) without the larger hourly or capital commitment of purchasing an ownership share. The jet card program consists of a fixed hourly
rate for flight hours typically paid 100% up front. Revenue
is recognized upon transfer of control of the Company’s promised services, which generally occurs upon the flight hours being used.
Any unused hours for the fractional jet and jet card programs are forfeited at the end of the contract term and are thus immediately
recognized as revenue at that time. Deferred
revenue is an obligation to transfer services to a customer for which the Company has already received consideration. Upon receipt of
a prepayment from a customer for all or a portion of the transaction price, the Company initially recognizes a contract liability. The
contract liability is settled, and revenue is recognized when the Company satisfies its performance obligation to the customer at a future
date. As of June 30, 2024 and December 31, 2023, the Company deferred $ 1,027,166 1,510,976 The
Company also generates revenues from individual ad hoc charter bookings processed through the Company’s App, whereby the Company
sources, negotiates, and arranges travel on a charter basis for a customer based on pre-selected options and pricing provided by the
Company to the customer through the App. In addition, Cirrus Aviation markets charters on the Company’s aircraft for the Company’s
benefit. Deferred revenue with respect to the App was $ 56,067 268,818 The
Company utilizes certificated independent third-party air carriers in the performance of a portion of flights. The Company evaluates
whether there is a promise to transfer services to the customer, as the principal, or to arrange for services to be provided by another
party, as the agent, using a control model. The nature of the flight services the Company provides to members is similar regardless of
which third-party air carrier is involved. The Company directs third-party air carriers to provide an aircraft to a member or customer.
Based on evaluation of the control model, it was determined that the Company acts as the principal rather than the agent within all revenue
arrangements. Owner charter revenue is recognized for flights where the owner of a managed aircraft sets the price for the trip. The
Company records owner charter revenue at the time of flight on a net basis for the margin we receive to operate the aircraft. If the
Company has primary responsibility to fulfill the obligation, then the revenue and the associated costs are reported on a gross basis
in the consolidated statements of operations. Deferred revenue with respect to the management of aircraft was $ 16,233 0 The
following is a breakout of revenue components by subcategory for the three and six months ended June 30, 2024 and 2023. SCHEDULE
OF BREAKOUT OF REVENUE COMPONENTS BY SUBCATEGORY
Three Months Ended Six Months Ended
June 30, June 30,
2024 2023 2024 2023
Software App and Cirrus Charter $ 1,610,899 $ 1,558,697 $ 3,981,990 $ 2,552,950
Jet Card and Fractional Programs 558,560 811,140 1,235,880 1,358,685
Management and Other Services 914,425 422,971 1,714,612 756,681
Total revenues $ 3,083,884 $ 2,792,808 $ 6,932,482 $ 4,668,316 Flights Flights
and flight-related services, along with the related costs of the flights, are earned and recognized as revenue at the point in time in
which the service is provided. For round-trip flights, revenue is recognized upon arrival at the destination for each flight segment. Fractional
and jet card members pay a fixed quoted amount for flights based on a contractual capped hourly rate. Ad hoc charter customers primarily
pay a fixed rate for flights. In addition, flight costs are paid by members through the purchase of dollar-denominated prepaid blocks
of flight hours (“Prepaid Blocks”), and other incidental costs such as catering and ground transportation are billed monthly
as incurred. Prepaid Blocks are deferred and recognized as revenue when the member completes a flight segment. Aircraft
Management The
Company manages aircraft for owners in exchange for a contractual fee. Revenue associated with the management of aircraft also includes
the recovery of owner-incurred expenses including maintenance coordination, cabin crew and pilots, as well as recharging of certain incurred
aircraft operating costs and expenses such as maintenance, fuel, landing fees, parking and other related operating costs. The Company
passes the recovery and recharge costs back to owners at either cost or a predetermined margin. Aircraft
management-related revenue contains two types of performance obligations. One performance obligation is to provide management services
over the contract period. Revenue earned from management services is recognized over the contractual term, on a monthly basis. The second
performance obligation is the cost to operate and maintain the aircraft, which is recognized as revenue at the point in time such services
are completed. Aircraft
Sales The
Company acquires aircraft from vendors and various other third-party sellers in the private aviation industry. The Company classifies
the purchase as aircraft inventory on the consolidated balance sheets. Aircraft inventory is valued at the lower of cost or net realizable
value. Sales are recorded on a gross basis within revenues and cost of revenue in the consolidated statements of operations. The Company
recorded aircraft sales of $ 0 Pass-Through
Costs In
applying the guidance of ASC 606, the Company recognizes revenue when a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distinct performance obligations. The Company then assesses whether it is acting as an agent or a principal
for each identified performance obligation and includes revenue within the transaction price for third-party costs when the Company determines
that it is acting as the principal. Cost
of Sales The
cost of sales expenses includes costs incurred in providing air transportation services, such as chartering third-party aircraft, aircraft
lease expenses, pilot training and wages, aircraft fuel, aircraft maintenance, and other aircraft operating expenses, each of which is
discussed below.
1. Chartering
Third-Party Aircraft: The cost of chartering third-party aircraft is recorded as a part of the cost of sales expense. These expenses
include the fees paid to third-party operators for providing aircraft services on behalf of the company. Expenses are recognized
in the income statement in the period when the service is rendered and are reported on an accrual basis.
2. Aircraft
Lease Expenses: Aircraft lease expenses include the cost of leasing aircraft for the company’s operations. The lease expenses
are recognized as an operating expense in the income statement over the lease term on a straight-line basis.
3. Pilot
Training and Wages: Pilot training costs are expensed as incurred and are included in the cost of sales expenses. This encompasses
expenses related to initial pilot training, recurrent training, and any additional required training programs. Pilot wages, including
salaries, bonuses, and benefits, are also recognized as a part of the cost of sales expenses and are reported on an accrual basis.
4. Aircraft
Fuel: The cost of aircraft fuel is recognized as an expense in the cost of sales category based on the actual consumption during
flight operations. Fuel costs are recorded in the income statement in the period when the fuel is consumed and are reported on an
accrual basis.
5. Aircraft
Maintenance: Aircraft maintenance expenses include both routine and non-routine maintenance. Routine maintenance costs are expensed
as incurred and are recorded as a part of the cost of sales expense. Non-routine maintenance expenses, such as major repairs and
overhauls, are capitalized and amortized over their expected useful life. The amortization expense is included in the cost of sales
expense and is recognized in the income statement on a straight-line basis over the asset’s useful life.
6. Other
Aircraft Operating Expenses: Other aircraft operating expenses include costs such as insurance, landing fees, navigation charges,
and catering services. These expenses are recognized in the income statement as a part of the cost of sales expenses in the period
when they are incurred and are reported on an accrual basis.</t>
        </is>
      </c>
      <c r="C19" s="4" t="inlineStr">
        <is>
          <t xml:space="preserve">Revenue
Recognition In
applying the guidance of ASC 606,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a performance obligation is satisfied. Revenue
is derived from a variety of sources including, but not limited to, (i) fractional/whole aircraft sales, (ii) fractional ownership and
jet card programs, (iii) ad hoc charter through the Jet Token App and (iv) aircraft management. Under
the fractional ownership program, a customer purchases an ownership share in a jet which guarantees the customer access to the jet for
a preset number of hours per year. The fractional ownership program consists of a down payment,
one or more progress payments, a payment on delivery, a Monthly Management Fee (MMF) and an Occupied Hourly Fee (OHF). The
jet card program provides the customer with a preset number of hours of guaranteed private jet access over the agreement term (generally
a year) without the larger hourly or capital commitment of purchasing an ownership share. The jet card program consists of a fixed hourly
rate for flight hours typically paid 100% up front. Revenue
is recognized upon transfer of control of the Company’s promised services, which generally occurs upon the flight hours being used.
Any unused hours for the fractional jet and jet card programs are forfeited at the end of the contract term and are thus immediately
recognized as revenue at that time. Deferred
revenue is an obligation to transfer services to a customer for which the Company has already received consideration. Upon receipt of
a prepayment from a customer for all or a portion of the transaction price, the Company initially recognizes a contract liability. The
contract liability is settled, and revenue is recognized when the Company satisfies its performance obligation to the customer at a future
date. As of December 31, 2023 and 2022, the Company deferred $ 1,510,976 933,361 The
Company also generates revenues from individual ad hoc charter bookings processed through the Company’s App, whereby the Company
will source, negotiate, and arrange travel on a charter basis for a customer based on pre-selected options and pricing provided by the
Company to the customer through the App. In addition, Cirrus markets charter on the Company’s aircraft for the Company’s
benefit. Deferred revenue with respect to the App was $ 268,818 The
Company utilizes certificated independent third-party air carriers in the performance of a portion of flights. The Company evaluates
whether there is a promise to transfer services to the customer, as the principal, or to arrange for services to be provided by another
party, as the agent, using a control model. The nature of the flight services the Company provides to members is similar regardless of
which third-party air carrier is involved. The Company directs third-party air carriers to provide an aircraft to a member or customer.
Based on evaluation of the control model, it was determined that the Company acts as the principal rather than the agent within all revenue
arrangements. Owner charter revenue is recognized for flights where the owner of a managed aircraft sets the price for the trip. The
Company records owner charter revenue at the time of flight on a net basis for the margin we receive to operate the aircraft. If the
Company has primary responsibility to fulfill the obligation, then the revenue and the associated costs are reported on a gross basis
in the consolidated statements of operations. JET.AI,
INC. NOTES
TO CONSOLIDATED FINANCIAL STATEMENTS The
following is a breakout of revenue components by subcategory for the years ended December 31, 2023 and 2022. SCHEDULE
OF BREAKOUT OF REVENUE COMPONENTS BY SUBCATEGORY
2023 2022
For the Year Ended
December 31,
2023 2022
Software App and Cirrus Charter $ 7,125,230 $ 2,004,807
Jet Card and Fractional Programs 2,847,533 2,257,736
Management and Other Services 2,241,793 400,185
Fractional/Whole Aircraft Sales - 17,200,000
Total revenues $ 12,214,556 $ 21,862,728 Flights Flights
and flight-related services, along with the related costs of the flights, are earned and recognized as revenue at the point in time in
which the service is provided. For round-trip flights, revenue is recognized upon arrival at the destination for each flight segment. Fractional
and jet card members pay a fixed quoted amount for flights based on a contractual capped hourly rate. Ad hoc charter customers primarily
pay a fixed rate for flights. In addition, flight costs are paid by members through the purchase of dollar-denominated prepaid blocks
of flight hours (“Prepaid Blocks”), and other incidental costs such as catering and ground transportation are billed monthly
as incurred. Prepaid Blocks are deferred and recognized as revenue when the member completes a flight segment. Aircraft
Management The
Company manages aircraft for owners in exchange for a contractual fee. Revenue associated with the management of aircraft also includes
the recovery of owner-incurred expenses including maintenance coordination, cabin crew and pilots, as well as recharging of certain incurred
aircraft operating costs and expenses such as maintenance, fuel, landing fees, parking and other related operating costs. The Company
passes the recovery and recharge costs back to owners at either cost or a predetermined margin. Aircraft
management-related revenue contains two types of performance obligations. One performance obligation is to provide management services
over the contract period. Revenue earned from management services is recognized over the contractual term, on a monthly basis. The second
performance obligation is the cost to operate and maintain the aircraft, which is recognized as revenue at the point in time such services
are completed. Aircraft
Sales The
Company acquires aircraft from vendors and various other third-party sellers in the private aviation industry. The Company’s classifies
the purchase as aircraft inventory on the consolidated balance sheets. Aircraft inventory is valued at the lower of cost or net realizable
value. Sales are recorded on a gross basis within revenues and cost of revenue in the consolidated statements of operations. The Company
recorded aircraft sales of $ 0 17,200,000 JET.AI,
INC. NOTES
TO CONSOLIDATED FINANCIAL STATEMENTS Pass-Through
Costs In
applying the guidance of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distinct performance obligations. The Company then assesses whether it is
acting as an agent or a principal for each identified performance obligation and includes revenue within the transaction price for third-party
costs when the Company determines that it is acting as the principal. Cost
of Sales The
cost of sales expenses includes costs incurred in providing air transportation services, such as chartering third-party aircraft, aircraft
lease expenses, pilot training and wages, aircraft fuel, aircraft maintenance, and other aircraft operating expenses.
1. Chartering
Third-Party Aircraft: The cost of chartering third-party aircraft is recorded as a part of the cost of sales expense. These expenses
include the fees paid to third-party operators for providing aircraft services on behalf of the company. Expenses are recognized
in the income statement in the period when the service is rendered and are reported on an accrual basis.
2. Aircraft
Lease Expenses: Aircraft lease expenses include the cost of leasing aircraft for the company’s operations. The lease expenses
are recognized as an operating expense in the income statement over the lease term on a straight-line basis.
3. Pilot
Training and Wages: Pilot training costs are expensed as incurred and are included in the cost of sales expenses. This encompasses
expenses related to initial pilot training, recurrent training, and any additional required training programs. Pilot wages, including
salaries, bonuses, and benefits, are also recognized as a part of the cost of sales expenses and are reported on an accrual basis.
4. Aircraft
Fuel: The cost of aircraft fuel is recognized as an expense in the cost of sales category based on the actual consumption during
flight operations. Fuel costs are recorded in the income statement in the period when the fuel is consumed and are reported on an
accrual basis.
5. Aircraft
Maintenance: Aircraft maintenance expenses include both routine and non-routine maintenance. Routine maintenance costs are expensed
as incurred and are recorded as a part of the cost of sales expense. Non-routine maintenance expenses, such as major repairs and
overhauls, are capitalized and amortized over their expected useful life. The amortization expense is included in the cost of sales
expense and is recognized in the income statement on a straight-line basis over the asset’s useful life.
6. Other
Aircraft Operating Expenses: Other aircraft operating expenses include costs such as insurance, landing fees, navigation charges,
and catering services. These expenses are recognized in the income statement as a part of the cost of sales expenses in the period
when they are incurred and are reported on an accrual basis. </t>
        </is>
      </c>
    </row>
    <row r="20">
      <c r="A20" s="4" t="inlineStr">
        <is>
          <t>Advertising Costs</t>
        </is>
      </c>
      <c r="B20" s="4" t="inlineStr">
        <is>
          <t xml:space="preserve">Advertising
Costs The
Company expenses the cost of advertising and promoting the Company’s services as incurred. Such amounts are included in sales and
marketing expense in the consolidated statements of operations and totaled $ 549,070 223,708 </t>
        </is>
      </c>
      <c r="C20" s="4" t="inlineStr">
        <is>
          <t xml:space="preserve">Advertising
Costs The
Company expenses the cost of advertising and promoting the Company’s services as incurred. Such amounts are included in sales and
marketing expense in the consolidated statements of operations and totaled $ 573,881 426,728 </t>
        </is>
      </c>
    </row>
    <row r="21">
      <c r="A21" s="4" t="inlineStr">
        <is>
          <t>Research and Development</t>
        </is>
      </c>
      <c r="B21" s="4" t="inlineStr">
        <is>
          <t xml:space="preserve">Research
and Development The
Company incurs research and development costs during the process of researching and developing its technologies and future offerings.
The Company’s research and development costs consist primarily of payments for third-party software development that is not capitalizable.
The Company expenses these costs as incurred until the resulting product has been completed, tested, and made ready for commercial use. </t>
        </is>
      </c>
      <c r="C21" s="4" t="inlineStr">
        <is>
          <t xml:space="preserve">Research
and Development The
Company incurs research and development costs during the process of researching and developing its technologies and future offerings.
The Company’s research and development costs consist primarily of payments for third party software development that is not capitalizable.
The Company expenses these costs as incurred until the resulting product has been completed, tested, and made ready for commercial use. JET.AI,
INC. NOTES
TO CONSOLIDATED FINANCIAL STATEMENTS </t>
        </is>
      </c>
    </row>
    <row r="22">
      <c r="A22" s="4" t="inlineStr">
        <is>
          <t>Stock-Based Compensation</t>
        </is>
      </c>
      <c r="B22" s="4" t="inlineStr">
        <is>
          <t xml:space="preserve">Stock-Based
Compensation The
Company accounts for stock awards under ASC 718, Compensation – Stock Compensation. Under ASC 718, stock-based compensation cost
is measured at the grant date, based on the estimated fair value of the award, and is recognized as expense over the employee’s
requisite vesting period or over the nonemployee’s period of providing goods or services. The fair value of each stock option or
warrant award is estimated on the date of grant using the Black-Scholes option valuation model. </t>
        </is>
      </c>
      <c r="C22" s="4" t="inlineStr">
        <is>
          <t xml:space="preserve">Stock-Based
Compensation The
Company accounts for stock awards under ASC 718, Compensation – Stock Compensation. Under ASC 718, stock-based compensation cost
is measured at the grant date, based on the estimated fair value of the award, and is recognized as expense over the employee’s
requisite vesting period or over the nonemployee’s period of providing goods or services. The fair value of each stock option or
warrant award is estimated on the date of grant using the Black-Scholes option valuation model. </t>
        </is>
      </c>
    </row>
    <row r="23">
      <c r="A23" s="4" t="inlineStr">
        <is>
          <t>Income Taxes</t>
        </is>
      </c>
      <c r="B23" s="4" t="inlineStr">
        <is>
          <t xml:space="preserve">Income
Taxes The
Company applies ASC 740 Income Taxes. Deferred income taxes are recognized for the tax consequences in future years of differences between
the tax bases of assets and liabilities and their financial statement reported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expense for the period, if any and the change during the period in deferred tax assets and liabilities. ASC
740 also provides criteria for the recognition, measurement, presentation and disclosure of uncertain tax positions. A tax benefit from
an uncertain position is recognized only if it is “more likely than not” that the position is sustainable upon examination
by the relevant taxing authority based on its technical merit. The
Company is subject to tax in the United States and files tax returns in the U.S. Federal jurisdiction and Nevada state jurisdiction.
The Company is subject to potential U.S. Federal, state, and local income tax examinations by tax authorities for all periods since Inception.
The Company currently is not under examination by any tax authority. </t>
        </is>
      </c>
      <c r="C23" s="4" t="inlineStr">
        <is>
          <t xml:space="preserve">Income
Taxes The
Company applies ASC 740 Income Taxes (“ASC 740”). Deferred income taxes are recognized for the tax consequences in future
years of differences between the tax bases of assets and liabilities and their financial statement reported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expense for the period, if any and the change during the period in deferred tax assets and liabilities. ASC
740 also provides criteria for the recognition, measurement, presentation and disclosure of uncertain tax positions. A tax benefit from
an uncertain position is recognized only if it is “more likely than not” that the position is sustainable upon examination
by the relevant taxing authority based on its technical merit. At December 31, 2023, management is not aware of any uncertain tax positions
that would have a material impact on the Company’s consolidated financial statements. </t>
        </is>
      </c>
    </row>
    <row r="24">
      <c r="A24" s="4" t="inlineStr">
        <is>
          <t>Loss per Common Share</t>
        </is>
      </c>
      <c r="B24" s="4" t="inlineStr">
        <is>
          <t xml:space="preserve">Loss
per Common Share The
Company presents basic loss per share (“EPS”) and diluted EPS on the face of the consolidated statements of operations. Basic
EPS is computed as net loss divided by the weighted average number of common shares outstanding for the period. For periods in which
the Company incurs a net loss, the effects of potentially dilutive securities would be antidilutive and would be excluded from the diluted
EPS calculations. For the six months ended June 30, 2024 and 2023, there were 3,659,015 3,284,488 25,221,406 0 1,807,229 0 </t>
        </is>
      </c>
      <c r="C24" s="4" t="inlineStr">
        <is>
          <t xml:space="preserve">Loss
per Common Share The
Company presents basic loss per share (“EPS”) and diluted EPS on the face of the consolidated statements of operations. Basic
loss per share is computed as net loss divided by the weighted average number of common shares outstanding for the period. For periods
in which the Company incurs a net loss, the effects of potentially dilutive securities would be antidilutive and would be excluded from
diluted EPS calculations. For the years ended December 31, 2023 and 2022, there were 3,659,015 3,216,408 25,975,001 0 </t>
        </is>
      </c>
    </row>
    <row r="25">
      <c r="A25" s="4" t="inlineStr">
        <is>
          <t>Concentration of Credit Risk</t>
        </is>
      </c>
      <c r="B25" s="4" t="inlineStr">
        <is>
          <t xml:space="preserve">Concentration
of Credit Risk The
Company maintains its cash with several major U.S. financial institutions which it believes to be creditworthy. Balances are insured
by the Federal Deposit Insurance Corporation up to $ 250,000 </t>
        </is>
      </c>
      <c r="C25" s="4" t="inlineStr">
        <is>
          <t xml:space="preserve">Concentration
of Credit Risk The
Company maintains its cash with several major financial institutions located in the United States of America which it believes to be
creditworthy. Balances are insured by the Federal Deposit Insurance Corporation up to $ 250,000 </t>
        </is>
      </c>
    </row>
    <row r="26">
      <c r="A26" s="4" t="inlineStr">
        <is>
          <t>Segment Reporting</t>
        </is>
      </c>
      <c r="B26" s="4" t="inlineStr">
        <is>
          <t xml:space="preserve">Segment
Reporting The
Company identifies operating segments as components of the Company for which discrete financial information is available and is regularly
reviewed by the chief operating decision maker (the “CODM”), or decision-making group, in making decisions regarding resource
allocation and performance assessment. The CODM is the Company’s chief executive officer. The Company determined that the Company
operates in a single operating and reportable segment, private aviation services, as the CODM reviews financial information presented
on a consolidated basis, accompanied by disaggregated information about revenue, for purposes of making operating decisions, allocating
resources, and assessing performance. All of the Company’s long-lived assets are located in the U.S. and revenue from private aviation
services is substantially earned from flights throughout the U.S. </t>
        </is>
      </c>
      <c r="C26" s="4" t="inlineStr">
        <is>
          <t xml:space="preserve">Segment
Reporting The
Company identifies operating segments as components of the Company for which discrete financial information is available and is regularly
reviewed by the chief operating decision maker, or decision-making group, in making decisions regarding resource allocation and performance
assessment. The chief operating decision maker is the chief executive officer. The Company determined that the Company operates in a
single operating and reportable segment, private aviation services, as the chief operating decision maker reviews financial information
presented on a consolidated basis, accompanied by disaggregated information about revenue, for purposes of making operating decisions,
allocating resources, and assessing performance. All of the Company’s long-lived assets are located in the U.S. and revenue from
private aviation services is substantially earned from flights throughout the U.S. </t>
        </is>
      </c>
    </row>
    <row r="27">
      <c r="A27" s="4" t="inlineStr">
        <is>
          <t>Allowance for Credit Losses</t>
        </is>
      </c>
      <c r="B27" s="4" t="inlineStr">
        <is>
          <t xml:space="preserve"> </t>
        </is>
      </c>
      <c r="C27" s="4" t="inlineStr">
        <is>
          <t xml:space="preserve">Allowance
for Credit Losses The
Company recognizes an expected allowance for credit losses with respect to its accounts receivable. In addition, also at each reporting
date, this estimate is updated to reflect any changes in credit risk since the receivable was initially recorded. This estimate is calculated
on a pooled basis where similar risk characteristics exist. Accounts receivable are evaluated individually when they do not share similar
risk characteristics which could exist in circumstances where amounts are considered at risk or uncollectible This estimate is adjusted
for management’s assessment of current conditions, reasonable and supportable forecasts regarding future events, and any other
factors deemed relevant by the Company. The Company believes historical loss information is a reasonable starting point in which to calculate
the expected allowance for credit losses as the Company’s customers have remained constant since the Company’s inception.
The Company writes off receivables when there is information that indicates the debtor is facing significant financial difficulty and
there is no possibility of recovery. If any recoveries are made from any accounts previously written off, they will be recognized in
income or an offset to credit loss expense in the year of recovery, in accordance with the entity’s accounting policy election.
The total amount of write-offs was immaterial to the consolidated financial statements as a whole for the year ending December 31, 2023.
No JET.AI,
INC. NOTES
TO CONSOLIDATED FINANCIAL STATEMENTS </t>
        </is>
      </c>
    </row>
    <row r="28">
      <c r="A28" s="4" t="inlineStr">
        <is>
          <t>Recently Adopted Accounting Guidance</t>
        </is>
      </c>
      <c r="B28" s="4" t="inlineStr">
        <is>
          <t xml:space="preserve"> </t>
        </is>
      </c>
      <c r="C28" s="4" t="inlineStr">
        <is>
          <t>Recently
Adopted Accounting Guidance In
June 2016, the FASB issued guidance (FASB ASC 326) which significantly changed how entities will measure credit losses for most financial
assets and certain other instruments that aren’t measured at fair value through net income. The most significant change in this
standard is a shift from the incurred loss model to the expected loss model. Under the standard, disclosures are required to provide
users of the financial statements with useful information in analyzing an entity’s exposure to credit risk and the measurement
of credit losses. Financial assets held by the Company that are subject to the guidance in FASB ASC 326 were accounts receivable. The
Company adopted the standard effective January 1, 2023. The impact of the adoption was not considered material to the consolidated financial
statements and primarily resulted in new/enhanced disclosures on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Balance Sheets - USD ($)</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c r="E2" s="2" t="inlineStr">
        <is>
          <t>Dec. 31, 2022</t>
        </is>
      </c>
    </row>
    <row r="3">
      <c r="A3" s="3" t="inlineStr">
        <is>
          <t>Current assets:</t>
        </is>
      </c>
      <c r="B3" s="4" t="inlineStr">
        <is>
          <t xml:space="preserve"> </t>
        </is>
      </c>
      <c r="C3" s="4" t="inlineStr">
        <is>
          <t xml:space="preserve"> </t>
        </is>
      </c>
      <c r="D3" s="4" t="inlineStr">
        <is>
          <t xml:space="preserve"> </t>
        </is>
      </c>
      <c r="E3" s="4" t="inlineStr">
        <is>
          <t xml:space="preserve"> </t>
        </is>
      </c>
    </row>
    <row r="4">
      <c r="A4" s="4" t="inlineStr">
        <is>
          <t>Cash and cash equivalents</t>
        </is>
      </c>
      <c r="B4" s="5" t="n">
        <v>528117</v>
      </c>
      <c r="C4" s="5" t="n">
        <v>528117</v>
      </c>
      <c r="D4" s="5" t="n">
        <v>2100543</v>
      </c>
      <c r="E4" s="5" t="n">
        <v>1527391</v>
      </c>
    </row>
    <row r="5">
      <c r="A5" s="4" t="inlineStr">
        <is>
          <t>Accounts receivable</t>
        </is>
      </c>
      <c r="B5" s="6" t="n">
        <v>535975</v>
      </c>
      <c r="C5" s="6" t="n">
        <v>535975</v>
      </c>
      <c r="D5" s="6" t="n">
        <v>96539</v>
      </c>
      <c r="E5" s="4" t="inlineStr">
        <is>
          <t xml:space="preserve"> </t>
        </is>
      </c>
    </row>
    <row r="6">
      <c r="A6" s="4" t="inlineStr">
        <is>
          <t>Other current assets</t>
        </is>
      </c>
      <c r="B6" s="6" t="n">
        <v>72769</v>
      </c>
      <c r="C6" s="6" t="n">
        <v>72769</v>
      </c>
      <c r="D6" s="6" t="n">
        <v>190071</v>
      </c>
      <c r="E6" s="6" t="n">
        <v>357861</v>
      </c>
    </row>
    <row r="7">
      <c r="A7" s="4" t="inlineStr">
        <is>
          <t>Prepaid offering costs</t>
        </is>
      </c>
      <c r="B7" s="6" t="n">
        <v>800000</v>
      </c>
      <c r="C7" s="6" t="n">
        <v>800000</v>
      </c>
      <c r="D7" s="6" t="n">
        <v>800000</v>
      </c>
      <c r="E7" s="4" t="inlineStr">
        <is>
          <t xml:space="preserve"> </t>
        </is>
      </c>
    </row>
    <row r="8">
      <c r="A8" s="4" t="inlineStr">
        <is>
          <t>Total current assets</t>
        </is>
      </c>
      <c r="B8" s="6" t="n">
        <v>1936861</v>
      </c>
      <c r="C8" s="6" t="n">
        <v>1936861</v>
      </c>
      <c r="D8" s="6" t="n">
        <v>3187153</v>
      </c>
      <c r="E8" s="6" t="n">
        <v>1885252</v>
      </c>
    </row>
    <row r="9">
      <c r="A9" s="4" t="inlineStr">
        <is>
          <t>Property and equipment, net</t>
        </is>
      </c>
      <c r="B9" s="6" t="n">
        <v>6329</v>
      </c>
      <c r="C9" s="6" t="n">
        <v>6329</v>
      </c>
      <c r="D9" s="6" t="n">
        <v>7604</v>
      </c>
      <c r="E9" s="6" t="n">
        <v>5814</v>
      </c>
    </row>
    <row r="10">
      <c r="A10" s="4" t="inlineStr">
        <is>
          <t>Intangible assets, net</t>
        </is>
      </c>
      <c r="B10" s="6" t="n">
        <v>20401</v>
      </c>
      <c r="C10" s="6" t="n">
        <v>20401</v>
      </c>
      <c r="D10" s="6" t="n">
        <v>73831</v>
      </c>
      <c r="E10" s="6" t="n">
        <v>155009</v>
      </c>
    </row>
    <row r="11">
      <c r="A11" s="4" t="inlineStr">
        <is>
          <t>Right-of-use lease asset</t>
        </is>
      </c>
      <c r="B11" s="6" t="n">
        <v>1312332</v>
      </c>
      <c r="C11" s="6" t="n">
        <v>1312332</v>
      </c>
      <c r="D11" s="6" t="n">
        <v>1572489</v>
      </c>
      <c r="E11" s="6" t="n">
        <v>2081568</v>
      </c>
    </row>
    <row r="12">
      <c r="A12" s="4" t="inlineStr">
        <is>
          <t>Investment in joint venture</t>
        </is>
      </c>
      <c r="B12" s="6" t="n">
        <v>100000</v>
      </c>
      <c r="C12" s="6" t="n">
        <v>100000</v>
      </c>
      <c r="D12" s="6" t="n">
        <v>100000</v>
      </c>
      <c r="E12" s="4" t="inlineStr">
        <is>
          <t xml:space="preserve"> </t>
        </is>
      </c>
    </row>
    <row r="13">
      <c r="A13" s="4" t="inlineStr">
        <is>
          <t>Deposits and other assets</t>
        </is>
      </c>
      <c r="B13" s="6" t="n">
        <v>798211</v>
      </c>
      <c r="C13" s="6" t="n">
        <v>798211</v>
      </c>
      <c r="D13" s="6" t="n">
        <v>798111</v>
      </c>
      <c r="E13" s="6" t="n">
        <v>762976</v>
      </c>
    </row>
    <row r="14">
      <c r="A14" s="4" t="inlineStr">
        <is>
          <t>Total assets</t>
        </is>
      </c>
      <c r="B14" s="6" t="n">
        <v>4174134</v>
      </c>
      <c r="C14" s="6" t="n">
        <v>4174134</v>
      </c>
      <c r="D14" s="6" t="n">
        <v>5739188</v>
      </c>
      <c r="E14" s="6" t="n">
        <v>4890619</v>
      </c>
    </row>
    <row r="15">
      <c r="A15" s="3" t="inlineStr">
        <is>
          <t>Current liabilities:</t>
        </is>
      </c>
      <c r="B15" s="4" t="inlineStr">
        <is>
          <t xml:space="preserve"> </t>
        </is>
      </c>
      <c r="C15" s="4" t="inlineStr">
        <is>
          <t xml:space="preserve"> </t>
        </is>
      </c>
      <c r="D15" s="4" t="inlineStr">
        <is>
          <t xml:space="preserve"> </t>
        </is>
      </c>
      <c r="E15" s="4" t="inlineStr">
        <is>
          <t xml:space="preserve"> </t>
        </is>
      </c>
    </row>
    <row r="16">
      <c r="A16" s="4" t="inlineStr">
        <is>
          <t>Accounts payable</t>
        </is>
      </c>
      <c r="B16" s="6" t="n">
        <v>1515201</v>
      </c>
      <c r="C16" s="6" t="n">
        <v>1515201</v>
      </c>
      <c r="D16" s="6" t="n">
        <v>1656965</v>
      </c>
      <c r="E16" s="6" t="n">
        <v>242933</v>
      </c>
    </row>
    <row r="17">
      <c r="A17" s="4" t="inlineStr">
        <is>
          <t>Accrued liabilities</t>
        </is>
      </c>
      <c r="B17" s="6" t="n">
        <v>2749030</v>
      </c>
      <c r="C17" s="6" t="n">
        <v>2749030</v>
      </c>
      <c r="D17" s="6" t="n">
        <v>2417115</v>
      </c>
      <c r="E17" s="6" t="n">
        <v>951689</v>
      </c>
    </row>
    <row r="18">
      <c r="A18" s="4" t="inlineStr">
        <is>
          <t>Deferred revenue</t>
        </is>
      </c>
      <c r="B18" s="6" t="n">
        <v>1099466</v>
      </c>
      <c r="C18" s="6" t="n">
        <v>1099466</v>
      </c>
      <c r="D18" s="6" t="n">
        <v>1779794</v>
      </c>
      <c r="E18" s="6" t="n">
        <v>933361</v>
      </c>
    </row>
    <row r="19">
      <c r="A19" s="4" t="inlineStr">
        <is>
          <t>Lease liability</t>
        </is>
      </c>
      <c r="B19" s="6" t="n">
        <v>517733</v>
      </c>
      <c r="C19" s="6" t="n">
        <v>517733</v>
      </c>
      <c r="D19" s="6" t="n">
        <v>510034</v>
      </c>
      <c r="E19" s="6" t="n">
        <v>494979</v>
      </c>
    </row>
    <row r="20">
      <c r="A20" s="4" t="inlineStr">
        <is>
          <t>Total current liabilities</t>
        </is>
      </c>
      <c r="B20" s="6" t="n">
        <v>5881430</v>
      </c>
      <c r="C20" s="6" t="n">
        <v>5881430</v>
      </c>
      <c r="D20" s="6" t="n">
        <v>6951897</v>
      </c>
      <c r="E20" s="6" t="n">
        <v>2622962</v>
      </c>
    </row>
    <row r="21">
      <c r="A21" s="4" t="inlineStr">
        <is>
          <t>Lease liability, net of current portion</t>
        </is>
      </c>
      <c r="B21" s="6" t="n">
        <v>760524</v>
      </c>
      <c r="C21" s="6" t="n">
        <v>760524</v>
      </c>
      <c r="D21" s="6" t="n">
        <v>1021330</v>
      </c>
      <c r="E21" s="6" t="n">
        <v>1531364</v>
      </c>
    </row>
    <row r="22">
      <c r="A22" s="4" t="inlineStr">
        <is>
          <t>Redeemable preferred stock</t>
        </is>
      </c>
      <c r="B22" s="6" t="n">
        <v>1702000</v>
      </c>
      <c r="C22" s="6" t="n">
        <v>1702000</v>
      </c>
      <c r="D22" s="6" t="n">
        <v>1702000</v>
      </c>
      <c r="E22" s="4" t="inlineStr">
        <is>
          <t xml:space="preserve"> </t>
        </is>
      </c>
    </row>
    <row r="23">
      <c r="A23" s="4" t="inlineStr">
        <is>
          <t>Total liabilities</t>
        </is>
      </c>
      <c r="B23" s="6" t="n">
        <v>8343954</v>
      </c>
      <c r="C23" s="6" t="n">
        <v>8343954</v>
      </c>
      <c r="D23" s="6" t="n">
        <v>9675227</v>
      </c>
      <c r="E23" s="6" t="n">
        <v>4154326</v>
      </c>
    </row>
    <row r="24">
      <c r="A24" s="4" t="inlineStr">
        <is>
          <t>Commitments and contingencies (Note 2 and 5)</t>
        </is>
      </c>
      <c r="B24" s="4" t="inlineStr">
        <is>
          <t xml:space="preserve"> </t>
        </is>
      </c>
      <c r="C24" s="4" t="inlineStr">
        <is>
          <t xml:space="preserve"> </t>
        </is>
      </c>
      <c r="D24" s="4" t="inlineStr">
        <is>
          <t xml:space="preserve"> </t>
        </is>
      </c>
      <c r="E24" s="4" t="inlineStr">
        <is>
          <t xml:space="preserve"> </t>
        </is>
      </c>
    </row>
    <row r="25">
      <c r="A25" s="3" t="inlineStr">
        <is>
          <t>Stockholders’ (Deficit) Equity</t>
        </is>
      </c>
      <c r="B25" s="4" t="inlineStr">
        <is>
          <t xml:space="preserve"> </t>
        </is>
      </c>
      <c r="C25" s="4" t="inlineStr">
        <is>
          <t xml:space="preserve"> </t>
        </is>
      </c>
      <c r="D25" s="4" t="inlineStr">
        <is>
          <t xml:space="preserve"> </t>
        </is>
      </c>
      <c r="E25" s="4" t="inlineStr">
        <is>
          <t xml:space="preserve"> </t>
        </is>
      </c>
    </row>
    <row r="26">
      <c r="A26" s="4" t="inlineStr">
        <is>
          <t>Preferred Stock, 4,000,000 and 0 shares authorized, par value $0.0001, 1,702 and 0 issued and outstanding, respectively</t>
        </is>
      </c>
      <c r="B26" s="4" t="inlineStr">
        <is>
          <t xml:space="preserve"> </t>
        </is>
      </c>
      <c r="C26" s="4" t="inlineStr">
        <is>
          <t xml:space="preserve"> </t>
        </is>
      </c>
      <c r="D26" s="4" t="inlineStr">
        <is>
          <t xml:space="preserve"> </t>
        </is>
      </c>
      <c r="E26" s="4" t="inlineStr">
        <is>
          <t xml:space="preserve"> </t>
        </is>
      </c>
    </row>
    <row r="27">
      <c r="A27" s="4" t="inlineStr">
        <is>
          <t>Common stock, 55,000,000 shares authorized, par value $0.0001, 9,754,364 and 4,454,665 issued and outstanding, respectively</t>
        </is>
      </c>
      <c r="B27" s="6" t="n">
        <v>1475</v>
      </c>
      <c r="C27" s="6" t="n">
        <v>1475</v>
      </c>
      <c r="D27" s="6" t="n">
        <v>975</v>
      </c>
      <c r="E27" s="6" t="n">
        <v>445</v>
      </c>
    </row>
    <row r="28">
      <c r="A28" s="4" t="inlineStr">
        <is>
          <t>Subscription receivable</t>
        </is>
      </c>
      <c r="B28" s="6" t="n">
        <v>-6724</v>
      </c>
      <c r="C28" s="6" t="n">
        <v>-6724</v>
      </c>
      <c r="D28" s="6" t="n">
        <v>-6724</v>
      </c>
      <c r="E28" s="6" t="n">
        <v>-15544</v>
      </c>
    </row>
    <row r="29">
      <c r="A29" s="4" t="inlineStr">
        <is>
          <t>Additional paid-in capital</t>
        </is>
      </c>
      <c r="B29" s="6" t="n">
        <v>41557422</v>
      </c>
      <c r="C29" s="6" t="n">
        <v>41557422</v>
      </c>
      <c r="D29" s="6" t="n">
        <v>35342098</v>
      </c>
      <c r="E29" s="6" t="n">
        <v>27407372</v>
      </c>
    </row>
    <row r="30">
      <c r="A30" s="4" t="inlineStr">
        <is>
          <t>Accumulated deficit</t>
        </is>
      </c>
      <c r="B30" s="6" t="n">
        <v>-45721993</v>
      </c>
      <c r="C30" s="6" t="n">
        <v>-45721993</v>
      </c>
      <c r="D30" s="6" t="n">
        <v>-39272388</v>
      </c>
      <c r="E30" s="6" t="n">
        <v>-26655980</v>
      </c>
    </row>
    <row r="31">
      <c r="A31" s="4" t="inlineStr">
        <is>
          <t>Total stockholders’ (deficit) equity</t>
        </is>
      </c>
      <c r="B31" s="6" t="n">
        <v>-4169820</v>
      </c>
      <c r="C31" s="6" t="n">
        <v>-4169820</v>
      </c>
      <c r="D31" s="6" t="n">
        <v>-3936039</v>
      </c>
      <c r="E31" s="6" t="n">
        <v>736293</v>
      </c>
    </row>
    <row r="32">
      <c r="A32" s="4" t="inlineStr">
        <is>
          <t>Total liabilities and stockholders’ (deficit) equity</t>
        </is>
      </c>
      <c r="B32" s="6" t="n">
        <v>4174134</v>
      </c>
      <c r="C32" s="6" t="n">
        <v>4174134</v>
      </c>
      <c r="D32" s="6" t="n">
        <v>5739188</v>
      </c>
      <c r="E32" s="6" t="n">
        <v>4890619</v>
      </c>
    </row>
    <row r="33">
      <c r="A33" s="4" t="inlineStr">
        <is>
          <t>Revenues</t>
        </is>
      </c>
      <c r="B33" s="6" t="n">
        <v>3083884</v>
      </c>
      <c r="C33" s="6" t="n">
        <v>6932482</v>
      </c>
      <c r="D33" s="6" t="n">
        <v>12214556</v>
      </c>
      <c r="E33" s="6" t="n">
        <v>21862728</v>
      </c>
    </row>
    <row r="34">
      <c r="A34" s="4" t="inlineStr">
        <is>
          <t>Cost of revenues</t>
        </is>
      </c>
      <c r="B34" s="6" t="n">
        <v>3500880</v>
      </c>
      <c r="C34" s="6" t="n">
        <v>7473834</v>
      </c>
      <c r="D34" s="6" t="n">
        <v>12393089</v>
      </c>
      <c r="E34" s="6" t="n">
        <v>19803739</v>
      </c>
    </row>
    <row r="35">
      <c r="A35" s="4" t="inlineStr">
        <is>
          <t>Gross (loss) profit</t>
        </is>
      </c>
      <c r="B35" s="6" t="n">
        <v>-416996</v>
      </c>
      <c r="C35" s="6" t="n">
        <v>-541352</v>
      </c>
      <c r="D35" s="6" t="n">
        <v>-178533</v>
      </c>
      <c r="E35" s="6" t="n">
        <v>2058989</v>
      </c>
    </row>
    <row r="36">
      <c r="A36" s="3" t="inlineStr">
        <is>
          <t>Operating Expenses:</t>
        </is>
      </c>
      <c r="B36" s="4" t="inlineStr">
        <is>
          <t xml:space="preserve"> </t>
        </is>
      </c>
      <c r="C36" s="4" t="inlineStr">
        <is>
          <t xml:space="preserve"> </t>
        </is>
      </c>
      <c r="D36" s="4" t="inlineStr">
        <is>
          <t xml:space="preserve"> </t>
        </is>
      </c>
      <c r="E36" s="4" t="inlineStr">
        <is>
          <t xml:space="preserve"> </t>
        </is>
      </c>
    </row>
    <row r="37">
      <c r="A37" s="4" t="inlineStr">
        <is>
          <t>General and administrative (including stock-based compensation of $6,645,891 and $6,492,653, respectively)</t>
        </is>
      </c>
      <c r="B37" s="6" t="n">
        <v>2663753</v>
      </c>
      <c r="C37" s="6" t="n">
        <v>5210047</v>
      </c>
      <c r="D37" s="6" t="n">
        <v>11597173</v>
      </c>
      <c r="E37" s="6" t="n">
        <v>9230789</v>
      </c>
    </row>
    <row r="38">
      <c r="A38" s="4" t="inlineStr">
        <is>
          <t>Sales and marketing</t>
        </is>
      </c>
      <c r="B38" s="6" t="n">
        <v>102470</v>
      </c>
      <c r="C38" s="6" t="n">
        <v>549070</v>
      </c>
      <c r="D38" s="6" t="n">
        <v>573881</v>
      </c>
      <c r="E38" s="6" t="n">
        <v>426728</v>
      </c>
    </row>
    <row r="39">
      <c r="A39" s="4" t="inlineStr">
        <is>
          <t>Research and development</t>
        </is>
      </c>
      <c r="B39" s="6" t="n">
        <v>37396</v>
      </c>
      <c r="C39" s="6" t="n">
        <v>69942</v>
      </c>
      <c r="D39" s="6" t="n">
        <v>160858</v>
      </c>
      <c r="E39" s="6" t="n">
        <v>137278</v>
      </c>
    </row>
    <row r="40">
      <c r="A40" s="4" t="inlineStr">
        <is>
          <t>Total operating expenses</t>
        </is>
      </c>
      <c r="B40" s="6" t="n">
        <v>2803619</v>
      </c>
      <c r="C40" s="6" t="n">
        <v>5829059</v>
      </c>
      <c r="D40" s="6" t="n">
        <v>12331912</v>
      </c>
      <c r="E40" s="6" t="n">
        <v>9794795</v>
      </c>
    </row>
    <row r="41">
      <c r="A41" s="4" t="inlineStr">
        <is>
          <t>Operating loss</t>
        </is>
      </c>
      <c r="B41" s="6" t="n">
        <v>-3220615</v>
      </c>
      <c r="C41" s="6" t="n">
        <v>-6370411</v>
      </c>
      <c r="D41" s="6" t="n">
        <v>-12510445</v>
      </c>
      <c r="E41" s="6" t="n">
        <v>-7735806</v>
      </c>
    </row>
    <row r="42">
      <c r="A42" s="3" t="inlineStr">
        <is>
          <t>Other expense (income):</t>
        </is>
      </c>
      <c r="B42" s="4" t="inlineStr">
        <is>
          <t xml:space="preserve"> </t>
        </is>
      </c>
      <c r="C42" s="4" t="inlineStr">
        <is>
          <t xml:space="preserve"> </t>
        </is>
      </c>
      <c r="D42" s="4" t="inlineStr">
        <is>
          <t xml:space="preserve"> </t>
        </is>
      </c>
      <c r="E42" s="4" t="inlineStr">
        <is>
          <t xml:space="preserve"> </t>
        </is>
      </c>
    </row>
    <row r="43">
      <c r="A43" s="4" t="inlineStr">
        <is>
          <t>Interest expense</t>
        </is>
      </c>
      <c r="B43" s="4" t="inlineStr">
        <is>
          <t xml:space="preserve"> </t>
        </is>
      </c>
      <c r="C43" s="6" t="n">
        <v>79314</v>
      </c>
      <c r="D43" s="6" t="n">
        <v>103615</v>
      </c>
      <c r="E43" s="4" t="inlineStr">
        <is>
          <t xml:space="preserve"> </t>
        </is>
      </c>
    </row>
    <row r="44">
      <c r="A44" s="4" t="inlineStr">
        <is>
          <t>Other income</t>
        </is>
      </c>
      <c r="B44" s="6" t="n">
        <v>-59</v>
      </c>
      <c r="C44" s="6" t="n">
        <v>-120</v>
      </c>
      <c r="D44" s="6" t="n">
        <v>-116</v>
      </c>
      <c r="E44" s="6" t="n">
        <v>-3</v>
      </c>
    </row>
    <row r="45">
      <c r="A45" s="4" t="inlineStr">
        <is>
          <t>Total other expense (income)</t>
        </is>
      </c>
      <c r="B45" s="6" t="n">
        <v>-59</v>
      </c>
      <c r="C45" s="6" t="n">
        <v>79194</v>
      </c>
      <c r="D45" s="6" t="n">
        <v>103499</v>
      </c>
      <c r="E45" s="6" t="n">
        <v>-3</v>
      </c>
    </row>
    <row r="46">
      <c r="A46" s="4" t="inlineStr">
        <is>
          <t>Loss before provision for income taxes</t>
        </is>
      </c>
      <c r="B46" s="6" t="n">
        <v>-3220556</v>
      </c>
      <c r="C46" s="6" t="n">
        <v>-6449605</v>
      </c>
      <c r="D46" s="6" t="n">
        <v>-12613944</v>
      </c>
      <c r="E46" s="6" t="n">
        <v>-7735803</v>
      </c>
    </row>
    <row r="47">
      <c r="A47" s="4" t="inlineStr">
        <is>
          <t>Provision for income taxes</t>
        </is>
      </c>
      <c r="B47" s="4" t="inlineStr">
        <is>
          <t xml:space="preserve"> </t>
        </is>
      </c>
      <c r="C47" s="4" t="inlineStr">
        <is>
          <t xml:space="preserve"> </t>
        </is>
      </c>
      <c r="D47" s="6" t="n">
        <v>2464</v>
      </c>
      <c r="E47" s="6" t="n">
        <v>2400</v>
      </c>
    </row>
    <row r="48">
      <c r="A48" s="4" t="inlineStr">
        <is>
          <t>Net Loss</t>
        </is>
      </c>
      <c r="B48" s="6" t="n">
        <v>-3220556</v>
      </c>
      <c r="C48" s="6" t="n">
        <v>-6449605</v>
      </c>
      <c r="D48" s="6" t="n">
        <v>-12616408</v>
      </c>
      <c r="E48" s="6" t="n">
        <v>-7738203</v>
      </c>
    </row>
    <row r="49">
      <c r="A49" s="4" t="inlineStr">
        <is>
          <t>Less cumulative preferred stock dividends</t>
        </is>
      </c>
      <c r="B49" s="6" t="n">
        <v>29727</v>
      </c>
      <c r="C49" s="6" t="n">
        <v>59455</v>
      </c>
      <c r="D49" s="6" t="n">
        <v>46587</v>
      </c>
      <c r="E49" s="4" t="inlineStr">
        <is>
          <t xml:space="preserve"> </t>
        </is>
      </c>
    </row>
    <row r="50">
      <c r="A50" s="4" t="inlineStr">
        <is>
          <t>Net Loss to common stockholders</t>
        </is>
      </c>
      <c r="B50" s="6" t="n">
        <v>-3250283</v>
      </c>
      <c r="C50" s="6" t="n">
        <v>-6509060</v>
      </c>
      <c r="D50" s="6" t="n">
        <v>-12662995</v>
      </c>
      <c r="E50" s="6" t="n">
        <v>-7738203</v>
      </c>
    </row>
    <row r="51">
      <c r="A51" s="4" t="inlineStr">
        <is>
          <t>Series B Preferred Stock [Member]</t>
        </is>
      </c>
      <c r="B51" s="4" t="inlineStr">
        <is>
          <t xml:space="preserve"> </t>
        </is>
      </c>
      <c r="C51" s="4" t="inlineStr">
        <is>
          <t xml:space="preserve"> </t>
        </is>
      </c>
      <c r="D51" s="4" t="inlineStr">
        <is>
          <t xml:space="preserve"> </t>
        </is>
      </c>
      <c r="E51" s="4" t="inlineStr">
        <is>
          <t xml:space="preserve"> </t>
        </is>
      </c>
    </row>
    <row r="52">
      <c r="A52" s="3" t="inlineStr">
        <is>
          <t>Stockholders’ (Deficit) Equity</t>
        </is>
      </c>
      <c r="B52" s="4" t="inlineStr">
        <is>
          <t xml:space="preserve"> </t>
        </is>
      </c>
      <c r="C52" s="4" t="inlineStr">
        <is>
          <t xml:space="preserve"> </t>
        </is>
      </c>
      <c r="D52" s="4" t="inlineStr">
        <is>
          <t xml:space="preserve"> </t>
        </is>
      </c>
      <c r="E52" s="4" t="inlineStr">
        <is>
          <t xml:space="preserve"> </t>
        </is>
      </c>
    </row>
    <row r="53">
      <c r="A53" s="4" t="inlineStr">
        <is>
          <t>Preferred Stock, 4,000,000 and 0 shares authorized, par value $0.0001, 1,702 and 0 issued and outstanding, respectively</t>
        </is>
      </c>
      <c r="B53" s="4" t="inlineStr">
        <is>
          <t xml:space="preserve"> </t>
        </is>
      </c>
      <c r="C53" s="4" t="inlineStr">
        <is>
          <t xml:space="preserve"> </t>
        </is>
      </c>
      <c r="D53" s="4" t="inlineStr">
        <is>
          <t xml:space="preserve"> </t>
        </is>
      </c>
      <c r="E53" s="4" t="inlineStr">
        <is>
          <t xml:space="preserve"> </t>
        </is>
      </c>
    </row>
    <row r="54">
      <c r="A54" s="4" t="inlineStr">
        <is>
          <t>Nonrelated Party [Member]</t>
        </is>
      </c>
      <c r="B54" s="4" t="inlineStr">
        <is>
          <t xml:space="preserve"> </t>
        </is>
      </c>
      <c r="C54" s="4" t="inlineStr">
        <is>
          <t xml:space="preserve"> </t>
        </is>
      </c>
      <c r="D54" s="4" t="inlineStr">
        <is>
          <t xml:space="preserve"> </t>
        </is>
      </c>
      <c r="E54" s="4" t="inlineStr">
        <is>
          <t xml:space="preserve"> </t>
        </is>
      </c>
    </row>
    <row r="55">
      <c r="A55" s="3" t="inlineStr">
        <is>
          <t>Current liabilities:</t>
        </is>
      </c>
      <c r="B55" s="4" t="inlineStr">
        <is>
          <t xml:space="preserve"> </t>
        </is>
      </c>
      <c r="C55" s="4" t="inlineStr">
        <is>
          <t xml:space="preserve"> </t>
        </is>
      </c>
      <c r="D55" s="4" t="inlineStr">
        <is>
          <t xml:space="preserve"> </t>
        </is>
      </c>
      <c r="E55" s="4" t="inlineStr">
        <is>
          <t xml:space="preserve"> </t>
        </is>
      </c>
    </row>
    <row r="56">
      <c r="A56" s="4" t="inlineStr">
        <is>
          <t>Notes payable</t>
        </is>
      </c>
      <c r="B56" s="4" t="inlineStr">
        <is>
          <t xml:space="preserve"> </t>
        </is>
      </c>
      <c r="C56" s="4" t="inlineStr">
        <is>
          <t xml:space="preserve"> </t>
        </is>
      </c>
      <c r="D56" s="6" t="n">
        <v>321843</v>
      </c>
      <c r="E56" s="4" t="inlineStr">
        <is>
          <t xml:space="preserve"> </t>
        </is>
      </c>
    </row>
    <row r="57">
      <c r="A57" s="4" t="inlineStr">
        <is>
          <t>Related Party [Member]</t>
        </is>
      </c>
      <c r="B57" s="4" t="inlineStr">
        <is>
          <t xml:space="preserve"> </t>
        </is>
      </c>
      <c r="C57" s="4" t="inlineStr">
        <is>
          <t xml:space="preserve"> </t>
        </is>
      </c>
      <c r="D57" s="4" t="inlineStr">
        <is>
          <t xml:space="preserve"> </t>
        </is>
      </c>
      <c r="E57" s="4" t="inlineStr">
        <is>
          <t xml:space="preserve"> </t>
        </is>
      </c>
    </row>
    <row r="58">
      <c r="A58" s="3" t="inlineStr">
        <is>
          <t>Current liabilities:</t>
        </is>
      </c>
      <c r="B58" s="4" t="inlineStr">
        <is>
          <t xml:space="preserve"> </t>
        </is>
      </c>
      <c r="C58" s="4" t="inlineStr">
        <is>
          <t xml:space="preserve"> </t>
        </is>
      </c>
      <c r="D58" s="4" t="inlineStr">
        <is>
          <t xml:space="preserve"> </t>
        </is>
      </c>
      <c r="E58" s="4" t="inlineStr">
        <is>
          <t xml:space="preserve"> </t>
        </is>
      </c>
    </row>
    <row r="59">
      <c r="A59" s="4" t="inlineStr">
        <is>
          <t>Notes payable</t>
        </is>
      </c>
      <c r="B59" s="4" t="inlineStr">
        <is>
          <t xml:space="preserve"> </t>
        </is>
      </c>
      <c r="C59" s="4" t="inlineStr">
        <is>
          <t xml:space="preserve"> </t>
        </is>
      </c>
      <c r="D59" s="5" t="n">
        <v>266146</v>
      </c>
      <c r="E59" s="4" t="inlineStr">
        <is>
          <t xml:space="preserve"> </t>
        </is>
      </c>
    </row>
  </sheetData>
  <mergeCells count="2">
    <mergeCell ref="A1:A2"/>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4</t>
        </is>
      </c>
      <c r="C2" s="2" t="inlineStr">
        <is>
          <t>Dec. 31, 2023</t>
        </is>
      </c>
    </row>
    <row r="3">
      <c r="A3" s="3" t="inlineStr">
        <is>
          <t>Accounting Policies [Abstract]</t>
        </is>
      </c>
      <c r="B3" s="4" t="inlineStr">
        <is>
          <t xml:space="preserve"> </t>
        </is>
      </c>
      <c r="C3" s="4" t="inlineStr">
        <is>
          <t xml:space="preserve"> </t>
        </is>
      </c>
    </row>
    <row r="4">
      <c r="A4" s="4" t="inlineStr">
        <is>
          <t>SCHEDULE OF BREAKOUT OF REVENUE COMPONENTS BY SUBCATEGORY</t>
        </is>
      </c>
      <c r="B4" s="4" t="inlineStr">
        <is>
          <t xml:space="preserve">The
following is a breakout of revenue components by subcategory for the three and six months ended June 30, 2024 and 2023. SCHEDULE
OF BREAKOUT OF REVENUE COMPONENTS BY SUBCATEGORY
Three Months Ended Six Months Ended
June 30, June 30,
2024 2023 2024 2023
Software App and Cirrus Charter $ 1,610,899 $ 1,558,697 $ 3,981,990 $ 2,552,950
Jet Card and Fractional Programs 558,560 811,140 1,235,880 1,358,685
Management and Other Services 914,425 422,971 1,714,612 756,681
Total revenues $ 3,083,884 $ 2,792,808 $ 6,932,482 $ 4,668,316 </t>
        </is>
      </c>
      <c r="C4" s="4" t="inlineStr">
        <is>
          <t xml:space="preserve">The
following is a breakout of revenue components by subcategory for the years ended December 31, 2023 and 2022. SCHEDULE
OF BREAKOUT OF REVENUE COMPONENTS BY SUBCATEGORY
2023 2022
For the Year Ended
December 31,
2023 2022
Software App and Cirrus Charter $ 7,125,230 $ 2,004,807
Jet Card and Fractional Programs 2,847,533 2,257,736
Management and Other Services 2,241,793 400,185
Fractional/Whole Aircraft Sales - 17,200,000
Total revenues $ 12,214,556 $ 21,862,7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THER ASSETS (Tables)</t>
        </is>
      </c>
      <c r="B1" s="2" t="inlineStr">
        <is>
          <t>6 Months Ended</t>
        </is>
      </c>
      <c r="C1" s="2" t="inlineStr">
        <is>
          <t>12 Months Ended</t>
        </is>
      </c>
    </row>
    <row r="2">
      <c r="B2" s="2" t="inlineStr">
        <is>
          <t>Jun. 30, 2024</t>
        </is>
      </c>
      <c r="C2" s="2" t="inlineStr">
        <is>
          <t>Dec. 31, 2023</t>
        </is>
      </c>
    </row>
    <row r="3">
      <c r="A3" s="3" t="inlineStr">
        <is>
          <t>Deferred Costs, Capitalized, Prepaid, and Other Assets Disclosure [Abstract]</t>
        </is>
      </c>
      <c r="B3" s="4" t="inlineStr">
        <is>
          <t xml:space="preserve"> </t>
        </is>
      </c>
      <c r="C3" s="4" t="inlineStr">
        <is>
          <t xml:space="preserve"> </t>
        </is>
      </c>
    </row>
    <row r="4">
      <c r="A4" s="4" t="inlineStr">
        <is>
          <t>SCHEDULE OF OTHER ASSETS</t>
        </is>
      </c>
      <c r="B4" s="4" t="inlineStr">
        <is>
          <t xml:space="preserve">Other
assets consisted of the following: SCHEDULE
OF OTHER ASSETS
June 30, 2024 December 31, 2023
Deposits $ 108,461 $ 108,361
Lease Maintenance Reserve 689,750 689,750
Total Other Assets $ 798,211 $ 798,111 </t>
        </is>
      </c>
      <c r="C4" s="4" t="inlineStr">
        <is>
          <t xml:space="preserve">Other
assets consisted of the following: SCHEDULE
OF OTHER ASSETS
2023 2022
Deposits $ 108,361 $ 73,226
Lease Maintenance Reserve 689,750 689,750
Total Other Assets $ 798,111 $ 762,9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Jun. 30, 2024</t>
        </is>
      </c>
      <c r="C2" s="2" t="inlineStr">
        <is>
          <t>Dec. 31, 2023</t>
        </is>
      </c>
    </row>
    <row r="3">
      <c r="A3" s="3" t="inlineStr">
        <is>
          <t>Commitments and Contingencies Disclosure [Abstract]</t>
        </is>
      </c>
      <c r="B3" s="4" t="inlineStr">
        <is>
          <t xml:space="preserve"> </t>
        </is>
      </c>
      <c r="C3" s="4" t="inlineStr">
        <is>
          <t xml:space="preserve"> </t>
        </is>
      </c>
    </row>
    <row r="4">
      <c r="A4" s="4" t="inlineStr">
        <is>
          <t>SCHEDULE OF OPERATING LEASE RIGHT OF USE OF ASSETS AND LIABILITIES</t>
        </is>
      </c>
      <c r="B4" s="4" t="inlineStr">
        <is>
          <t xml:space="preserve">Right-of-use
lease assets and lease liabilities for our operating leases was recorded in the consolidated balance sheet as follows: SCHEDULE
OF OPERATING LEASE RIGHT OF USE OF ASSETS AND LIABILITIES
June 30, 2024 December 31, 2023
Operating lease right-of-use asset $ 2,576,036 $ 2,576,036
Accumulated amortization (1,263,704 ) (1,003,547 )
Net balance $ 1,312,332 $ 1,572,489
Lease liability, current portion $ 517,733 $ 510,034
Lease liability, long-term 760,524 1,021,330
Total operating lease liabilities $ 1,278,257 $ 1,531,364 </t>
        </is>
      </c>
      <c r="C4" s="4" t="inlineStr">
        <is>
          <t xml:space="preserve"> SCHEDULE
OF OPERATING LEASE RIGHT OF USE OF ASSETS AND LIABILITIES
2023 2022
For the Year Ended
December 31,
2023 2022
Operating lease right-of-use asset $ 2,576,036 $ 2,576,036
Accumulated amortization (1,003,547 ) (494,468 )
Net balance $ 1,572,489 $ 2,081,568
Lease liability, current portion $ 510,034 $ 494,979
Lease liability, long-term 1,021,330 1,531,364
Total operating lease liabilities $ 1,531,364 $ 2,026,343 </t>
        </is>
      </c>
    </row>
    <row r="5">
      <c r="A5" s="4" t="inlineStr">
        <is>
          <t>SCHEDULE OF FUTURE MINIMUM LEASE PAYMENTS</t>
        </is>
      </c>
      <c r="B5" s="4" t="inlineStr">
        <is>
          <t xml:space="preserve">As
of June 30, 2024, future minimum required lease payments due under the non-cancellable operating lease are as follows: SCHEDULE
OF FUTURE MINIMUM LEASE PAYMENTS
2024 (six months) $ 274,500
2025 549,000
2026 503,250
Total future minimum lease payments 1,326,750
Less imputed interest (48,493 )
Maturities of lease liabilities $ 1,278,257 </t>
        </is>
      </c>
      <c r="C5" s="4" t="inlineStr">
        <is>
          <t xml:space="preserve">As
of December 31, 2023, future minimum required lease payments due under the non-cancellable operating lease are as follows: SCHEDULE
OF FUTURE MINIMUM LEASE PAYMENTS
2024 549,000
2025 549,000
2026 503,250
Total future minimum lease payments 1,601,250
Less imputed interest (69,886 )
Maturities of lease liabilities $ 1,531,3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TOCKHOLDERS’ EQUITY (Tables)</t>
        </is>
      </c>
      <c r="B1" s="2" t="inlineStr">
        <is>
          <t>6 Months Ended</t>
        </is>
      </c>
      <c r="C1" s="2" t="inlineStr">
        <is>
          <t>12 Months Ended</t>
        </is>
      </c>
    </row>
    <row r="2">
      <c r="B2" s="2" t="inlineStr">
        <is>
          <t>Jun. 30, 2024</t>
        </is>
      </c>
      <c r="C2" s="2" t="inlineStr">
        <is>
          <t>Dec. 31, 2023</t>
        </is>
      </c>
    </row>
    <row r="3">
      <c r="A3" s="3" t="inlineStr">
        <is>
          <t>Equity [Abstract]</t>
        </is>
      </c>
      <c r="B3" s="4" t="inlineStr">
        <is>
          <t xml:space="preserve"> </t>
        </is>
      </c>
      <c r="C3" s="4" t="inlineStr">
        <is>
          <t xml:space="preserve"> </t>
        </is>
      </c>
    </row>
    <row r="4">
      <c r="A4" s="4" t="inlineStr">
        <is>
          <t>SCHEDULE OF STOCK OPTIONS ACTIVITY</t>
        </is>
      </c>
      <c r="B4" s="4" t="inlineStr">
        <is>
          <t xml:space="preserve">A
summary of our stock option activity for the six months ended June 30, 2024 and 2023, is as follows: SCHEDULE
OF STOCK OPTIONS ACTIVITY
Number of Shares Weighted Average Exercise Price Weighted average Remaining Contractual Term
Outstanding at December 31, 2022 3,216,408 $ 6.48 8.06
Granted 68,080 10.42 10.00
Exercised - - -
Forfietures (15,473 ) 10.42 9.50
Outstanding at June 30, 2023 3,269,015 6.59 7.64
Number of Shares Weighted Average Exercise Price Weighted average Remaining Contractual Term
Outstanding at December 31, 2023 3,659,015 $ 6.14 7.37
Granted - - -
Exercised - - -
Forfietures - - -
Outstanding at June 30, 2024 3,659,015 $ 6.14 6.87
Exercisable at June 30, 2024 3,265,402 $ 6.91 6.70 </t>
        </is>
      </c>
      <c r="C4" s="4" t="inlineStr">
        <is>
          <t xml:space="preserve">A
summary of our stock option activity for the years ended December 31, 2023 and 2022, is as follows: SCHEDULE
OF STOCK OPTIONS ACTIVITY
Number
of Shares Weighted
Average Exercise Price Weighted
average Remaining Contractual Term
Outstanding
at December 31, 2021 2,932,392 $ 6.09 8.93
Granted 284,016 10.42 10.00
Exercised - - -
Forfeitures - - -
Outstanding
at December 31, 2022 3,216,408 6.48 8.06
Granted 458,080 3.91 10.00
Exercised - - -
Forfeitures (15,473 ) (10.42 ) -
Outstanding
at December 31, 2023 3,659,015 $ 6.19 7.40
Exercisable
at December 31, 2023 2,943,807 $ 7.64 7.10 </t>
        </is>
      </c>
    </row>
    <row r="5">
      <c r="A5" s="4" t="inlineStr">
        <is>
          <t>SCHEDULE OF OUTSTANDING WARRANTS</t>
        </is>
      </c>
      <c r="B5" s="4" t="inlineStr">
        <is>
          <t xml:space="preserve">The
number of outstanding warrants issued by the Company as of June 30, 2024 is as follows: SCHEDULE
OF OUTSTANDING WARRANTS
Warrant Expiration Date Exercise Price Number Outstanding
JTAIW Warrants 8/11/2028 $ 11.50 15,608,554
JTAIZ Warrants 8/11/2033 $ 15.00 7,433,405
GEM Warrants 8/11/2026 $ 8.40 2,179,447
Total 25,221,406 </t>
        </is>
      </c>
      <c r="C5" s="4" t="inlineStr">
        <is>
          <t xml:space="preserve">Number
of outstanding warrants as of December 31, 2023 is as follows: SCHEDULE
OF OUTSTANDING WARRANTS
Warrant Expiration Date Exercise Price Number Outstanding
JTAIW Warrants 8/11/2028 $ 11.50 16,362,149
JTAIZ Warrants 8/11/2033 $ 15.00 7,433,405
GEM Warrants 8/11/2026 $ 8.40 2,179,447
Total 25,975,001 </t>
        </is>
      </c>
    </row>
    <row r="6">
      <c r="A6" s="4" t="inlineStr">
        <is>
          <t>SCHEDULE OF STOCK OPTIONS VALUATION ASSUMPTIONS</t>
        </is>
      </c>
      <c r="B6" s="4" t="inlineStr">
        <is>
          <t xml:space="preserve"> </t>
        </is>
      </c>
      <c r="C6" s="4" t="inlineStr">
        <is>
          <t xml:space="preserve">The
Company estimates the fair value of stock options that contain service and/or performance conditions using the Black-Scholes option pricing
model. The range of input assumptions used by the Company were as follows: SCHEDULE
OF STOCK OPTIONS VALUATION ASSUMPTIONS
2023 2022
Expected life (years) 6 10 6 10
Risk-free interest rate 3.55 4.55 % 1.43 4.10 %
Expected volatility 90 % 80 %
Annual dividend yield 0 % 0 %
Per share grant date fair value $ 2.58 $ 17.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DEFERRED REVENUE (Tables)</t>
        </is>
      </c>
      <c r="B1" s="2" t="inlineStr">
        <is>
          <t>6 Months Ended</t>
        </is>
      </c>
      <c r="C1" s="2" t="inlineStr">
        <is>
          <t>12 Months Ended</t>
        </is>
      </c>
    </row>
    <row r="2">
      <c r="B2" s="2" t="inlineStr">
        <is>
          <t>Jun. 30, 2024</t>
        </is>
      </c>
      <c r="C2" s="2" t="inlineStr">
        <is>
          <t>Dec. 31, 2023</t>
        </is>
      </c>
    </row>
    <row r="3">
      <c r="A3" s="3" t="inlineStr">
        <is>
          <t>Revenue from Contract with Customer [Abstract]</t>
        </is>
      </c>
      <c r="B3" s="4" t="inlineStr">
        <is>
          <t xml:space="preserve"> </t>
        </is>
      </c>
      <c r="C3" s="4" t="inlineStr">
        <is>
          <t xml:space="preserve"> </t>
        </is>
      </c>
    </row>
    <row r="4">
      <c r="A4" s="4" t="inlineStr">
        <is>
          <t>SCHEDULE OF DEFERRED REVENUE</t>
        </is>
      </c>
      <c r="B4" s="4" t="inlineStr">
        <is>
          <t xml:space="preserve">Changes
in deferred revenue for the six months ended June 30, 2024 were as follows: SCHEDULE
OF DEFERRED REVENUE
Deferred revenue as of December 31, 2023 $ 1,779,794
Amounts deferred during the period 2,899,913
Revenue recognized from amounts included in the deferred revenue beginning balance (841,375 )
Revenue from current period sales (2,738,866 )
Deferred revenue as of June 30, 2024 $ 1,099,466 </t>
        </is>
      </c>
      <c r="C4" s="4" t="inlineStr">
        <is>
          <t xml:space="preserve">Changes
in deferred revenue for the year ended December 31, 2023 were as follows: SCHEDULE
OF DEFERRED REVENUE
Deferred revenue as of December 31, 2022 $ 933,361
Amounts deferred during the year 3,695,476
Revenue recognized from amounts included in the deferred revenue beginning balance (933,361 )
Revenue from current year sales (1,915,682 )
Deferred revenue as of December 31, 2023 $ 1,779,7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RECONCILIATION OF INCOME TAX EXPENSE (BENEFIT)</t>
        </is>
      </c>
      <c r="B4" s="4" t="inlineStr">
        <is>
          <t>A
reconciliation of income tax expense (benefit) computed at the statutory federal income tax rate to income taxes as reflected in the
financial statements is as follows: SCHEDULE
OF RECONCILIATION OF INCOME TAX EXPENSE (BENEFIT)
2023 2022
Statutory
US Federal tax rate 21 % 21 %
Permanent
differences:
State
and local income taxes, net of Federal benefit 0.0 % 0.0 %
Stock
compensation -11.1 % -17.6 %
Other -0.1 % 0.0 %
Temporary
differences -1.3 % 0.4 %
Valuation
allowance -8.5 % -3.8 %
Total 0.0 % 0.0 %</t>
        </is>
      </c>
    </row>
    <row r="5">
      <c r="A5" s="4" t="inlineStr">
        <is>
          <t>SCHEDULE OF DEFERRED TAX ASSETS AND LIABILITIES</t>
        </is>
      </c>
      <c r="B5" s="4" t="inlineStr">
        <is>
          <t xml:space="preserve">Deferred
taxes are recognized for temporary differences between the basis of assets and liabilities for financial statement and income tax purposes.
The significant components of the Company’s deferred tax assets and liabilities as of December 31, 2023 and 2022 are comprised
of the following: SCHEDULE
OF DEFERRED TAX ASSETS AND LIABILITIES
2023 2022
Deferred
tax asset attributable to:
Net
operating loss carryover $ 2,529,000 $ 1,472,000
Valuation
allowance (2,529,000 ) (1,472,000 )
Net
deferred tax asset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ORGANIZATION AND NATURE OF OPERATIONS (Details Narrative)</t>
        </is>
      </c>
      <c r="B1" s="2" t="inlineStr">
        <is>
          <t>Aug. 10, 2023 $ / shares</t>
        </is>
      </c>
      <c r="C1" s="2" t="inlineStr">
        <is>
          <t>Jun. 30, 2024 $ / shares</t>
        </is>
      </c>
      <c r="D1" s="2" t="inlineStr">
        <is>
          <t>Dec. 31, 2023 $ / shares</t>
        </is>
      </c>
      <c r="E1" s="2" t="inlineStr">
        <is>
          <t>Dec. 31, 2022 $ / shares</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Common stock, par value</t>
        </is>
      </c>
      <c r="B3" s="7" t="n">
        <v>0.0001</v>
      </c>
      <c r="C3" s="7" t="n">
        <v>0.0001</v>
      </c>
      <c r="D3" s="7" t="n">
        <v>0.0001</v>
      </c>
      <c r="E3" s="7" t="n">
        <v>0.0001</v>
      </c>
    </row>
    <row r="4">
      <c r="A4" s="4" t="inlineStr">
        <is>
          <t>Common Stock [Member]</t>
        </is>
      </c>
      <c r="B4" s="4" t="inlineStr">
        <is>
          <t xml:space="preserve"> </t>
        </is>
      </c>
      <c r="C4" s="4" t="inlineStr">
        <is>
          <t xml:space="preserve"> </t>
        </is>
      </c>
      <c r="D4" s="4" t="inlineStr">
        <is>
          <t xml:space="preserve"> </t>
        </is>
      </c>
      <c r="E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row>
    <row r="6">
      <c r="A6" s="4" t="inlineStr">
        <is>
          <t>Common stock, par value</t>
        </is>
      </c>
      <c r="B6" s="7" t="n">
        <v>0.0001</v>
      </c>
      <c r="C6" s="7" t="n">
        <v>0.0001</v>
      </c>
      <c r="D6" s="4" t="inlineStr">
        <is>
          <t xml:space="preserve"> </t>
        </is>
      </c>
      <c r="E6" s="4" t="inlineStr">
        <is>
          <t xml:space="preserve"> </t>
        </is>
      </c>
    </row>
    <row r="7">
      <c r="A7" s="4" t="inlineStr">
        <is>
          <t>Exchange ratio</t>
        </is>
      </c>
      <c r="B7" s="9" t="n">
        <v>0.03094529</v>
      </c>
      <c r="C7" s="4" t="inlineStr">
        <is>
          <t xml:space="preserve"> </t>
        </is>
      </c>
      <c r="D7" s="4" t="inlineStr">
        <is>
          <t xml:space="preserve"> </t>
        </is>
      </c>
      <c r="E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Exchange ratio</t>
        </is>
      </c>
      <c r="B10" s="9" t="n">
        <v>0.04924242</v>
      </c>
      <c r="C10" s="4" t="inlineStr">
        <is>
          <t xml:space="preserve"> </t>
        </is>
      </c>
      <c r="D10" s="4" t="inlineStr">
        <is>
          <t xml:space="preserve"> </t>
        </is>
      </c>
      <c r="E10" s="4" t="inlineStr">
        <is>
          <t xml:space="preserve"> </t>
        </is>
      </c>
    </row>
    <row r="11">
      <c r="A11" s="4" t="inlineStr">
        <is>
          <t>Business Combination Agreement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Common stock, par value</t>
        </is>
      </c>
      <c r="B13" s="7" t="n">
        <v>0.0001</v>
      </c>
      <c r="C13" s="4" t="inlineStr">
        <is>
          <t xml:space="preserve"> </t>
        </is>
      </c>
      <c r="D13" s="4" t="inlineStr">
        <is>
          <t xml:space="preserve"> </t>
        </is>
      </c>
      <c r="E13"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BREAKOUT OF REVENUE COMPONENTS BY SUBCATEGORY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5" t="n">
        <v>3083884</v>
      </c>
      <c r="C4" s="5" t="n">
        <v>2792808</v>
      </c>
      <c r="D4" s="5" t="n">
        <v>6932482</v>
      </c>
      <c r="E4" s="5" t="n">
        <v>4668316</v>
      </c>
      <c r="F4" s="5" t="n">
        <v>12214556</v>
      </c>
      <c r="G4" s="5" t="n">
        <v>21862728</v>
      </c>
    </row>
    <row r="5">
      <c r="A5" s="4" t="inlineStr">
        <is>
          <t>Software App and Cirrcus Chart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revenues</t>
        </is>
      </c>
      <c r="B7" s="6" t="n">
        <v>1610899</v>
      </c>
      <c r="C7" s="6" t="n">
        <v>1558697</v>
      </c>
      <c r="D7" s="6" t="n">
        <v>3981990</v>
      </c>
      <c r="E7" s="6" t="n">
        <v>2552950</v>
      </c>
      <c r="F7" s="6" t="n">
        <v>7125230</v>
      </c>
      <c r="G7" s="6" t="n">
        <v>2004807</v>
      </c>
    </row>
    <row r="8">
      <c r="A8" s="4" t="inlineStr">
        <is>
          <t>Jet Card and Fractional Program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revenues</t>
        </is>
      </c>
      <c r="B10" s="6" t="n">
        <v>558560</v>
      </c>
      <c r="C10" s="6" t="n">
        <v>811140</v>
      </c>
      <c r="D10" s="6" t="n">
        <v>1235880</v>
      </c>
      <c r="E10" s="6" t="n">
        <v>1358685</v>
      </c>
      <c r="F10" s="6" t="n">
        <v>2847533</v>
      </c>
      <c r="G10" s="6" t="n">
        <v>2257736</v>
      </c>
    </row>
    <row r="11">
      <c r="A11" s="4" t="inlineStr">
        <is>
          <t>Management and Other Servic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revenues</t>
        </is>
      </c>
      <c r="B13" s="5" t="n">
        <v>914425</v>
      </c>
      <c r="C13" s="5" t="n">
        <v>422971</v>
      </c>
      <c r="D13" s="5" t="n">
        <v>1714612</v>
      </c>
      <c r="E13" s="5" t="n">
        <v>756681</v>
      </c>
      <c r="F13" s="6" t="n">
        <v>2241793</v>
      </c>
      <c r="G13" s="6" t="n">
        <v>400185</v>
      </c>
    </row>
    <row r="14">
      <c r="A14" s="4" t="inlineStr">
        <is>
          <t>Fractional And Whole Aircraft Sal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revenues</t>
        </is>
      </c>
      <c r="B16" s="4" t="inlineStr">
        <is>
          <t xml:space="preserve"> </t>
        </is>
      </c>
      <c r="C16" s="4" t="inlineStr">
        <is>
          <t xml:space="preserve"> </t>
        </is>
      </c>
      <c r="D16" s="4" t="inlineStr">
        <is>
          <t xml:space="preserve"> </t>
        </is>
      </c>
      <c r="E16" s="4" t="inlineStr">
        <is>
          <t xml:space="preserve"> </t>
        </is>
      </c>
      <c r="F16" s="4" t="inlineStr">
        <is>
          <t xml:space="preserve"> </t>
        </is>
      </c>
      <c r="G16" s="5" t="n">
        <v>17200000</v>
      </c>
    </row>
  </sheetData>
  <mergeCells count="4">
    <mergeCell ref="A1:A2"/>
    <mergeCell ref="B1:C1"/>
    <mergeCell ref="D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Narrative)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 is restricted cash</t>
        </is>
      </c>
      <c r="B4" s="5" t="n">
        <v>500000</v>
      </c>
      <c r="C4" s="4" t="inlineStr">
        <is>
          <t xml:space="preserve"> </t>
        </is>
      </c>
      <c r="D4" s="5" t="n">
        <v>500000</v>
      </c>
      <c r="E4" s="4" t="inlineStr">
        <is>
          <t xml:space="preserve"> </t>
        </is>
      </c>
      <c r="F4" s="5" t="n">
        <v>500000</v>
      </c>
      <c r="G4" s="4" t="inlineStr">
        <is>
          <t xml:space="preserve"> </t>
        </is>
      </c>
    </row>
    <row r="5">
      <c r="A5" s="4" t="inlineStr">
        <is>
          <t>Useful lives</t>
        </is>
      </c>
      <c r="B5" s="4" t="inlineStr">
        <is>
          <t>3 years</t>
        </is>
      </c>
      <c r="C5" s="4" t="inlineStr">
        <is>
          <t xml:space="preserve"> </t>
        </is>
      </c>
      <c r="D5" s="4" t="inlineStr">
        <is>
          <t>3 years</t>
        </is>
      </c>
      <c r="E5" s="4" t="inlineStr">
        <is>
          <t xml:space="preserve"> </t>
        </is>
      </c>
      <c r="F5" s="4" t="inlineStr">
        <is>
          <t>3 years</t>
        </is>
      </c>
      <c r="G5" s="4" t="inlineStr">
        <is>
          <t>3 years</t>
        </is>
      </c>
    </row>
    <row r="6">
      <c r="A6" s="4" t="inlineStr">
        <is>
          <t>Capitalized computer software</t>
        </is>
      </c>
      <c r="B6" s="4" t="inlineStr">
        <is>
          <t xml:space="preserve"> </t>
        </is>
      </c>
      <c r="C6" s="4" t="inlineStr">
        <is>
          <t xml:space="preserve"> </t>
        </is>
      </c>
      <c r="D6" s="5" t="n">
        <v>398000</v>
      </c>
      <c r="E6" s="4" t="inlineStr">
        <is>
          <t xml:space="preserve"> </t>
        </is>
      </c>
      <c r="F6" s="5" t="n">
        <v>398000</v>
      </c>
      <c r="G6" s="4" t="inlineStr">
        <is>
          <t xml:space="preserve"> </t>
        </is>
      </c>
    </row>
    <row r="7">
      <c r="A7" s="4" t="inlineStr">
        <is>
          <t>Amortization Expense</t>
        </is>
      </c>
      <c r="B7" s="4" t="inlineStr">
        <is>
          <t xml:space="preserve"> </t>
        </is>
      </c>
      <c r="C7" s="4" t="inlineStr">
        <is>
          <t xml:space="preserve"> </t>
        </is>
      </c>
      <c r="D7" s="6" t="n">
        <v>66351</v>
      </c>
      <c r="E7" s="5" t="n">
        <v>66351</v>
      </c>
      <c r="F7" s="4" t="inlineStr">
        <is>
          <t xml:space="preserve"> </t>
        </is>
      </c>
      <c r="G7" s="4" t="inlineStr">
        <is>
          <t xml:space="preserve"> </t>
        </is>
      </c>
    </row>
    <row r="8">
      <c r="A8" s="4" t="inlineStr">
        <is>
          <t>Accumulated amortization</t>
        </is>
      </c>
      <c r="B8" s="5" t="n">
        <v>464452</v>
      </c>
      <c r="C8" s="4" t="inlineStr">
        <is>
          <t xml:space="preserve"> </t>
        </is>
      </c>
      <c r="D8" s="6" t="n">
        <v>464452</v>
      </c>
      <c r="E8" s="4" t="inlineStr">
        <is>
          <t xml:space="preserve"> </t>
        </is>
      </c>
      <c r="F8" s="6" t="n">
        <v>398101</v>
      </c>
      <c r="G8" s="4" t="inlineStr">
        <is>
          <t xml:space="preserve"> </t>
        </is>
      </c>
    </row>
    <row r="9">
      <c r="A9" s="4" t="inlineStr">
        <is>
          <t>Deferred revenue</t>
        </is>
      </c>
      <c r="B9" s="6" t="n">
        <v>1099466</v>
      </c>
      <c r="C9" s="4" t="inlineStr">
        <is>
          <t xml:space="preserve"> </t>
        </is>
      </c>
      <c r="D9" s="6" t="n">
        <v>1099466</v>
      </c>
      <c r="E9" s="4" t="inlineStr">
        <is>
          <t xml:space="preserve"> </t>
        </is>
      </c>
      <c r="F9" s="6" t="n">
        <v>1779794</v>
      </c>
      <c r="G9" s="5" t="n">
        <v>933361</v>
      </c>
    </row>
    <row r="10">
      <c r="A10" s="4" t="inlineStr">
        <is>
          <t>Aircraft</t>
        </is>
      </c>
      <c r="B10" s="6" t="n">
        <v>3083884</v>
      </c>
      <c r="C10" s="5" t="n">
        <v>2792808</v>
      </c>
      <c r="D10" s="6" t="n">
        <v>6932482</v>
      </c>
      <c r="E10" s="6" t="n">
        <v>4668316</v>
      </c>
      <c r="F10" s="6" t="n">
        <v>12214556</v>
      </c>
      <c r="G10" s="6" t="n">
        <v>21862728</v>
      </c>
    </row>
    <row r="11">
      <c r="A11" s="4" t="inlineStr">
        <is>
          <t>Advertising expense</t>
        </is>
      </c>
      <c r="B11" s="4" t="inlineStr">
        <is>
          <t xml:space="preserve"> </t>
        </is>
      </c>
      <c r="C11" s="4" t="inlineStr">
        <is>
          <t xml:space="preserve"> </t>
        </is>
      </c>
      <c r="D11" s="6" t="n">
        <v>549070</v>
      </c>
      <c r="E11" s="5" t="n">
        <v>223708</v>
      </c>
      <c r="F11" s="6" t="n">
        <v>573881</v>
      </c>
      <c r="G11" s="6" t="n">
        <v>426728</v>
      </c>
    </row>
    <row r="12">
      <c r="A12" s="4" t="inlineStr">
        <is>
          <t>Cash FDIC insured amount</t>
        </is>
      </c>
      <c r="B12" s="6" t="n">
        <v>250000</v>
      </c>
      <c r="C12" s="4" t="inlineStr">
        <is>
          <t xml:space="preserve"> </t>
        </is>
      </c>
      <c r="D12" s="6" t="n">
        <v>250000</v>
      </c>
      <c r="E12" s="4" t="inlineStr">
        <is>
          <t xml:space="preserve"> </t>
        </is>
      </c>
      <c r="F12" s="6" t="n">
        <v>250000</v>
      </c>
      <c r="G12" s="4" t="inlineStr">
        <is>
          <t xml:space="preserve"> </t>
        </is>
      </c>
    </row>
    <row r="13">
      <c r="A13" s="4" t="inlineStr">
        <is>
          <t>Restricted cash</t>
        </is>
      </c>
      <c r="B13" s="4" t="inlineStr">
        <is>
          <t xml:space="preserve"> </t>
        </is>
      </c>
      <c r="C13" s="4" t="inlineStr">
        <is>
          <t xml:space="preserve"> </t>
        </is>
      </c>
      <c r="D13" s="4" t="inlineStr">
        <is>
          <t xml:space="preserve"> </t>
        </is>
      </c>
      <c r="E13" s="4" t="inlineStr">
        <is>
          <t xml:space="preserve"> </t>
        </is>
      </c>
      <c r="F13" s="6" t="n">
        <v>500000</v>
      </c>
      <c r="G13" s="6" t="n">
        <v>500000</v>
      </c>
    </row>
    <row r="14">
      <c r="A14" s="4" t="inlineStr">
        <is>
          <t>Capitalized computer software</t>
        </is>
      </c>
      <c r="B14" s="4" t="inlineStr">
        <is>
          <t xml:space="preserve"> </t>
        </is>
      </c>
      <c r="C14" s="4" t="inlineStr">
        <is>
          <t xml:space="preserve"> </t>
        </is>
      </c>
      <c r="D14" s="4" t="inlineStr">
        <is>
          <t xml:space="preserve"> </t>
        </is>
      </c>
      <c r="E14" s="4" t="inlineStr">
        <is>
          <t xml:space="preserve"> </t>
        </is>
      </c>
      <c r="F14" s="6" t="n">
        <v>398000</v>
      </c>
      <c r="G14" s="6" t="n">
        <v>398000</v>
      </c>
    </row>
    <row r="15">
      <c r="A15" s="4" t="inlineStr">
        <is>
          <t>Amortization expense</t>
        </is>
      </c>
      <c r="B15" s="4" t="inlineStr">
        <is>
          <t xml:space="preserve"> </t>
        </is>
      </c>
      <c r="C15" s="4" t="inlineStr">
        <is>
          <t xml:space="preserve"> </t>
        </is>
      </c>
      <c r="D15" s="4" t="inlineStr">
        <is>
          <t xml:space="preserve"> </t>
        </is>
      </c>
      <c r="E15" s="4" t="inlineStr">
        <is>
          <t xml:space="preserve"> </t>
        </is>
      </c>
      <c r="F15" s="6" t="n">
        <v>132702</v>
      </c>
      <c r="G15" s="6" t="n">
        <v>132702</v>
      </c>
    </row>
    <row r="16">
      <c r="A16" s="4" t="inlineStr">
        <is>
          <t>Investments in joint venture</t>
        </is>
      </c>
      <c r="B16" s="6" t="n">
        <v>100000</v>
      </c>
      <c r="C16" s="4" t="inlineStr">
        <is>
          <t xml:space="preserve"> </t>
        </is>
      </c>
      <c r="D16" s="5" t="n">
        <v>100000</v>
      </c>
      <c r="E16" s="4" t="inlineStr">
        <is>
          <t xml:space="preserve"> </t>
        </is>
      </c>
      <c r="F16" s="6" t="n">
        <v>100000</v>
      </c>
      <c r="G16" s="4" t="inlineStr">
        <is>
          <t xml:space="preserve"> </t>
        </is>
      </c>
    </row>
    <row r="17">
      <c r="A17" s="4" t="inlineStr">
        <is>
          <t>Allowance for credit losses</t>
        </is>
      </c>
      <c r="B17" s="4" t="inlineStr">
        <is>
          <t xml:space="preserve"> </t>
        </is>
      </c>
      <c r="C17" s="4" t="inlineStr">
        <is>
          <t xml:space="preserve"> </t>
        </is>
      </c>
      <c r="D17" s="4" t="inlineStr">
        <is>
          <t xml:space="preserve"> </t>
        </is>
      </c>
      <c r="E17" s="4" t="inlineStr">
        <is>
          <t xml:space="preserve"> </t>
        </is>
      </c>
      <c r="F17" s="5" t="n">
        <v>0</v>
      </c>
      <c r="G17" s="4" t="inlineStr">
        <is>
          <t xml:space="preserve"> </t>
        </is>
      </c>
    </row>
    <row r="18">
      <c r="A18" s="4" t="inlineStr">
        <is>
          <t>Share-Based Payment Arrangement,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ntidilutive securities excluded from EPS calculation</t>
        </is>
      </c>
      <c r="B20" s="4" t="inlineStr">
        <is>
          <t xml:space="preserve"> </t>
        </is>
      </c>
      <c r="C20" s="4" t="inlineStr">
        <is>
          <t xml:space="preserve"> </t>
        </is>
      </c>
      <c r="D20" s="6" t="n">
        <v>3659015</v>
      </c>
      <c r="E20" s="6" t="n">
        <v>3284488</v>
      </c>
      <c r="F20" s="6" t="n">
        <v>3659015</v>
      </c>
      <c r="G20" s="6" t="n">
        <v>3216408</v>
      </c>
    </row>
    <row r="21">
      <c r="A21" s="4" t="inlineStr">
        <is>
          <t>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ntidilutive securities excluded from EPS calculation</t>
        </is>
      </c>
      <c r="B23" s="4" t="inlineStr">
        <is>
          <t xml:space="preserve"> </t>
        </is>
      </c>
      <c r="C23" s="4" t="inlineStr">
        <is>
          <t xml:space="preserve"> </t>
        </is>
      </c>
      <c r="D23" s="6" t="n">
        <v>25221406</v>
      </c>
      <c r="E23" s="6" t="n">
        <v>0</v>
      </c>
      <c r="F23" s="6" t="n">
        <v>25975001</v>
      </c>
      <c r="G23" s="6" t="n">
        <v>0</v>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ntidilutive securities excluded from EPS calculation</t>
        </is>
      </c>
      <c r="B26" s="4" t="inlineStr">
        <is>
          <t xml:space="preserve"> </t>
        </is>
      </c>
      <c r="C26" s="4" t="inlineStr">
        <is>
          <t xml:space="preserve"> </t>
        </is>
      </c>
      <c r="D26" s="6" t="n">
        <v>1807229</v>
      </c>
      <c r="E26" s="6" t="n">
        <v>0</v>
      </c>
      <c r="F26" s="4" t="inlineStr">
        <is>
          <t xml:space="preserve"> </t>
        </is>
      </c>
      <c r="G26" s="4" t="inlineStr">
        <is>
          <t xml:space="preserve"> </t>
        </is>
      </c>
    </row>
    <row r="27">
      <c r="A27" s="4" t="inlineStr">
        <is>
          <t>Jet Car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ferred revenue</t>
        </is>
      </c>
      <c r="B29" s="6" t="n">
        <v>1027166</v>
      </c>
      <c r="C29" s="4" t="inlineStr">
        <is>
          <t xml:space="preserve"> </t>
        </is>
      </c>
      <c r="D29" s="5" t="n">
        <v>1027166</v>
      </c>
      <c r="E29" s="4" t="inlineStr">
        <is>
          <t xml:space="preserve"> </t>
        </is>
      </c>
      <c r="F29" s="5" t="n">
        <v>1510976</v>
      </c>
      <c r="G29" s="5" t="n">
        <v>933361</v>
      </c>
    </row>
    <row r="30">
      <c r="A30" s="4" t="inlineStr">
        <is>
          <t>Jet Applica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ferred revenue</t>
        </is>
      </c>
      <c r="B32" s="6" t="n">
        <v>56067</v>
      </c>
      <c r="C32" s="4" t="inlineStr">
        <is>
          <t xml:space="preserve"> </t>
        </is>
      </c>
      <c r="D32" s="6" t="n">
        <v>56067</v>
      </c>
      <c r="E32" s="4" t="inlineStr">
        <is>
          <t xml:space="preserve"> </t>
        </is>
      </c>
      <c r="F32" s="6" t="n">
        <v>268818</v>
      </c>
      <c r="G32" s="4" t="inlineStr">
        <is>
          <t xml:space="preserve"> </t>
        </is>
      </c>
    </row>
    <row r="33">
      <c r="A33" s="4" t="inlineStr">
        <is>
          <t>Management Servic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ferred revenue</t>
        </is>
      </c>
      <c r="B35" s="5" t="n">
        <v>16233</v>
      </c>
      <c r="C35" s="4" t="inlineStr">
        <is>
          <t xml:space="preserve"> </t>
        </is>
      </c>
      <c r="D35" s="6" t="n">
        <v>16233</v>
      </c>
      <c r="E35" s="4" t="inlineStr">
        <is>
          <t xml:space="preserve"> </t>
        </is>
      </c>
      <c r="F35" s="6" t="n">
        <v>0</v>
      </c>
      <c r="G35" s="4" t="inlineStr">
        <is>
          <t xml:space="preserve"> </t>
        </is>
      </c>
    </row>
    <row r="36">
      <c r="A36" s="4" t="inlineStr">
        <is>
          <t>Aircraft Sal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ircraft</t>
        </is>
      </c>
      <c r="B38" s="4" t="inlineStr">
        <is>
          <t xml:space="preserve"> </t>
        </is>
      </c>
      <c r="C38" s="4" t="inlineStr">
        <is>
          <t xml:space="preserve"> </t>
        </is>
      </c>
      <c r="D38" s="4" t="inlineStr">
        <is>
          <t xml:space="preserve"> </t>
        </is>
      </c>
      <c r="E38" s="4" t="inlineStr">
        <is>
          <t xml:space="preserve"> </t>
        </is>
      </c>
      <c r="F38" s="5" t="n">
        <v>0</v>
      </c>
      <c r="G38" s="5" t="n">
        <v>17200000</v>
      </c>
    </row>
  </sheetData>
  <mergeCells count="4">
    <mergeCell ref="A1:A2"/>
    <mergeCell ref="B1:C1"/>
    <mergeCell ref="D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CHEDULE OF OTHER ASSETS (Details) - USD ($)</t>
        </is>
      </c>
      <c r="B1" s="2" t="inlineStr">
        <is>
          <t>Jun. 30, 2024</t>
        </is>
      </c>
      <c r="C1" s="2" t="inlineStr">
        <is>
          <t>Dec. 31, 2023</t>
        </is>
      </c>
      <c r="D1" s="2" t="inlineStr">
        <is>
          <t>Dec. 31, 2022</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Deposits</t>
        </is>
      </c>
      <c r="B3" s="5" t="n">
        <v>108461</v>
      </c>
      <c r="C3" s="5" t="n">
        <v>108361</v>
      </c>
      <c r="D3" s="5" t="n">
        <v>73226</v>
      </c>
    </row>
    <row r="4">
      <c r="A4" s="4" t="inlineStr">
        <is>
          <t>Lease Maintenance Reserve</t>
        </is>
      </c>
      <c r="B4" s="6" t="n">
        <v>689750</v>
      </c>
      <c r="C4" s="6" t="n">
        <v>689750</v>
      </c>
      <c r="D4" s="6" t="n">
        <v>689750</v>
      </c>
    </row>
    <row r="5">
      <c r="A5" s="4" t="inlineStr">
        <is>
          <t>Total Other Assets</t>
        </is>
      </c>
      <c r="B5" s="5" t="n">
        <v>798211</v>
      </c>
      <c r="C5" s="5" t="n">
        <v>798111</v>
      </c>
      <c r="D5" s="5" t="n">
        <v>76297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4" customWidth="1" min="1" max="1"/>
    <col width="15" customWidth="1" min="2" max="2"/>
    <col width="15" customWidth="1" min="3" max="3"/>
    <col width="16" customWidth="1" min="4" max="4"/>
    <col width="14" customWidth="1" min="5" max="5"/>
  </cols>
  <sheetData>
    <row r="1">
      <c r="A1" s="1" t="inlineStr">
        <is>
          <t>Consolidated Balance Sheets (Parenthetical) - USD ($)</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c r="E2" s="2" t="inlineStr">
        <is>
          <t>Dec. 31, 2022</t>
        </is>
      </c>
    </row>
    <row r="3">
      <c r="A3" s="4" t="inlineStr">
        <is>
          <t>Preferred stock, shares authorized</t>
        </is>
      </c>
      <c r="B3" s="6" t="n">
        <v>4000000</v>
      </c>
      <c r="C3" s="6" t="n">
        <v>4000000</v>
      </c>
      <c r="D3" s="6" t="n">
        <v>4000000</v>
      </c>
      <c r="E3" s="6" t="n">
        <v>0</v>
      </c>
    </row>
    <row r="4">
      <c r="A4" s="4" t="inlineStr">
        <is>
          <t>Preferred stock, par value</t>
        </is>
      </c>
      <c r="B4" s="7" t="n">
        <v>0.0001</v>
      </c>
      <c r="C4" s="7" t="n">
        <v>0.0001</v>
      </c>
      <c r="D4" s="7" t="n">
        <v>0.0001</v>
      </c>
      <c r="E4" s="7" t="n">
        <v>0.0001</v>
      </c>
    </row>
    <row r="5">
      <c r="A5" s="4" t="inlineStr">
        <is>
          <t>Preferred stock, shares issued</t>
        </is>
      </c>
      <c r="B5" s="6" t="n">
        <v>0</v>
      </c>
      <c r="C5" s="6" t="n">
        <v>0</v>
      </c>
      <c r="D5" s="6" t="n">
        <v>0</v>
      </c>
      <c r="E5" s="6" t="n">
        <v>0</v>
      </c>
    </row>
    <row r="6">
      <c r="A6" s="4" t="inlineStr">
        <is>
          <t>Preferred stock, shares outstanding</t>
        </is>
      </c>
      <c r="B6" s="6" t="n">
        <v>0</v>
      </c>
      <c r="C6" s="6" t="n">
        <v>0</v>
      </c>
      <c r="D6" s="6" t="n">
        <v>0</v>
      </c>
      <c r="E6" s="6" t="n">
        <v>0</v>
      </c>
    </row>
    <row r="7">
      <c r="A7" s="4" t="inlineStr">
        <is>
          <t>Common stock, shares authorized</t>
        </is>
      </c>
      <c r="B7" s="6" t="n">
        <v>55000000</v>
      </c>
      <c r="C7" s="6" t="n">
        <v>55000000</v>
      </c>
      <c r="D7" s="6" t="n">
        <v>55000000</v>
      </c>
      <c r="E7" s="6" t="n">
        <v>55000000</v>
      </c>
    </row>
    <row r="8">
      <c r="A8" s="4" t="inlineStr">
        <is>
          <t>Common stock, par value</t>
        </is>
      </c>
      <c r="B8" s="7" t="n">
        <v>0.0001</v>
      </c>
      <c r="C8" s="7" t="n">
        <v>0.0001</v>
      </c>
      <c r="D8" s="7" t="n">
        <v>0.0001</v>
      </c>
      <c r="E8" s="7" t="n">
        <v>0.0001</v>
      </c>
    </row>
    <row r="9">
      <c r="A9" s="4" t="inlineStr">
        <is>
          <t>Common stock, shares issued</t>
        </is>
      </c>
      <c r="B9" s="6" t="n">
        <v>14755144</v>
      </c>
      <c r="C9" s="6" t="n">
        <v>14755144</v>
      </c>
      <c r="D9" s="6" t="n">
        <v>9754364</v>
      </c>
      <c r="E9" s="6" t="n">
        <v>4454665</v>
      </c>
    </row>
    <row r="10">
      <c r="A10" s="4" t="inlineStr">
        <is>
          <t>Common stock, shares outstanding</t>
        </is>
      </c>
      <c r="B10" s="6" t="n">
        <v>14755144</v>
      </c>
      <c r="C10" s="6" t="n">
        <v>14755144</v>
      </c>
      <c r="D10" s="6" t="n">
        <v>9754364</v>
      </c>
      <c r="E10" s="6" t="n">
        <v>4454665</v>
      </c>
    </row>
    <row r="11">
      <c r="A11" s="4" t="inlineStr">
        <is>
          <t>Stock based compensation</t>
        </is>
      </c>
      <c r="B11" s="5" t="n">
        <v>1201728</v>
      </c>
      <c r="C11" s="5" t="n">
        <v>2401046</v>
      </c>
      <c r="D11" s="5" t="n">
        <v>6645891</v>
      </c>
      <c r="E11" s="5" t="n">
        <v>6492653</v>
      </c>
    </row>
    <row r="12">
      <c r="A12" s="4" t="inlineStr">
        <is>
          <t>Revision of Prior Period, Adjustment [Member]</t>
        </is>
      </c>
      <c r="B12" s="4" t="inlineStr">
        <is>
          <t xml:space="preserve"> </t>
        </is>
      </c>
      <c r="C12" s="4" t="inlineStr">
        <is>
          <t xml:space="preserve"> </t>
        </is>
      </c>
      <c r="D12" s="4" t="inlineStr">
        <is>
          <t xml:space="preserve"> </t>
        </is>
      </c>
      <c r="E12" s="4" t="inlineStr">
        <is>
          <t xml:space="preserve"> </t>
        </is>
      </c>
    </row>
    <row r="13">
      <c r="A13" s="4" t="inlineStr">
        <is>
          <t>Preferred stock, shares issued</t>
        </is>
      </c>
      <c r="B13" s="4" t="inlineStr">
        <is>
          <t xml:space="preserve"> </t>
        </is>
      </c>
      <c r="C13" s="4" t="inlineStr">
        <is>
          <t xml:space="preserve"> </t>
        </is>
      </c>
      <c r="D13" s="6" t="n">
        <v>1702</v>
      </c>
      <c r="E13" s="4" t="inlineStr">
        <is>
          <t xml:space="preserve"> </t>
        </is>
      </c>
    </row>
    <row r="14">
      <c r="A14" s="4" t="inlineStr">
        <is>
          <t>Preferred stock, shares outstanding</t>
        </is>
      </c>
      <c r="B14" s="4" t="inlineStr">
        <is>
          <t xml:space="preserve"> </t>
        </is>
      </c>
      <c r="C14" s="4" t="inlineStr">
        <is>
          <t xml:space="preserve"> </t>
        </is>
      </c>
      <c r="D14" s="6" t="n">
        <v>1702</v>
      </c>
      <c r="E14" s="4" t="inlineStr">
        <is>
          <t xml:space="preserve"> </t>
        </is>
      </c>
    </row>
    <row r="15">
      <c r="A15" s="4" t="inlineStr">
        <is>
          <t>Series B Preferred Stock [Member]</t>
        </is>
      </c>
      <c r="B15" s="4" t="inlineStr">
        <is>
          <t xml:space="preserve"> </t>
        </is>
      </c>
      <c r="C15" s="4" t="inlineStr">
        <is>
          <t xml:space="preserve"> </t>
        </is>
      </c>
      <c r="D15" s="4" t="inlineStr">
        <is>
          <t xml:space="preserve"> </t>
        </is>
      </c>
      <c r="E15" s="4" t="inlineStr">
        <is>
          <t xml:space="preserve"> </t>
        </is>
      </c>
    </row>
    <row r="16">
      <c r="A16" s="4" t="inlineStr">
        <is>
          <t>Preferred stock, shares authorized</t>
        </is>
      </c>
      <c r="B16" s="6" t="n">
        <v>5000</v>
      </c>
      <c r="C16" s="6" t="n">
        <v>5000</v>
      </c>
      <c r="D16" s="6" t="n">
        <v>5000</v>
      </c>
      <c r="E16" s="4" t="inlineStr">
        <is>
          <t xml:space="preserve"> </t>
        </is>
      </c>
    </row>
    <row r="17">
      <c r="A17" s="4" t="inlineStr">
        <is>
          <t>Preferred stock, par value</t>
        </is>
      </c>
      <c r="B17" s="7" t="n">
        <v>0.0001</v>
      </c>
      <c r="C17" s="7" t="n">
        <v>0.0001</v>
      </c>
      <c r="D17" s="7" t="n">
        <v>0.0001</v>
      </c>
      <c r="E17" s="4" t="inlineStr">
        <is>
          <t xml:space="preserve"> </t>
        </is>
      </c>
    </row>
    <row r="18">
      <c r="A18" s="4" t="inlineStr">
        <is>
          <t>Preferred stock, shares issued</t>
        </is>
      </c>
      <c r="B18" s="6" t="n">
        <v>150</v>
      </c>
      <c r="C18" s="6" t="n">
        <v>150</v>
      </c>
      <c r="D18" s="6" t="n">
        <v>0</v>
      </c>
      <c r="E18" s="4" t="inlineStr">
        <is>
          <t xml:space="preserve"> </t>
        </is>
      </c>
    </row>
    <row r="19">
      <c r="A19" s="4" t="inlineStr">
        <is>
          <t>Preferred stock, shares outstanding</t>
        </is>
      </c>
      <c r="B19" s="6" t="n">
        <v>150</v>
      </c>
      <c r="C19" s="6" t="n">
        <v>150</v>
      </c>
      <c r="D19" s="6" t="n">
        <v>0</v>
      </c>
      <c r="E19" s="4" t="inlineStr">
        <is>
          <t xml:space="preserve"> </t>
        </is>
      </c>
    </row>
  </sheetData>
  <mergeCells count="2">
    <mergeCell ref="A1:A2"/>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9" customWidth="1" min="1" max="1"/>
    <col width="80" customWidth="1" min="2" max="2"/>
    <col width="15" customWidth="1" min="3" max="3"/>
    <col width="16" customWidth="1" min="4" max="4"/>
    <col width="14" customWidth="1" min="5" max="5"/>
  </cols>
  <sheetData>
    <row r="1">
      <c r="A1" s="1" t="inlineStr">
        <is>
          <t>NOTES PAYABLE (Details Narrative) - USD ($)</t>
        </is>
      </c>
      <c r="C1" s="2" t="inlineStr">
        <is>
          <t>6 Months Ended</t>
        </is>
      </c>
      <c r="D1" s="2" t="inlineStr">
        <is>
          <t>12 Months Ended</t>
        </is>
      </c>
    </row>
    <row r="2">
      <c r="B2" s="2" t="inlineStr">
        <is>
          <t>Sep. 11, 2023</t>
        </is>
      </c>
      <c r="C2" s="2" t="inlineStr">
        <is>
          <t>Jun. 30, 2024</t>
        </is>
      </c>
      <c r="D2" s="2" t="inlineStr">
        <is>
          <t>Dec. 31, 2023</t>
        </is>
      </c>
      <c r="E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Net proceeds</t>
        </is>
      </c>
      <c r="B4" s="4" t="inlineStr">
        <is>
          <t xml:space="preserve"> </t>
        </is>
      </c>
      <c r="C4" s="4" t="inlineStr">
        <is>
          <t xml:space="preserve"> </t>
        </is>
      </c>
      <c r="D4" s="5" t="n">
        <v>275000</v>
      </c>
      <c r="E4" s="4" t="inlineStr">
        <is>
          <t xml:space="preserve"> </t>
        </is>
      </c>
    </row>
    <row r="5">
      <c r="A5" s="4" t="inlineStr">
        <is>
          <t>Debt Instrument Debt Dicount</t>
        </is>
      </c>
      <c r="B5" s="5" t="n">
        <v>112500</v>
      </c>
      <c r="C5" s="4" t="inlineStr">
        <is>
          <t xml:space="preserve"> </t>
        </is>
      </c>
      <c r="D5" s="6" t="n">
        <v>181250</v>
      </c>
      <c r="E5" s="4" t="inlineStr">
        <is>
          <t xml:space="preserve"> </t>
        </is>
      </c>
    </row>
    <row r="6">
      <c r="A6" s="4" t="inlineStr">
        <is>
          <t>Debt instrument Percentage</t>
        </is>
      </c>
      <c r="B6" s="10" t="n">
        <v>0.05</v>
      </c>
      <c r="C6" s="4" t="inlineStr">
        <is>
          <t xml:space="preserve"> </t>
        </is>
      </c>
      <c r="D6" s="4" t="inlineStr">
        <is>
          <t xml:space="preserve"> </t>
        </is>
      </c>
      <c r="E6" s="4" t="inlineStr">
        <is>
          <t xml:space="preserve"> </t>
        </is>
      </c>
    </row>
    <row r="7">
      <c r="A7" s="4" t="inlineStr">
        <is>
          <t>Debt instrument maturity date</t>
        </is>
      </c>
      <c r="B7" s="4" t="inlineStr">
        <is>
          <t>Mar. 11,  2024</t>
        </is>
      </c>
      <c r="C7" s="4" t="inlineStr">
        <is>
          <t xml:space="preserve"> </t>
        </is>
      </c>
      <c r="D7" s="4" t="inlineStr">
        <is>
          <t xml:space="preserve"> </t>
        </is>
      </c>
      <c r="E7" s="4" t="inlineStr">
        <is>
          <t xml:space="preserve"> </t>
        </is>
      </c>
    </row>
    <row r="8">
      <c r="A8" s="4" t="inlineStr">
        <is>
          <t>Amortization of debt discount</t>
        </is>
      </c>
      <c r="B8" s="4" t="inlineStr">
        <is>
          <t xml:space="preserve"> </t>
        </is>
      </c>
      <c r="C8" s="4" t="inlineStr">
        <is>
          <t xml:space="preserve"> </t>
        </is>
      </c>
      <c r="D8" s="6" t="n">
        <v>90625</v>
      </c>
      <c r="E8" s="4" t="inlineStr">
        <is>
          <t xml:space="preserve"> </t>
        </is>
      </c>
    </row>
    <row r="9">
      <c r="A9" s="4" t="inlineStr">
        <is>
          <t>Interest expense</t>
        </is>
      </c>
      <c r="B9" s="4" t="inlineStr">
        <is>
          <t xml:space="preserve"> </t>
        </is>
      </c>
      <c r="C9" s="4" t="inlineStr">
        <is>
          <t xml:space="preserve"> </t>
        </is>
      </c>
      <c r="D9" s="6" t="n">
        <v>103615</v>
      </c>
      <c r="E9" s="4" t="inlineStr">
        <is>
          <t xml:space="preserve"> </t>
        </is>
      </c>
    </row>
    <row r="10">
      <c r="A10" s="4" t="inlineStr">
        <is>
          <t>Net Proceeds</t>
        </is>
      </c>
      <c r="B10" s="5" t="n">
        <v>500000</v>
      </c>
      <c r="C10" s="4" t="inlineStr">
        <is>
          <t xml:space="preserve"> </t>
        </is>
      </c>
      <c r="D10" s="4" t="inlineStr">
        <is>
          <t xml:space="preserve"> </t>
        </is>
      </c>
      <c r="E10" s="4" t="inlineStr">
        <is>
          <t xml:space="preserve"> </t>
        </is>
      </c>
    </row>
    <row r="11">
      <c r="A11" s="4" t="inlineStr">
        <is>
          <t>Bear interest rate</t>
        </is>
      </c>
      <c r="B11" s="10" t="n">
        <v>0.05</v>
      </c>
      <c r="C11" s="4" t="inlineStr">
        <is>
          <t xml:space="preserve"> </t>
        </is>
      </c>
      <c r="D11" s="4" t="inlineStr">
        <is>
          <t xml:space="preserve"> </t>
        </is>
      </c>
      <c r="E11" s="4" t="inlineStr">
        <is>
          <t xml:space="preserve"> </t>
        </is>
      </c>
    </row>
    <row r="12">
      <c r="A12" s="4" t="inlineStr">
        <is>
          <t>Notes payable, description</t>
        </is>
      </c>
      <c r="B12" s="4" t="inlineStr">
        <is>
          <t>The Company is required to redeem the notes with one hundred
percent (100%) of the proceeds of any equity or debt financing, on a pro rata basis, at a redemption premium of one hundred and ten percent
(110%) of the principal amount of the notes. The Company anticipates redeeming the notes in full with proceeds expected to be received
over the next several months from existing financing arrangements.</t>
        </is>
      </c>
      <c r="C12" s="4" t="inlineStr">
        <is>
          <t xml:space="preserve"> </t>
        </is>
      </c>
      <c r="D12" s="4" t="inlineStr">
        <is>
          <t xml:space="preserve"> </t>
        </is>
      </c>
      <c r="E12" s="4" t="inlineStr">
        <is>
          <t xml:space="preserve"> </t>
        </is>
      </c>
    </row>
    <row r="13">
      <c r="A13" s="4" t="inlineStr">
        <is>
          <t>Debt description</t>
        </is>
      </c>
      <c r="B13" s="4" t="inlineStr">
        <is>
          <t>In an event of default, the outstanding principal of the notes shall increase by one hundred and twenty percent (120%), and investors
may convert the notes into common stock of the Company at the lower of (a) the Fixed Conversion Price or (b) the lowest daily volume-weighted
average price reported by Bloomberg (“VWAP”) of the Common Stock during the ten (10) business days before the conversion
date. If the daily VWAP of the common stock is below $1.00 for ten (10) consecutive trading days, the Conversion Price shall be 95% of
the lowest daily VWAP ten (10) days before conversion date.</t>
        </is>
      </c>
      <c r="C13" s="4" t="inlineStr">
        <is>
          <t xml:space="preserve"> </t>
        </is>
      </c>
      <c r="D13" s="4" t="inlineStr">
        <is>
          <t xml:space="preserve"> </t>
        </is>
      </c>
      <c r="E13" s="4" t="inlineStr">
        <is>
          <t xml:space="preserve"> </t>
        </is>
      </c>
    </row>
    <row r="14">
      <c r="A14" s="4" t="inlineStr">
        <is>
          <t>Bridge Agreement [Member]</t>
        </is>
      </c>
      <c r="B14" s="4" t="inlineStr">
        <is>
          <t xml:space="preserve"> </t>
        </is>
      </c>
      <c r="C14" s="4" t="inlineStr">
        <is>
          <t xml:space="preserve"> </t>
        </is>
      </c>
      <c r="D14" s="4" t="inlineStr">
        <is>
          <t xml:space="preserve"> </t>
        </is>
      </c>
      <c r="E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row>
    <row r="16">
      <c r="A16" s="4" t="inlineStr">
        <is>
          <t>Net proceeds</t>
        </is>
      </c>
      <c r="B16" s="5" t="n">
        <v>500000</v>
      </c>
      <c r="C16" s="4" t="inlineStr">
        <is>
          <t xml:space="preserve"> </t>
        </is>
      </c>
      <c r="D16" s="4" t="inlineStr">
        <is>
          <t xml:space="preserve"> </t>
        </is>
      </c>
      <c r="E16" s="4" t="inlineStr">
        <is>
          <t xml:space="preserve"> </t>
        </is>
      </c>
    </row>
    <row r="17">
      <c r="A17" s="4" t="inlineStr">
        <is>
          <t>Debt Instrument Debt Dicount</t>
        </is>
      </c>
      <c r="B17" s="5" t="n">
        <v>112500</v>
      </c>
      <c r="C17" s="5" t="n">
        <v>168250</v>
      </c>
      <c r="D17" s="4" t="inlineStr">
        <is>
          <t xml:space="preserve"> </t>
        </is>
      </c>
      <c r="E17" s="4" t="inlineStr">
        <is>
          <t xml:space="preserve"> </t>
        </is>
      </c>
    </row>
    <row r="18">
      <c r="A18" s="4" t="inlineStr">
        <is>
          <t>Debt instrument maturity date</t>
        </is>
      </c>
      <c r="B18" s="4" t="inlineStr">
        <is>
          <t>Mar. 11,  2024</t>
        </is>
      </c>
      <c r="C18" s="4" t="inlineStr">
        <is>
          <t xml:space="preserve"> </t>
        </is>
      </c>
      <c r="D18" s="4" t="inlineStr">
        <is>
          <t xml:space="preserve"> </t>
        </is>
      </c>
      <c r="E18" s="4" t="inlineStr">
        <is>
          <t xml:space="preserve"> </t>
        </is>
      </c>
    </row>
    <row r="19">
      <c r="A19" s="4" t="inlineStr">
        <is>
          <t>Amortization of debt discount</t>
        </is>
      </c>
      <c r="B19" s="4" t="inlineStr">
        <is>
          <t xml:space="preserve"> </t>
        </is>
      </c>
      <c r="C19" s="6" t="n">
        <v>80761</v>
      </c>
      <c r="D19" s="4" t="inlineStr">
        <is>
          <t xml:space="preserve"> </t>
        </is>
      </c>
      <c r="E19" s="4" t="inlineStr">
        <is>
          <t xml:space="preserve"> </t>
        </is>
      </c>
    </row>
    <row r="20">
      <c r="A20" s="4" t="inlineStr">
        <is>
          <t>Interest expense</t>
        </is>
      </c>
      <c r="B20" s="4" t="inlineStr">
        <is>
          <t xml:space="preserve"> </t>
        </is>
      </c>
      <c r="C20" s="5" t="n">
        <v>79314</v>
      </c>
      <c r="D20" s="4" t="inlineStr">
        <is>
          <t xml:space="preserve"> </t>
        </is>
      </c>
      <c r="E20" s="4" t="inlineStr">
        <is>
          <t xml:space="preserve"> </t>
        </is>
      </c>
    </row>
    <row r="21">
      <c r="A21" s="4" t="inlineStr">
        <is>
          <t>Senior Secured Promissory Notes [Member] | Bridge Agreement [Member]</t>
        </is>
      </c>
      <c r="B21" s="4" t="inlineStr">
        <is>
          <t xml:space="preserve"> </t>
        </is>
      </c>
      <c r="C21" s="4" t="inlineStr">
        <is>
          <t xml:space="preserve"> </t>
        </is>
      </c>
      <c r="D21" s="4" t="inlineStr">
        <is>
          <t xml:space="preserve"> </t>
        </is>
      </c>
      <c r="E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row>
    <row r="23">
      <c r="A23" s="4" t="inlineStr">
        <is>
          <t>Principal amount</t>
        </is>
      </c>
      <c r="B23" s="5" t="n">
        <v>625000</v>
      </c>
      <c r="C23" s="4" t="inlineStr">
        <is>
          <t xml:space="preserve"> </t>
        </is>
      </c>
      <c r="D23" s="4" t="inlineStr">
        <is>
          <t xml:space="preserve"> </t>
        </is>
      </c>
      <c r="E23" s="4" t="inlineStr">
        <is>
          <t xml:space="preserve"> </t>
        </is>
      </c>
    </row>
    <row r="24">
      <c r="A24" s="4" t="inlineStr">
        <is>
          <t>Notes payable related party</t>
        </is>
      </c>
      <c r="B24" s="5" t="n">
        <v>281250</v>
      </c>
      <c r="C24" s="4" t="inlineStr">
        <is>
          <t xml:space="preserve"> </t>
        </is>
      </c>
      <c r="D24" s="4" t="inlineStr">
        <is>
          <t xml:space="preserve"> </t>
        </is>
      </c>
      <c r="E24" s="4" t="inlineStr">
        <is>
          <t xml:space="preserve"> </t>
        </is>
      </c>
    </row>
    <row r="25">
      <c r="A25" s="4" t="inlineStr">
        <is>
          <t>Debt instrument carrying amount</t>
        </is>
      </c>
      <c r="B25" s="4" t="inlineStr">
        <is>
          <t xml:space="preserve"> </t>
        </is>
      </c>
      <c r="C25" s="4" t="inlineStr">
        <is>
          <t xml:space="preserve"> </t>
        </is>
      </c>
      <c r="D25" s="5" t="n">
        <v>20325</v>
      </c>
      <c r="E25"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OPERATING LEASE RIGHT OF USE OF ASSETS AND LIABILITIES (Details) - USD ($)</t>
        </is>
      </c>
      <c r="B1" s="2" t="inlineStr">
        <is>
          <t>Jun. 30, 2024</t>
        </is>
      </c>
      <c r="C1" s="2" t="inlineStr">
        <is>
          <t>Dec. 31, 2023</t>
        </is>
      </c>
      <c r="D1" s="2" t="inlineStr">
        <is>
          <t>Dec. 31, 2022</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Operating lease right-of-use asset</t>
        </is>
      </c>
      <c r="B3" s="5" t="n">
        <v>2576036</v>
      </c>
      <c r="C3" s="5" t="n">
        <v>2576036</v>
      </c>
      <c r="D3" s="5" t="n">
        <v>2576036</v>
      </c>
    </row>
    <row r="4">
      <c r="A4" s="4" t="inlineStr">
        <is>
          <t>Accumulated amortization</t>
        </is>
      </c>
      <c r="B4" s="6" t="n">
        <v>-1263704</v>
      </c>
      <c r="C4" s="6" t="n">
        <v>-1003547</v>
      </c>
      <c r="D4" s="6" t="n">
        <v>-494468</v>
      </c>
    </row>
    <row r="5">
      <c r="A5" s="4" t="inlineStr">
        <is>
          <t>Net balance</t>
        </is>
      </c>
      <c r="B5" s="6" t="n">
        <v>1312332</v>
      </c>
      <c r="C5" s="6" t="n">
        <v>1572489</v>
      </c>
      <c r="D5" s="6" t="n">
        <v>2081568</v>
      </c>
    </row>
    <row r="6">
      <c r="A6" s="4" t="inlineStr">
        <is>
          <t>Lease liability, current portion</t>
        </is>
      </c>
      <c r="B6" s="6" t="n">
        <v>517733</v>
      </c>
      <c r="C6" s="6" t="n">
        <v>510034</v>
      </c>
      <c r="D6" s="6" t="n">
        <v>494979</v>
      </c>
    </row>
    <row r="7">
      <c r="A7" s="4" t="inlineStr">
        <is>
          <t>Lease liability, long-term</t>
        </is>
      </c>
      <c r="B7" s="6" t="n">
        <v>760524</v>
      </c>
      <c r="C7" s="6" t="n">
        <v>1021330</v>
      </c>
      <c r="D7" s="6" t="n">
        <v>1531364</v>
      </c>
    </row>
    <row r="8">
      <c r="A8" s="4" t="inlineStr">
        <is>
          <t>Total operating lease liabilities</t>
        </is>
      </c>
      <c r="B8" s="6" t="n">
        <v>1278257</v>
      </c>
      <c r="C8" s="6" t="n">
        <v>1531364</v>
      </c>
      <c r="D8" s="6" t="n">
        <v>2026343</v>
      </c>
    </row>
    <row r="9">
      <c r="A9" s="4" t="inlineStr">
        <is>
          <t>Net balance</t>
        </is>
      </c>
      <c r="B9" s="6" t="n">
        <v>1312332</v>
      </c>
      <c r="C9" s="6" t="n">
        <v>1572489</v>
      </c>
      <c r="D9" s="6" t="n">
        <v>2081568</v>
      </c>
    </row>
    <row r="10">
      <c r="A10" s="4" t="inlineStr">
        <is>
          <t>Total operating lease liabilities</t>
        </is>
      </c>
      <c r="B10" s="5" t="n">
        <v>1278257</v>
      </c>
      <c r="C10" s="5" t="n">
        <v>1531364</v>
      </c>
      <c r="D10" s="5" t="n">
        <v>202634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CHEDULE OF FUTURE MINIMUM LEASE PAYMENTS (Details) - USD ($)</t>
        </is>
      </c>
      <c r="B1" s="2" t="inlineStr">
        <is>
          <t>Jun. 30, 2024</t>
        </is>
      </c>
      <c r="C1" s="2" t="inlineStr">
        <is>
          <t>Dec. 31, 2023</t>
        </is>
      </c>
      <c r="D1" s="2" t="inlineStr">
        <is>
          <t>Dec. 31, 2022</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2024</t>
        </is>
      </c>
      <c r="B3" s="5" t="n">
        <v>274500</v>
      </c>
      <c r="C3" s="5" t="n">
        <v>549000</v>
      </c>
      <c r="D3" s="4" t="inlineStr">
        <is>
          <t xml:space="preserve"> </t>
        </is>
      </c>
    </row>
    <row r="4">
      <c r="A4" s="4" t="inlineStr">
        <is>
          <t>2025</t>
        </is>
      </c>
      <c r="B4" s="6" t="n">
        <v>549000</v>
      </c>
      <c r="C4" s="6" t="n">
        <v>549000</v>
      </c>
      <c r="D4" s="4" t="inlineStr">
        <is>
          <t xml:space="preserve"> </t>
        </is>
      </c>
    </row>
    <row r="5">
      <c r="A5" s="4" t="inlineStr">
        <is>
          <t>2026</t>
        </is>
      </c>
      <c r="B5" s="6" t="n">
        <v>503250</v>
      </c>
      <c r="C5" s="6" t="n">
        <v>503250</v>
      </c>
      <c r="D5" s="4" t="inlineStr">
        <is>
          <t xml:space="preserve"> </t>
        </is>
      </c>
    </row>
    <row r="6">
      <c r="A6" s="4" t="inlineStr">
        <is>
          <t>Total future minimum lease payments</t>
        </is>
      </c>
      <c r="B6" s="6" t="n">
        <v>1326750</v>
      </c>
      <c r="C6" s="6" t="n">
        <v>1601250</v>
      </c>
      <c r="D6" s="4" t="inlineStr">
        <is>
          <t xml:space="preserve"> </t>
        </is>
      </c>
    </row>
    <row r="7">
      <c r="A7" s="4" t="inlineStr">
        <is>
          <t>Less imputed interest</t>
        </is>
      </c>
      <c r="B7" s="6" t="n">
        <v>-48493</v>
      </c>
      <c r="C7" s="6" t="n">
        <v>-69886</v>
      </c>
      <c r="D7" s="4" t="inlineStr">
        <is>
          <t xml:space="preserve"> </t>
        </is>
      </c>
    </row>
    <row r="8">
      <c r="A8" s="4" t="inlineStr">
        <is>
          <t>Maturities of lease liabilities</t>
        </is>
      </c>
      <c r="B8" s="5" t="n">
        <v>1278257</v>
      </c>
      <c r="C8" s="5" t="n">
        <v>1531364</v>
      </c>
      <c r="D8" s="5" t="n">
        <v>202634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R1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25" customWidth="1" min="10" max="10"/>
    <col width="14" customWidth="1" min="11" max="11"/>
    <col width="14" customWidth="1" min="12" max="12"/>
    <col width="25" customWidth="1" min="13" max="13"/>
    <col width="14" customWidth="1" min="14" max="14"/>
    <col width="16" customWidth="1" min="15" max="15"/>
    <col width="14" customWidth="1" min="16" max="16"/>
    <col width="14" customWidth="1" min="17" max="17"/>
    <col width="14" customWidth="1" min="18" max="18"/>
  </cols>
  <sheetData>
    <row r="1">
      <c r="A1" s="1" t="inlineStr">
        <is>
          <t>COMMITMENTS AND CONTINGENCIES (Details Narrative) - USD ($)</t>
        </is>
      </c>
      <c r="I1" s="2" t="inlineStr">
        <is>
          <t>1 Months Ended</t>
        </is>
      </c>
      <c r="J1" s="2" t="inlineStr">
        <is>
          <t>3 Months Ended</t>
        </is>
      </c>
      <c r="M1" s="2" t="inlineStr">
        <is>
          <t>6 Months Ended</t>
        </is>
      </c>
      <c r="O1" s="2" t="inlineStr">
        <is>
          <t>12 Months Ended</t>
        </is>
      </c>
    </row>
    <row r="2">
      <c r="B2" s="2" t="inlineStr">
        <is>
          <t>Aug. 06, 2024</t>
        </is>
      </c>
      <c r="C2" s="2" t="inlineStr">
        <is>
          <t>Oct. 23, 2023</t>
        </is>
      </c>
      <c r="D2" s="2" t="inlineStr">
        <is>
          <t>Oct. 02, 2023</t>
        </is>
      </c>
      <c r="E2" s="2" t="inlineStr">
        <is>
          <t>Aug. 31, 2023</t>
        </is>
      </c>
      <c r="F2" s="2" t="inlineStr">
        <is>
          <t>Aug. 10, 2023</t>
        </is>
      </c>
      <c r="G2" s="2" t="inlineStr">
        <is>
          <t>Aug. 06, 2023</t>
        </is>
      </c>
      <c r="H2" s="2" t="inlineStr">
        <is>
          <t>Apr. 04, 2022</t>
        </is>
      </c>
      <c r="I2" s="2" t="inlineStr">
        <is>
          <t>Nov. 30, 2021</t>
        </is>
      </c>
      <c r="J2" s="2" t="inlineStr">
        <is>
          <t>Jun. 30, 2024</t>
        </is>
      </c>
      <c r="K2" s="2" t="inlineStr">
        <is>
          <t>Mar. 31, 2024</t>
        </is>
      </c>
      <c r="L2" s="2" t="inlineStr">
        <is>
          <t>Mar. 31, 2023</t>
        </is>
      </c>
      <c r="M2" s="2" t="inlineStr">
        <is>
          <t>Jun. 30, 2024</t>
        </is>
      </c>
      <c r="N2" s="2" t="inlineStr">
        <is>
          <t>Jun. 30, 2023</t>
        </is>
      </c>
      <c r="O2" s="2" t="inlineStr">
        <is>
          <t>Dec. 31, 2023</t>
        </is>
      </c>
      <c r="P2" s="2" t="inlineStr">
        <is>
          <t>Dec. 31, 2022</t>
        </is>
      </c>
      <c r="Q2" s="2" t="inlineStr">
        <is>
          <t>Sep. 11, 2023</t>
        </is>
      </c>
      <c r="R2" s="2" t="inlineStr">
        <is>
          <t>Nov. 14, 2022</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Operating lease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701550</v>
      </c>
      <c r="N4" s="5" t="n">
        <v>550634</v>
      </c>
      <c r="O4" s="5" t="n">
        <v>1192184</v>
      </c>
      <c r="P4" s="5" t="n">
        <v>863824</v>
      </c>
      <c r="Q4" s="4" t="inlineStr">
        <is>
          <t xml:space="preserve"> </t>
        </is>
      </c>
      <c r="R4" s="4" t="inlineStr">
        <is>
          <t xml:space="preserve"> </t>
        </is>
      </c>
    </row>
    <row r="5">
      <c r="A5" s="4" t="inlineStr">
        <is>
          <t>Weighted average remaining lease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2 years 4 months 24 days</t>
        </is>
      </c>
      <c r="K5" s="4" t="inlineStr">
        <is>
          <t xml:space="preserve"> </t>
        </is>
      </c>
      <c r="L5" s="4" t="inlineStr">
        <is>
          <t xml:space="preserve"> </t>
        </is>
      </c>
      <c r="M5" s="4" t="inlineStr">
        <is>
          <t>2 years 4 months 24 days</t>
        </is>
      </c>
      <c r="N5" s="4" t="inlineStr">
        <is>
          <t xml:space="preserve"> </t>
        </is>
      </c>
      <c r="O5" s="4" t="inlineStr">
        <is>
          <t>3 years</t>
        </is>
      </c>
      <c r="P5" s="4" t="inlineStr">
        <is>
          <t xml:space="preserve"> </t>
        </is>
      </c>
      <c r="Q5" s="4" t="inlineStr">
        <is>
          <t xml:space="preserve"> </t>
        </is>
      </c>
      <c r="R5" s="4" t="inlineStr">
        <is>
          <t xml:space="preserve"> </t>
        </is>
      </c>
    </row>
    <row r="6">
      <c r="A6" s="4" t="inlineStr">
        <is>
          <t>Weighted average discoun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0" t="n">
        <v>0.03</v>
      </c>
      <c r="K6" s="4" t="inlineStr">
        <is>
          <t xml:space="preserve"> </t>
        </is>
      </c>
      <c r="L6" s="4" t="inlineStr">
        <is>
          <t xml:space="preserve"> </t>
        </is>
      </c>
      <c r="M6" s="10" t="n">
        <v>0.03</v>
      </c>
      <c r="N6" s="4" t="inlineStr">
        <is>
          <t xml:space="preserve"> </t>
        </is>
      </c>
      <c r="O6" s="10" t="n">
        <v>0.03</v>
      </c>
      <c r="P6" s="4" t="inlineStr">
        <is>
          <t xml:space="preserve"> </t>
        </is>
      </c>
      <c r="Q6" s="4" t="inlineStr">
        <is>
          <t xml:space="preserve"> </t>
        </is>
      </c>
      <c r="R6" s="4" t="inlineStr">
        <is>
          <t xml:space="preserve"> </t>
        </is>
      </c>
    </row>
    <row r="7">
      <c r="A7" s="4" t="inlineStr">
        <is>
          <t>Number of shares issued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617279</v>
      </c>
      <c r="K7" s="5" t="n">
        <v>1110000</v>
      </c>
      <c r="L7" s="5" t="n">
        <v>1512260</v>
      </c>
      <c r="M7" s="4" t="inlineStr">
        <is>
          <t xml:space="preserve"> </t>
        </is>
      </c>
      <c r="N7" s="4" t="inlineStr">
        <is>
          <t xml:space="preserve"> </t>
        </is>
      </c>
      <c r="O7" s="5" t="n">
        <v>1512260</v>
      </c>
      <c r="P7" s="5" t="n">
        <v>2904160</v>
      </c>
      <c r="Q7" s="4" t="inlineStr">
        <is>
          <t xml:space="preserve"> </t>
        </is>
      </c>
      <c r="R7" s="4" t="inlineStr">
        <is>
          <t xml:space="preserve"> </t>
        </is>
      </c>
    </row>
    <row r="8">
      <c r="A8" s="4" t="inlineStr">
        <is>
          <t>Exercise price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8" t="n">
        <v>11.5</v>
      </c>
      <c r="P8" s="4" t="inlineStr">
        <is>
          <t xml:space="preserve"> </t>
        </is>
      </c>
      <c r="Q8" s="4" t="inlineStr">
        <is>
          <t xml:space="preserve"> </t>
        </is>
      </c>
      <c r="R8" s="4" t="inlineStr">
        <is>
          <t xml:space="preserve"> </t>
        </is>
      </c>
    </row>
    <row r="9">
      <c r="A9" s="4" t="inlineStr">
        <is>
          <t>Ownership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10" t="n">
        <v>0.05</v>
      </c>
      <c r="R9" s="4" t="inlineStr">
        <is>
          <t xml:space="preserve"> </t>
        </is>
      </c>
    </row>
    <row r="10">
      <c r="A10" s="4" t="inlineStr">
        <is>
          <t>Common stock, par value</t>
        </is>
      </c>
      <c r="B10" s="4" t="inlineStr">
        <is>
          <t xml:space="preserve"> </t>
        </is>
      </c>
      <c r="C10" s="4" t="inlineStr">
        <is>
          <t xml:space="preserve"> </t>
        </is>
      </c>
      <c r="D10" s="4" t="inlineStr">
        <is>
          <t xml:space="preserve"> </t>
        </is>
      </c>
      <c r="E10" s="4" t="inlineStr">
        <is>
          <t xml:space="preserve"> </t>
        </is>
      </c>
      <c r="F10" s="7" t="n">
        <v>0.0001</v>
      </c>
      <c r="G10" s="4" t="inlineStr">
        <is>
          <t xml:space="preserve"> </t>
        </is>
      </c>
      <c r="H10" s="4" t="inlineStr">
        <is>
          <t xml:space="preserve"> </t>
        </is>
      </c>
      <c r="I10" s="4" t="inlineStr">
        <is>
          <t xml:space="preserve"> </t>
        </is>
      </c>
      <c r="J10" s="7" t="n">
        <v>0.0001</v>
      </c>
      <c r="K10" s="4" t="inlineStr">
        <is>
          <t xml:space="preserve"> </t>
        </is>
      </c>
      <c r="L10" s="4" t="inlineStr">
        <is>
          <t xml:space="preserve"> </t>
        </is>
      </c>
      <c r="M10" s="7" t="n">
        <v>0.0001</v>
      </c>
      <c r="N10" s="4" t="inlineStr">
        <is>
          <t xml:space="preserve"> </t>
        </is>
      </c>
      <c r="O10" s="7" t="n">
        <v>0.0001</v>
      </c>
      <c r="P10" s="7" t="n">
        <v>0.0001</v>
      </c>
      <c r="Q10" s="4" t="inlineStr">
        <is>
          <t xml:space="preserve"> </t>
        </is>
      </c>
      <c r="R10" s="4" t="inlineStr">
        <is>
          <t xml:space="preserve"> </t>
        </is>
      </c>
    </row>
    <row r="11">
      <c r="A11" s="4" t="inlineStr">
        <is>
          <t>Prepayment fee</t>
        </is>
      </c>
      <c r="B11" s="4" t="inlineStr">
        <is>
          <t xml:space="preserve"> </t>
        </is>
      </c>
      <c r="C11" s="4" t="inlineStr">
        <is>
          <t xml:space="preserve"> </t>
        </is>
      </c>
      <c r="D11" s="4" t="inlineStr">
        <is>
          <t xml:space="preserve"> </t>
        </is>
      </c>
      <c r="E11" s="4" t="inlineStr">
        <is>
          <t xml:space="preserve"> </t>
        </is>
      </c>
      <c r="F11" s="4" t="inlineStr">
        <is>
          <t xml:space="preserve"> </t>
        </is>
      </c>
      <c r="G11" s="5" t="n">
        <v>625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Volume weighted average price</t>
        </is>
      </c>
      <c r="B12" s="5" t="n">
        <v>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Gross procee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727279</v>
      </c>
      <c r="N13" s="5" t="n">
        <v>1588695</v>
      </c>
      <c r="O13" s="5" t="n">
        <v>2829395</v>
      </c>
      <c r="P13" s="5" t="n">
        <v>3000760</v>
      </c>
      <c r="Q13" s="4" t="inlineStr">
        <is>
          <t xml:space="preserve"> </t>
        </is>
      </c>
      <c r="R13" s="4" t="inlineStr">
        <is>
          <t xml:space="preserve"> </t>
        </is>
      </c>
    </row>
    <row r="14">
      <c r="A14" s="4" t="inlineStr">
        <is>
          <t>Shar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8" t="n">
        <v>2.58</v>
      </c>
      <c r="P14" s="8" t="n">
        <v>17.47</v>
      </c>
      <c r="Q14" s="4" t="inlineStr">
        <is>
          <t xml:space="preserve"> </t>
        </is>
      </c>
      <c r="R14" s="4" t="inlineStr">
        <is>
          <t xml:space="preserve"> </t>
        </is>
      </c>
    </row>
    <row r="15">
      <c r="A15" s="4" t="inlineStr">
        <is>
          <t>Stock issued during period value purchase of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1221945</v>
      </c>
      <c r="P15" s="4" t="inlineStr">
        <is>
          <t xml:space="preserve"> </t>
        </is>
      </c>
      <c r="Q15" s="4" t="inlineStr">
        <is>
          <t xml:space="preserve"> </t>
        </is>
      </c>
      <c r="R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Product Liability Contingenc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Number of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200000</v>
      </c>
      <c r="K18" s="6" t="n">
        <v>1000000</v>
      </c>
      <c r="L18" s="6" t="n">
        <v>65960</v>
      </c>
      <c r="M18" s="4" t="inlineStr">
        <is>
          <t xml:space="preserve"> </t>
        </is>
      </c>
      <c r="N18" s="4" t="inlineStr">
        <is>
          <t xml:space="preserve"> </t>
        </is>
      </c>
      <c r="O18" s="6" t="n">
        <v>65960</v>
      </c>
      <c r="P18" s="6" t="n">
        <v>121323</v>
      </c>
      <c r="Q18" s="4" t="inlineStr">
        <is>
          <t xml:space="preserve"> </t>
        </is>
      </c>
      <c r="R18" s="4" t="inlineStr">
        <is>
          <t xml:space="preserve"> </t>
        </is>
      </c>
    </row>
    <row r="19">
      <c r="A19" s="4" t="inlineStr">
        <is>
          <t>Number of shares issued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20</v>
      </c>
      <c r="K19" s="5" t="n">
        <v>100</v>
      </c>
      <c r="L19" s="5" t="n">
        <v>7</v>
      </c>
      <c r="M19" s="4" t="inlineStr">
        <is>
          <t xml:space="preserve"> </t>
        </is>
      </c>
      <c r="N19" s="4" t="inlineStr">
        <is>
          <t xml:space="preserve"> </t>
        </is>
      </c>
      <c r="O19" s="5" t="n">
        <v>7</v>
      </c>
      <c r="P19" s="5" t="n">
        <v>12</v>
      </c>
      <c r="Q19" s="4" t="inlineStr">
        <is>
          <t xml:space="preserve"> </t>
        </is>
      </c>
      <c r="R19" s="4" t="inlineStr">
        <is>
          <t xml:space="preserve"> </t>
        </is>
      </c>
    </row>
    <row r="20">
      <c r="A20" s="4" t="inlineStr">
        <is>
          <t>Common stock, par value</t>
        </is>
      </c>
      <c r="B20" s="4" t="inlineStr">
        <is>
          <t xml:space="preserve"> </t>
        </is>
      </c>
      <c r="C20" s="4" t="inlineStr">
        <is>
          <t xml:space="preserve"> </t>
        </is>
      </c>
      <c r="D20" s="4" t="inlineStr">
        <is>
          <t xml:space="preserve"> </t>
        </is>
      </c>
      <c r="E20" s="4" t="inlineStr">
        <is>
          <t xml:space="preserve"> </t>
        </is>
      </c>
      <c r="F20" s="7" t="n">
        <v>0.0001</v>
      </c>
      <c r="G20" s="4" t="inlineStr">
        <is>
          <t xml:space="preserve"> </t>
        </is>
      </c>
      <c r="H20" s="4" t="inlineStr">
        <is>
          <t xml:space="preserve"> </t>
        </is>
      </c>
      <c r="I20" s="4" t="inlineStr">
        <is>
          <t xml:space="preserve"> </t>
        </is>
      </c>
      <c r="J20" s="7" t="n">
        <v>0.0001</v>
      </c>
      <c r="K20" s="4" t="inlineStr">
        <is>
          <t xml:space="preserve"> </t>
        </is>
      </c>
      <c r="L20" s="4" t="inlineStr">
        <is>
          <t xml:space="preserve"> </t>
        </is>
      </c>
      <c r="M20" s="7" t="n">
        <v>0.0001</v>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tock issued during period value purchase of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50</v>
      </c>
      <c r="P21" s="4" t="inlineStr">
        <is>
          <t xml:space="preserve"> </t>
        </is>
      </c>
      <c r="Q21" s="4" t="inlineStr">
        <is>
          <t xml:space="preserve"> </t>
        </is>
      </c>
      <c r="R21" s="4" t="inlineStr">
        <is>
          <t xml:space="preserve"> </t>
        </is>
      </c>
    </row>
    <row r="22">
      <c r="A22" s="4" t="inlineStr">
        <is>
          <t>Series A1 Preferred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Product Liability Contingenc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umulative preferred stock dividen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06042</v>
      </c>
      <c r="N24" s="4" t="inlineStr">
        <is>
          <t xml:space="preserve"> </t>
        </is>
      </c>
      <c r="O24" s="5" t="n">
        <v>46587</v>
      </c>
      <c r="P24" s="4" t="inlineStr">
        <is>
          <t xml:space="preserve"> </t>
        </is>
      </c>
      <c r="Q24" s="4" t="inlineStr">
        <is>
          <t xml:space="preserve"> </t>
        </is>
      </c>
      <c r="R24" s="4" t="inlineStr">
        <is>
          <t xml:space="preserve"> </t>
        </is>
      </c>
    </row>
    <row r="25">
      <c r="A25" s="4" t="inlineStr">
        <is>
          <t>Le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Product Liability Contingenc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Liquidity reserv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500000</v>
      </c>
      <c r="I27" s="5" t="n">
        <v>5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Arrangement f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705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Lease Agreement [Member] | Maintenanc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Product Liability Contingenc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Liquidity reserv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690000</v>
      </c>
      <c r="I31" s="5" t="n">
        <v>69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hare Purcha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Product Liability Contingenc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ale of stock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40000000</v>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Number of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3200000</v>
      </c>
      <c r="N35" s="4" t="inlineStr">
        <is>
          <t xml:space="preserve"> </t>
        </is>
      </c>
      <c r="O35" s="6" t="n">
        <v>40000000</v>
      </c>
      <c r="P35" s="4" t="inlineStr">
        <is>
          <t xml:space="preserve"> </t>
        </is>
      </c>
      <c r="Q35" s="4" t="inlineStr">
        <is>
          <t xml:space="preserve"> </t>
        </is>
      </c>
      <c r="R35" s="4" t="inlineStr">
        <is>
          <t xml:space="preserve"> </t>
        </is>
      </c>
    </row>
    <row r="36">
      <c r="A36" s="4" t="inlineStr">
        <is>
          <t>Number of shares issued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1700000</v>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ommitment f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800000</v>
      </c>
      <c r="N37" s="4" t="inlineStr">
        <is>
          <t xml:space="preserve"> </t>
        </is>
      </c>
      <c r="O37" s="5" t="n">
        <v>800000</v>
      </c>
      <c r="P37" s="4" t="inlineStr">
        <is>
          <t xml:space="preserve"> </t>
        </is>
      </c>
      <c r="Q37" s="4" t="inlineStr">
        <is>
          <t xml:space="preserve"> </t>
        </is>
      </c>
      <c r="R37" s="4" t="inlineStr">
        <is>
          <t xml:space="preserve"> </t>
        </is>
      </c>
    </row>
    <row r="38">
      <c r="A38" s="4" t="inlineStr">
        <is>
          <t>Purchase of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179447</v>
      </c>
      <c r="K38" s="4" t="inlineStr">
        <is>
          <t xml:space="preserve"> </t>
        </is>
      </c>
      <c r="L38" s="4" t="inlineStr">
        <is>
          <t xml:space="preserve"> </t>
        </is>
      </c>
      <c r="M38" s="6" t="n">
        <v>2179447</v>
      </c>
      <c r="N38" s="4" t="inlineStr">
        <is>
          <t xml:space="preserve"> </t>
        </is>
      </c>
      <c r="O38" s="6" t="n">
        <v>2179447</v>
      </c>
      <c r="P38" s="4" t="inlineStr">
        <is>
          <t xml:space="preserve"> </t>
        </is>
      </c>
      <c r="Q38" s="4" t="inlineStr">
        <is>
          <t xml:space="preserve"> </t>
        </is>
      </c>
      <c r="R38" s="4" t="inlineStr">
        <is>
          <t xml:space="preserve"> </t>
        </is>
      </c>
    </row>
    <row r="39">
      <c r="A39" s="4" t="inlineStr">
        <is>
          <t>Exercise price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8" t="n">
        <v>8.6</v>
      </c>
      <c r="K39" s="4" t="inlineStr">
        <is>
          <t xml:space="preserve"> </t>
        </is>
      </c>
      <c r="L39" s="4" t="inlineStr">
        <is>
          <t xml:space="preserve"> </t>
        </is>
      </c>
      <c r="M39" s="8" t="n">
        <v>8.6</v>
      </c>
      <c r="N39" s="4" t="inlineStr">
        <is>
          <t xml:space="preserve"> </t>
        </is>
      </c>
      <c r="O39" s="8" t="n">
        <v>8.4</v>
      </c>
      <c r="P39" s="4" t="inlineStr">
        <is>
          <t xml:space="preserve"> </t>
        </is>
      </c>
      <c r="Q39" s="4" t="inlineStr">
        <is>
          <t xml:space="preserve"> </t>
        </is>
      </c>
      <c r="R39" s="4" t="inlineStr">
        <is>
          <t xml:space="preserve"> </t>
        </is>
      </c>
    </row>
    <row r="40">
      <c r="A40" s="4" t="inlineStr">
        <is>
          <t>Warrants and rights outstanding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3 years</t>
        </is>
      </c>
      <c r="K40" s="4" t="inlineStr">
        <is>
          <t xml:space="preserve"> </t>
        </is>
      </c>
      <c r="L40" s="4" t="inlineStr">
        <is>
          <t xml:space="preserve"> </t>
        </is>
      </c>
      <c r="M40" s="4" t="inlineStr">
        <is>
          <t>3 years</t>
        </is>
      </c>
      <c r="N40" s="4" t="inlineStr">
        <is>
          <t xml:space="preserve"> </t>
        </is>
      </c>
      <c r="O40" s="4" t="inlineStr">
        <is>
          <t>3 years</t>
        </is>
      </c>
      <c r="P40" s="4" t="inlineStr">
        <is>
          <t xml:space="preserve"> </t>
        </is>
      </c>
      <c r="Q40" s="4" t="inlineStr">
        <is>
          <t xml:space="preserve"> </t>
        </is>
      </c>
      <c r="R40" s="4" t="inlineStr">
        <is>
          <t xml:space="preserve"> </t>
        </is>
      </c>
    </row>
    <row r="41">
      <c r="A41" s="4" t="inlineStr">
        <is>
          <t>Share Purchase Agreement [Member] | Series B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Product Liability Contingenc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Exercise price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8" t="n">
        <v>5.81</v>
      </c>
      <c r="K43" s="4" t="inlineStr">
        <is>
          <t xml:space="preserve"> </t>
        </is>
      </c>
      <c r="L43" s="4" t="inlineStr">
        <is>
          <t xml:space="preserve"> </t>
        </is>
      </c>
      <c r="M43" s="8" t="n">
        <v>5.81</v>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Registration Rights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Product Liability Contingenc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Debt instrument periodic payment</t>
        </is>
      </c>
      <c r="B46" s="4" t="inlineStr">
        <is>
          <t xml:space="preserve"> </t>
        </is>
      </c>
      <c r="C46" s="5" t="n">
        <v>1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Debt instrument fee amount</t>
        </is>
      </c>
      <c r="B47" s="4" t="inlineStr">
        <is>
          <t xml:space="preserve"> </t>
        </is>
      </c>
      <c r="C47" s="5" t="n">
        <v>3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300000</v>
      </c>
      <c r="K47" s="4" t="inlineStr">
        <is>
          <t xml:space="preserve"> </t>
        </is>
      </c>
      <c r="L47" s="4" t="inlineStr">
        <is>
          <t xml:space="preserve"> </t>
        </is>
      </c>
      <c r="M47" s="5" t="n">
        <v>300000</v>
      </c>
      <c r="N47" s="4" t="inlineStr">
        <is>
          <t xml:space="preserve"> </t>
        </is>
      </c>
      <c r="O47" s="5" t="n">
        <v>300000</v>
      </c>
      <c r="P47" s="4" t="inlineStr">
        <is>
          <t xml:space="preserve"> </t>
        </is>
      </c>
      <c r="Q47" s="4" t="inlineStr">
        <is>
          <t xml:space="preserve"> </t>
        </is>
      </c>
      <c r="R47" s="4" t="inlineStr">
        <is>
          <t xml:space="preserve"> </t>
        </is>
      </c>
    </row>
    <row r="48">
      <c r="A48" s="4" t="inlineStr">
        <is>
          <t>Warrant Amendment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Product Liability Contingenc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Ownership percentage</t>
        </is>
      </c>
      <c r="B50" s="4" t="inlineStr">
        <is>
          <t xml:space="preserve"> </t>
        </is>
      </c>
      <c r="C50" s="11" t="n">
        <v>0.049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ommon stock, par value</t>
        </is>
      </c>
      <c r="B51" s="4" t="inlineStr">
        <is>
          <t xml:space="preserve"> </t>
        </is>
      </c>
      <c r="C51" s="7" t="n">
        <v>0.000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Forward Purchase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Product Liability Contingenc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Number of shares issued</t>
        </is>
      </c>
      <c r="B54" s="4" t="inlineStr">
        <is>
          <t xml:space="preserve"> </t>
        </is>
      </c>
      <c r="C54" s="4" t="inlineStr">
        <is>
          <t xml:space="preserve"> </t>
        </is>
      </c>
      <c r="D54" s="4" t="inlineStr">
        <is>
          <t xml:space="preserve"> </t>
        </is>
      </c>
      <c r="E54" s="4" t="inlineStr">
        <is>
          <t xml:space="preserve"> </t>
        </is>
      </c>
      <c r="F54" s="4" t="inlineStr">
        <is>
          <t xml:space="preserve"> </t>
        </is>
      </c>
      <c r="G54" s="6" t="n">
        <v>663556</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Number of shares issued value</t>
        </is>
      </c>
      <c r="B55" s="4" t="inlineStr">
        <is>
          <t xml:space="preserve"> </t>
        </is>
      </c>
      <c r="C55" s="4" t="inlineStr">
        <is>
          <t xml:space="preserve"> </t>
        </is>
      </c>
      <c r="D55" s="4" t="inlineStr">
        <is>
          <t xml:space="preserve"> </t>
        </is>
      </c>
      <c r="E55" s="4" t="inlineStr">
        <is>
          <t xml:space="preserve"> </t>
        </is>
      </c>
      <c r="F55" s="4" t="inlineStr">
        <is>
          <t xml:space="preserve"> </t>
        </is>
      </c>
      <c r="G55" s="5" t="n">
        <v>6805651</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Number of shares issued</t>
        </is>
      </c>
      <c r="B56" s="4" t="inlineStr">
        <is>
          <t xml:space="preserve"> </t>
        </is>
      </c>
      <c r="C56" s="4" t="inlineStr">
        <is>
          <t xml:space="preserve"> </t>
        </is>
      </c>
      <c r="D56" s="4" t="inlineStr">
        <is>
          <t xml:space="preserve"> </t>
        </is>
      </c>
      <c r="E56" s="4" t="inlineStr">
        <is>
          <t xml:space="preserve"> </t>
        </is>
      </c>
      <c r="F56" s="4" t="inlineStr">
        <is>
          <t xml:space="preserve"> </t>
        </is>
      </c>
      <c r="G56" s="6" t="n">
        <v>1186952</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Prepayment fee</t>
        </is>
      </c>
      <c r="B57" s="4" t="inlineStr">
        <is>
          <t xml:space="preserve"> </t>
        </is>
      </c>
      <c r="C57" s="4" t="inlineStr">
        <is>
          <t xml:space="preserve"> </t>
        </is>
      </c>
      <c r="D57" s="4" t="inlineStr">
        <is>
          <t xml:space="preserve"> </t>
        </is>
      </c>
      <c r="E57" s="4" t="inlineStr">
        <is>
          <t xml:space="preserve"> </t>
        </is>
      </c>
      <c r="F57" s="4" t="inlineStr">
        <is>
          <t xml:space="preserve"> </t>
        </is>
      </c>
      <c r="G57" s="5" t="n">
        <v>125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Proceeds from sales of initial shortfall, percentage</t>
        </is>
      </c>
      <c r="B58" s="4" t="inlineStr">
        <is>
          <t xml:space="preserve"> </t>
        </is>
      </c>
      <c r="C58" s="4" t="inlineStr">
        <is>
          <t xml:space="preserve"> </t>
        </is>
      </c>
      <c r="D58" s="4" t="inlineStr">
        <is>
          <t xml:space="preserve"> </t>
        </is>
      </c>
      <c r="E58" s="4" t="inlineStr">
        <is>
          <t xml:space="preserve"> </t>
        </is>
      </c>
      <c r="F58" s="4" t="inlineStr">
        <is>
          <t xml:space="preserve"> </t>
        </is>
      </c>
      <c r="G58" s="10" t="n">
        <v>1</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Proceeds from sales of future shortfall paid to counterparty, percentage</t>
        </is>
      </c>
      <c r="B59" s="4" t="inlineStr">
        <is>
          <t xml:space="preserve"> </t>
        </is>
      </c>
      <c r="C59" s="4" t="inlineStr">
        <is>
          <t xml:space="preserve"> </t>
        </is>
      </c>
      <c r="D59" s="4" t="inlineStr">
        <is>
          <t xml:space="preserve"> </t>
        </is>
      </c>
      <c r="E59" s="4" t="inlineStr">
        <is>
          <t xml:space="preserve"> </t>
        </is>
      </c>
      <c r="F59" s="4" t="inlineStr">
        <is>
          <t xml:space="preserve"> </t>
        </is>
      </c>
      <c r="G59" s="10" t="n">
        <v>1</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Purchase of shares</t>
        </is>
      </c>
      <c r="B60" s="4" t="inlineStr">
        <is>
          <t xml:space="preserve"> </t>
        </is>
      </c>
      <c r="C60" s="4" t="inlineStr">
        <is>
          <t xml:space="preserve"> </t>
        </is>
      </c>
      <c r="D60" s="4" t="inlineStr">
        <is>
          <t xml:space="preserve"> </t>
        </is>
      </c>
      <c r="E60" s="4" t="inlineStr">
        <is>
          <t xml:space="preserve"> </t>
        </is>
      </c>
      <c r="F60" s="4" t="inlineStr">
        <is>
          <t xml:space="preserve"> </t>
        </is>
      </c>
      <c r="G60" s="6" t="n">
        <v>5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Number of shares as per agreement</t>
        </is>
      </c>
      <c r="B61" s="4" t="inlineStr">
        <is>
          <t xml:space="preserve"> </t>
        </is>
      </c>
      <c r="C61" s="4" t="inlineStr">
        <is>
          <t xml:space="preserve"> </t>
        </is>
      </c>
      <c r="D61" s="4" t="inlineStr">
        <is>
          <t xml:space="preserve"> </t>
        </is>
      </c>
      <c r="E61" s="4" t="inlineStr">
        <is>
          <t xml:space="preserve"> </t>
        </is>
      </c>
      <c r="F61" s="4" t="inlineStr">
        <is>
          <t xml:space="preserve"> </t>
        </is>
      </c>
      <c r="G61" s="6" t="n">
        <v>861312</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Purchase of shares</t>
        </is>
      </c>
      <c r="B62" s="4" t="inlineStr">
        <is>
          <t xml:space="preserve"> </t>
        </is>
      </c>
      <c r="C62" s="4" t="inlineStr">
        <is>
          <t xml:space="preserve"> </t>
        </is>
      </c>
      <c r="D62" s="4" t="inlineStr">
        <is>
          <t xml:space="preserve"> </t>
        </is>
      </c>
      <c r="E62" s="4" t="inlineStr">
        <is>
          <t xml:space="preserve"> </t>
        </is>
      </c>
      <c r="F62" s="4" t="inlineStr">
        <is>
          <t xml:space="preserve"> </t>
        </is>
      </c>
      <c r="G62" s="6" t="n">
        <v>613556</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Purchase of shares</t>
        </is>
      </c>
      <c r="B63" s="4" t="inlineStr">
        <is>
          <t xml:space="preserve"> </t>
        </is>
      </c>
      <c r="C63" s="4" t="inlineStr">
        <is>
          <t xml:space="preserve"> </t>
        </is>
      </c>
      <c r="D63" s="4" t="inlineStr">
        <is>
          <t xml:space="preserve"> </t>
        </is>
      </c>
      <c r="E63" s="4" t="inlineStr">
        <is>
          <t xml:space="preserve"> </t>
        </is>
      </c>
      <c r="F63" s="4" t="inlineStr">
        <is>
          <t xml:space="preserve"> </t>
        </is>
      </c>
      <c r="G63" s="6" t="n">
        <v>247756</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Business combination</t>
        </is>
      </c>
      <c r="B64" s="4" t="inlineStr">
        <is>
          <t xml:space="preserve"> </t>
        </is>
      </c>
      <c r="C64" s="4" t="inlineStr">
        <is>
          <t xml:space="preserve"> </t>
        </is>
      </c>
      <c r="D64" s="4" t="inlineStr">
        <is>
          <t xml:space="preserve"> </t>
        </is>
      </c>
      <c r="E64" s="4" t="inlineStr">
        <is>
          <t xml:space="preserve"> </t>
        </is>
      </c>
      <c r="F64" s="4" t="inlineStr">
        <is>
          <t xml:space="preserve"> </t>
        </is>
      </c>
      <c r="G64" s="5" t="n">
        <v>74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Reduction in remaining number of recycled shares</t>
        </is>
      </c>
      <c r="B65" s="4" t="inlineStr">
        <is>
          <t xml:space="preserve"> </t>
        </is>
      </c>
      <c r="C65" s="4" t="inlineStr">
        <is>
          <t xml:space="preserve"> </t>
        </is>
      </c>
      <c r="D65" s="6" t="n">
        <v>296518</v>
      </c>
      <c r="E65" s="6" t="n">
        <v>296518</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Increase in number of shares issued</t>
        </is>
      </c>
      <c r="B66" s="4" t="inlineStr">
        <is>
          <t xml:space="preserve"> </t>
        </is>
      </c>
      <c r="C66" s="4" t="inlineStr">
        <is>
          <t xml:space="preserve"> </t>
        </is>
      </c>
      <c r="D66" s="6" t="n">
        <v>994645</v>
      </c>
      <c r="E66" s="6" t="n">
        <v>99464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ettlement price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2</v>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Gross proceed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921945</v>
      </c>
      <c r="P68" s="4" t="inlineStr">
        <is>
          <t xml:space="preserve"> </t>
        </is>
      </c>
      <c r="Q68" s="4" t="inlineStr">
        <is>
          <t xml:space="preserve"> </t>
        </is>
      </c>
      <c r="R68" s="4" t="inlineStr">
        <is>
          <t xml:space="preserve"> </t>
        </is>
      </c>
    </row>
    <row r="69">
      <c r="A69" s="4" t="inlineStr">
        <is>
          <t>Share price</t>
        </is>
      </c>
      <c r="B69" s="4" t="inlineStr">
        <is>
          <t xml:space="preserve"> </t>
        </is>
      </c>
      <c r="C69" s="4" t="inlineStr">
        <is>
          <t xml:space="preserve"> </t>
        </is>
      </c>
      <c r="D69" s="4" t="inlineStr">
        <is>
          <t xml:space="preserve"> </t>
        </is>
      </c>
      <c r="E69" s="4" t="inlineStr">
        <is>
          <t xml:space="preserve"> </t>
        </is>
      </c>
      <c r="F69" s="4" t="inlineStr">
        <is>
          <t xml:space="preserve"> </t>
        </is>
      </c>
      <c r="G69" s="5" t="n">
        <v>6</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Stock issued during period value purchase of 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5" t="n">
        <v>1221945</v>
      </c>
      <c r="P70" s="4" t="inlineStr">
        <is>
          <t xml:space="preserve"> </t>
        </is>
      </c>
      <c r="Q70" s="4" t="inlineStr">
        <is>
          <t xml:space="preserve"> </t>
        </is>
      </c>
      <c r="R70" s="4" t="inlineStr">
        <is>
          <t xml:space="preserve"> </t>
        </is>
      </c>
    </row>
    <row r="71">
      <c r="A71" s="4" t="inlineStr">
        <is>
          <t>Forward Purchase Agreement [Member] | Max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Product Liability Contingenc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Proceeds from sales of initial shortfall,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11" t="n">
        <v>0.099</v>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Forward Purchase Agreement [Member] | Common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Product Liability Contingenc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Number of shares issued</t>
        </is>
      </c>
      <c r="B76" s="4" t="inlineStr">
        <is>
          <t xml:space="preserve"> </t>
        </is>
      </c>
      <c r="C76" s="4" t="inlineStr">
        <is>
          <t xml:space="preserve"> </t>
        </is>
      </c>
      <c r="D76" s="6" t="n">
        <v>275000</v>
      </c>
      <c r="E76" s="6" t="n">
        <v>275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Forward Purchase Agreement [Member] | Oxbridge Shar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Product Liability Contingenc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Ownership percentage</t>
        </is>
      </c>
      <c r="B79" s="4" t="inlineStr">
        <is>
          <t xml:space="preserve"> </t>
        </is>
      </c>
      <c r="C79" s="4" t="inlineStr">
        <is>
          <t xml:space="preserve"> </t>
        </is>
      </c>
      <c r="D79" s="4" t="inlineStr">
        <is>
          <t xml:space="preserve"> </t>
        </is>
      </c>
      <c r="E79" s="4" t="inlineStr">
        <is>
          <t xml:space="preserve"> </t>
        </is>
      </c>
      <c r="F79" s="4" t="inlineStr">
        <is>
          <t xml:space="preserve"> </t>
        </is>
      </c>
      <c r="G79" s="11" t="n">
        <v>0.099</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Forward Purchase Agreement [Member] | Common Class A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Product Liability Contingenc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Common stock, par value</t>
        </is>
      </c>
      <c r="B82" s="4" t="inlineStr">
        <is>
          <t xml:space="preserve"> </t>
        </is>
      </c>
      <c r="C82" s="4" t="inlineStr">
        <is>
          <t xml:space="preserve"> </t>
        </is>
      </c>
      <c r="D82" s="4" t="inlineStr">
        <is>
          <t xml:space="preserve"> </t>
        </is>
      </c>
      <c r="E82" s="4" t="inlineStr">
        <is>
          <t xml:space="preserve"> </t>
        </is>
      </c>
      <c r="F82" s="4" t="inlineStr">
        <is>
          <t xml:space="preserve"> </t>
        </is>
      </c>
      <c r="G82" s="7" t="n">
        <v>0.0001</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FPA Funding Amount PIPE Subscription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Product Liability Contingenc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Number of shares issued</t>
        </is>
      </c>
      <c r="B85" s="4" t="inlineStr">
        <is>
          <t xml:space="preserve"> </t>
        </is>
      </c>
      <c r="C85" s="4" t="inlineStr">
        <is>
          <t xml:space="preserve"> </t>
        </is>
      </c>
      <c r="D85" s="4" t="inlineStr">
        <is>
          <t xml:space="preserve"> </t>
        </is>
      </c>
      <c r="E85" s="4" t="inlineStr">
        <is>
          <t xml:space="preserve"> </t>
        </is>
      </c>
      <c r="F85" s="4" t="inlineStr">
        <is>
          <t xml:space="preserve"> </t>
        </is>
      </c>
      <c r="G85" s="6" t="n">
        <v>247756</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share price per share</t>
        </is>
      </c>
      <c r="B86" s="4" t="inlineStr">
        <is>
          <t xml:space="preserve"> </t>
        </is>
      </c>
      <c r="C86" s="4" t="inlineStr">
        <is>
          <t xml:space="preserve"> </t>
        </is>
      </c>
      <c r="D86" s="4" t="inlineStr">
        <is>
          <t xml:space="preserve"> </t>
        </is>
      </c>
      <c r="E86" s="4" t="inlineStr">
        <is>
          <t xml:space="preserve"> </t>
        </is>
      </c>
      <c r="F86" s="4" t="inlineStr">
        <is>
          <t xml:space="preserve"> </t>
        </is>
      </c>
      <c r="G86" s="5" t="n">
        <v>1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Sale of stock, consideration received on transaction</t>
        </is>
      </c>
      <c r="B87" s="4" t="inlineStr">
        <is>
          <t xml:space="preserve"> </t>
        </is>
      </c>
      <c r="C87" s="4" t="inlineStr">
        <is>
          <t xml:space="preserve"> </t>
        </is>
      </c>
      <c r="D87" s="6" t="n">
        <v>548127</v>
      </c>
      <c r="E87" s="6" t="n">
        <v>548127</v>
      </c>
      <c r="F87" s="4" t="inlineStr">
        <is>
          <t xml:space="preserve"> </t>
        </is>
      </c>
      <c r="G87" s="6" t="n">
        <v>1186952</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Future shortfall amount</t>
        </is>
      </c>
      <c r="B88" s="4" t="inlineStr">
        <is>
          <t xml:space="preserve"> </t>
        </is>
      </c>
      <c r="C88" s="4" t="inlineStr">
        <is>
          <t xml:space="preserve"> </t>
        </is>
      </c>
      <c r="D88" s="5" t="n">
        <v>550000</v>
      </c>
      <c r="E88" s="5" t="n">
        <v>550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Reduction in prepayment shortfall</t>
        </is>
      </c>
      <c r="B89" s="4" t="inlineStr">
        <is>
          <t xml:space="preserve"> </t>
        </is>
      </c>
      <c r="C89" s="4" t="inlineStr">
        <is>
          <t xml:space="preserve"> </t>
        </is>
      </c>
      <c r="D89" s="6" t="n">
        <v>1175000</v>
      </c>
      <c r="E89" s="6" t="n">
        <v>1175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Maxim Settlement Agreem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Product Liability Contingenc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Number of shares issued</t>
        </is>
      </c>
      <c r="B92" s="4" t="inlineStr">
        <is>
          <t xml:space="preserve"> </t>
        </is>
      </c>
      <c r="C92" s="4" t="inlineStr">
        <is>
          <t xml:space="preserve"> </t>
        </is>
      </c>
      <c r="D92" s="4" t="inlineStr">
        <is>
          <t xml:space="preserve"> </t>
        </is>
      </c>
      <c r="E92" s="4" t="inlineStr">
        <is>
          <t xml:space="preserve"> </t>
        </is>
      </c>
      <c r="F92" s="6" t="n">
        <v>270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Gross proceeds</t>
        </is>
      </c>
      <c r="B93" s="4" t="inlineStr">
        <is>
          <t xml:space="preserve"> </t>
        </is>
      </c>
      <c r="C93" s="4" t="inlineStr">
        <is>
          <t xml:space="preserve"> </t>
        </is>
      </c>
      <c r="D93" s="4" t="inlineStr">
        <is>
          <t xml:space="preserve"> </t>
        </is>
      </c>
      <c r="E93" s="4" t="inlineStr">
        <is>
          <t xml:space="preserve"> </t>
        </is>
      </c>
      <c r="F93" s="5" t="n">
        <v>10000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Percentage of proceeds used for redeem of preferred shares</t>
        </is>
      </c>
      <c r="B94" s="4" t="inlineStr">
        <is>
          <t xml:space="preserve"> </t>
        </is>
      </c>
      <c r="C94" s="4" t="inlineStr">
        <is>
          <t xml:space="preserve"> </t>
        </is>
      </c>
      <c r="D94" s="4" t="inlineStr">
        <is>
          <t xml:space="preserve"> </t>
        </is>
      </c>
      <c r="E94" s="4" t="inlineStr">
        <is>
          <t xml:space="preserve"> </t>
        </is>
      </c>
      <c r="F94" s="10" t="n">
        <v>0.15</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Percentage of proceeds used for redeem of preferred shares</t>
        </is>
      </c>
      <c r="B95" s="4" t="inlineStr">
        <is>
          <t xml:space="preserve"> </t>
        </is>
      </c>
      <c r="C95" s="4" t="inlineStr">
        <is>
          <t xml:space="preserve"> </t>
        </is>
      </c>
      <c r="D95" s="4" t="inlineStr">
        <is>
          <t xml:space="preserve"> </t>
        </is>
      </c>
      <c r="E95" s="4" t="inlineStr">
        <is>
          <t xml:space="preserve"> </t>
        </is>
      </c>
      <c r="F95" s="10" t="n">
        <v>0.15</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Maxim Settlement Agreement [Member] | Series A Preferred Stoc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Product Liability Contingenc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Number of shares issued</t>
        </is>
      </c>
      <c r="B98" s="4" t="inlineStr">
        <is>
          <t xml:space="preserve"> </t>
        </is>
      </c>
      <c r="C98" s="4" t="inlineStr">
        <is>
          <t xml:space="preserve"> </t>
        </is>
      </c>
      <c r="D98" s="4" t="inlineStr">
        <is>
          <t xml:space="preserve"> </t>
        </is>
      </c>
      <c r="E98" s="4" t="inlineStr">
        <is>
          <t xml:space="preserve"> </t>
        </is>
      </c>
      <c r="F98" s="6" t="n">
        <v>1127</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Number of shares issued value</t>
        </is>
      </c>
      <c r="B99" s="4" t="inlineStr">
        <is>
          <t xml:space="preserve"> </t>
        </is>
      </c>
      <c r="C99" s="4" t="inlineStr">
        <is>
          <t xml:space="preserve"> </t>
        </is>
      </c>
      <c r="D99" s="4" t="inlineStr">
        <is>
          <t xml:space="preserve"> </t>
        </is>
      </c>
      <c r="E99" s="4" t="inlineStr">
        <is>
          <t xml:space="preserve"> </t>
        </is>
      </c>
      <c r="F99" s="5" t="n">
        <v>1127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Sponsor Settlement Agreement [Member] | Sponsor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Product Liability Contingenc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Gross proceeds</t>
        </is>
      </c>
      <c r="B102" s="4" t="inlineStr">
        <is>
          <t xml:space="preserve"> </t>
        </is>
      </c>
      <c r="C102" s="4" t="inlineStr">
        <is>
          <t xml:space="preserve"> </t>
        </is>
      </c>
      <c r="D102" s="4" t="inlineStr">
        <is>
          <t xml:space="preserve"> </t>
        </is>
      </c>
      <c r="E102" s="4" t="inlineStr">
        <is>
          <t xml:space="preserve"> </t>
        </is>
      </c>
      <c r="F102" s="5" t="n">
        <v>1000000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Percentage of proceeds used for redeem of preferred shares</t>
        </is>
      </c>
      <c r="B103" s="4" t="inlineStr">
        <is>
          <t xml:space="preserve"> </t>
        </is>
      </c>
      <c r="C103" s="4" t="inlineStr">
        <is>
          <t xml:space="preserve"> </t>
        </is>
      </c>
      <c r="D103" s="4" t="inlineStr">
        <is>
          <t xml:space="preserve"> </t>
        </is>
      </c>
      <c r="E103" s="4" t="inlineStr">
        <is>
          <t xml:space="preserve"> </t>
        </is>
      </c>
      <c r="F103" s="10" t="n">
        <v>0.15</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Sponsor Settlement Agreement [Member] | Sponsor [Member] | Promissory Not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3" t="inlineStr">
        <is>
          <t>Product Liability Contingenc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Debt instrument face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5" t="n">
        <v>575000</v>
      </c>
    </row>
    <row r="107">
      <c r="A107" s="4" t="inlineStr">
        <is>
          <t>Sponsor Settlement Agreement [Member] | Series A1 Preferred Share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Product Liability Contingenc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Number of shares issued</t>
        </is>
      </c>
      <c r="B109" s="4" t="inlineStr">
        <is>
          <t xml:space="preserve"> </t>
        </is>
      </c>
      <c r="C109" s="4" t="inlineStr">
        <is>
          <t xml:space="preserve"> </t>
        </is>
      </c>
      <c r="D109" s="4" t="inlineStr">
        <is>
          <t xml:space="preserve"> </t>
        </is>
      </c>
      <c r="E109" s="4" t="inlineStr">
        <is>
          <t xml:space="preserve"> </t>
        </is>
      </c>
      <c r="F109" s="6" t="n">
        <v>575</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Amendment Forward Purchase Agreeme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3" t="inlineStr">
        <is>
          <t>Product Liability Contingenc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Future shortfall amount</t>
        </is>
      </c>
      <c r="B112" s="4" t="inlineStr">
        <is>
          <t xml:space="preserve"> </t>
        </is>
      </c>
      <c r="C112" s="4" t="inlineStr">
        <is>
          <t xml:space="preserve"> </t>
        </is>
      </c>
      <c r="D112" s="6" t="n">
        <v>550000</v>
      </c>
      <c r="E112" s="6" t="n">
        <v>55000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Reduction in prepayment shortfall</t>
        </is>
      </c>
      <c r="B113" s="4" t="inlineStr">
        <is>
          <t xml:space="preserve"> </t>
        </is>
      </c>
      <c r="C113" s="4" t="inlineStr">
        <is>
          <t xml:space="preserve"> </t>
        </is>
      </c>
      <c r="D113" s="5" t="n">
        <v>1175000</v>
      </c>
      <c r="E113" s="5" t="n">
        <v>117500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FPA Funding Amount PIPE Subscription Agreement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Product Liability Contingenc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Sale of stock, consideration received on transaction</t>
        </is>
      </c>
      <c r="B116" s="4" t="inlineStr">
        <is>
          <t xml:space="preserve"> </t>
        </is>
      </c>
      <c r="C116" s="4" t="inlineStr">
        <is>
          <t xml:space="preserve"> </t>
        </is>
      </c>
      <c r="D116" s="4" t="inlineStr">
        <is>
          <t xml:space="preserve"> </t>
        </is>
      </c>
      <c r="E116" s="4" t="inlineStr">
        <is>
          <t xml:space="preserve"> </t>
        </is>
      </c>
      <c r="F116" s="4" t="inlineStr">
        <is>
          <t xml:space="preserve"> </t>
        </is>
      </c>
      <c r="G116" s="6" t="n">
        <v>1186952</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sheetData>
  <mergeCells count="4">
    <mergeCell ref="A1:A2"/>
    <mergeCell ref="J1:L1"/>
    <mergeCell ref="M1:N1"/>
    <mergeCell ref="O1:P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8" customWidth="1" min="1" max="1"/>
    <col width="26" customWidth="1" min="2" max="2"/>
    <col width="25" customWidth="1" min="3" max="3"/>
    <col width="25" customWidth="1" min="4" max="4"/>
    <col width="16" customWidth="1" min="5" max="5"/>
    <col width="25" customWidth="1" min="6" max="6"/>
  </cols>
  <sheetData>
    <row r="1">
      <c r="A1" s="1" t="inlineStr">
        <is>
          <t>SCHEDULE OF STOCK OPTIONS ACTIVITY (Details) - $ / share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Outstanding</t>
        </is>
      </c>
      <c r="B4" s="6" t="n">
        <v>3659015</v>
      </c>
      <c r="C4" s="6" t="n">
        <v>3216408</v>
      </c>
      <c r="D4" s="6" t="n">
        <v>3216408</v>
      </c>
      <c r="E4" s="6" t="n">
        <v>2932392</v>
      </c>
      <c r="F4" s="4" t="inlineStr">
        <is>
          <t xml:space="preserve"> </t>
        </is>
      </c>
    </row>
    <row r="5">
      <c r="A5" s="4" t="inlineStr">
        <is>
          <t>Weighted Average Exercise Price, Outstanding</t>
        </is>
      </c>
      <c r="B5" s="8" t="n">
        <v>6.14</v>
      </c>
      <c r="C5" s="8" t="n">
        <v>6.48</v>
      </c>
      <c r="D5" s="8" t="n">
        <v>6.48</v>
      </c>
      <c r="E5" s="8" t="n">
        <v>6.09</v>
      </c>
      <c r="F5" s="4" t="inlineStr">
        <is>
          <t xml:space="preserve"> </t>
        </is>
      </c>
    </row>
    <row r="6">
      <c r="A6" s="4" t="inlineStr">
        <is>
          <t>Weighted average Remaining Contractual Term, Outstanding</t>
        </is>
      </c>
      <c r="B6" s="4" t="inlineStr">
        <is>
          <t>6 years 10 months 13 days</t>
        </is>
      </c>
      <c r="C6" s="4" t="inlineStr">
        <is>
          <t>7 years 7 months 20 days</t>
        </is>
      </c>
      <c r="D6" s="4" t="inlineStr">
        <is>
          <t>7 years 4 months 13 days</t>
        </is>
      </c>
      <c r="E6" s="4" t="inlineStr">
        <is>
          <t>8 years 21 days</t>
        </is>
      </c>
      <c r="F6" s="4" t="inlineStr">
        <is>
          <t>8 years 11 months 4 days</t>
        </is>
      </c>
    </row>
    <row r="7">
      <c r="A7" s="4" t="inlineStr">
        <is>
          <t>Number of Shares, Granted</t>
        </is>
      </c>
      <c r="B7" s="4" t="inlineStr">
        <is>
          <t xml:space="preserve"> </t>
        </is>
      </c>
      <c r="C7" s="6" t="n">
        <v>68080</v>
      </c>
      <c r="D7" s="6" t="n">
        <v>458080</v>
      </c>
      <c r="E7" s="6" t="n">
        <v>284016</v>
      </c>
      <c r="F7" s="4" t="inlineStr">
        <is>
          <t xml:space="preserve"> </t>
        </is>
      </c>
    </row>
    <row r="8">
      <c r="A8" s="4" t="inlineStr">
        <is>
          <t>Weighted Average Exercise Price, Granted</t>
        </is>
      </c>
      <c r="B8" s="4" t="inlineStr">
        <is>
          <t xml:space="preserve"> </t>
        </is>
      </c>
      <c r="C8" s="8" t="n">
        <v>10.42</v>
      </c>
      <c r="D8" s="8" t="n">
        <v>3.91</v>
      </c>
      <c r="E8" s="8" t="n">
        <v>10.42</v>
      </c>
      <c r="F8" s="4" t="inlineStr">
        <is>
          <t xml:space="preserve"> </t>
        </is>
      </c>
    </row>
    <row r="9">
      <c r="A9" s="4" t="inlineStr">
        <is>
          <t>Weighted average Remaining Contractual Term, Granted</t>
        </is>
      </c>
      <c r="B9" s="4" t="inlineStr">
        <is>
          <t xml:space="preserve"> </t>
        </is>
      </c>
      <c r="C9" s="4" t="inlineStr">
        <is>
          <t>10 years</t>
        </is>
      </c>
      <c r="D9" s="4" t="inlineStr">
        <is>
          <t>10 years</t>
        </is>
      </c>
      <c r="E9" s="4" t="inlineStr">
        <is>
          <t>10 years</t>
        </is>
      </c>
      <c r="F9" s="4" t="inlineStr">
        <is>
          <t xml:space="preserve"> </t>
        </is>
      </c>
    </row>
    <row r="10">
      <c r="A10" s="4" t="inlineStr">
        <is>
          <t>Number of Shares, Exercise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 Average Exercise Price, Exercise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Forfeitures</t>
        </is>
      </c>
      <c r="B12" s="4" t="inlineStr">
        <is>
          <t xml:space="preserve"> </t>
        </is>
      </c>
      <c r="C12" s="6" t="n">
        <v>-15473</v>
      </c>
      <c r="D12" s="6" t="n">
        <v>-15473</v>
      </c>
      <c r="E12" s="4" t="inlineStr">
        <is>
          <t xml:space="preserve"> </t>
        </is>
      </c>
      <c r="F12" s="4" t="inlineStr">
        <is>
          <t xml:space="preserve"> </t>
        </is>
      </c>
    </row>
    <row r="13">
      <c r="A13" s="4" t="inlineStr">
        <is>
          <t>Weighted Average Exercise Price, Forfietures</t>
        </is>
      </c>
      <c r="B13" s="4" t="inlineStr">
        <is>
          <t xml:space="preserve"> </t>
        </is>
      </c>
      <c r="C13" s="8" t="n">
        <v>10.42</v>
      </c>
      <c r="D13" s="8" t="n">
        <v>10.42</v>
      </c>
      <c r="E13" s="4" t="inlineStr">
        <is>
          <t xml:space="preserve"> </t>
        </is>
      </c>
      <c r="F13" s="4" t="inlineStr">
        <is>
          <t xml:space="preserve"> </t>
        </is>
      </c>
    </row>
    <row r="14">
      <c r="A14" s="4" t="inlineStr">
        <is>
          <t>Weighted average Remaining Contractual Term, Forfeitures</t>
        </is>
      </c>
      <c r="B14" s="4" t="inlineStr">
        <is>
          <t xml:space="preserve"> </t>
        </is>
      </c>
      <c r="C14" s="4" t="inlineStr">
        <is>
          <t>9 years 6 months</t>
        </is>
      </c>
      <c r="D14" s="4" t="inlineStr">
        <is>
          <t xml:space="preserve"> </t>
        </is>
      </c>
      <c r="E14" s="4" t="inlineStr">
        <is>
          <t xml:space="preserve"> </t>
        </is>
      </c>
      <c r="F14" s="4" t="inlineStr">
        <is>
          <t xml:space="preserve"> </t>
        </is>
      </c>
    </row>
    <row r="15">
      <c r="A15" s="4" t="inlineStr">
        <is>
          <t>Number of Shares, Outstanding</t>
        </is>
      </c>
      <c r="B15" s="6" t="n">
        <v>3659015</v>
      </c>
      <c r="C15" s="6" t="n">
        <v>3269015</v>
      </c>
      <c r="D15" s="6" t="n">
        <v>3659015</v>
      </c>
      <c r="E15" s="6" t="n">
        <v>3216408</v>
      </c>
      <c r="F15" s="6" t="n">
        <v>2932392</v>
      </c>
    </row>
    <row r="16">
      <c r="A16" s="4" t="inlineStr">
        <is>
          <t>Weighted Average Exercise Price, Outstanding</t>
        </is>
      </c>
      <c r="B16" s="8" t="n">
        <v>6.14</v>
      </c>
      <c r="C16" s="8" t="n">
        <v>6.59</v>
      </c>
      <c r="D16" s="8" t="n">
        <v>6.14</v>
      </c>
      <c r="E16" s="8" t="n">
        <v>6.48</v>
      </c>
      <c r="F16" s="8" t="n">
        <v>6.09</v>
      </c>
    </row>
    <row r="17">
      <c r="A17" s="4" t="inlineStr">
        <is>
          <t>Number of Shares, Forfeitures</t>
        </is>
      </c>
      <c r="B17" s="4" t="inlineStr">
        <is>
          <t xml:space="preserve"> </t>
        </is>
      </c>
      <c r="C17" s="6" t="n">
        <v>15473</v>
      </c>
      <c r="D17" s="6" t="n">
        <v>15473</v>
      </c>
      <c r="E17" s="4" t="inlineStr">
        <is>
          <t xml:space="preserve"> </t>
        </is>
      </c>
      <c r="F17" s="4" t="inlineStr">
        <is>
          <t xml:space="preserve"> </t>
        </is>
      </c>
    </row>
    <row r="18">
      <c r="A18" s="4" t="inlineStr">
        <is>
          <t>Number of Shares, Exercisable</t>
        </is>
      </c>
      <c r="B18" s="6" t="n">
        <v>3265402</v>
      </c>
      <c r="C18" s="4" t="inlineStr">
        <is>
          <t xml:space="preserve"> </t>
        </is>
      </c>
      <c r="D18" s="6" t="n">
        <v>2943807</v>
      </c>
      <c r="E18" s="4" t="inlineStr">
        <is>
          <t xml:space="preserve"> </t>
        </is>
      </c>
      <c r="F18" s="4" t="inlineStr">
        <is>
          <t xml:space="preserve"> </t>
        </is>
      </c>
    </row>
    <row r="19">
      <c r="A19" s="4" t="inlineStr">
        <is>
          <t>Weighted Average Exercise Price, Exercisable</t>
        </is>
      </c>
      <c r="B19" s="8" t="n">
        <v>6.91</v>
      </c>
      <c r="C19" s="4" t="inlineStr">
        <is>
          <t xml:space="preserve"> </t>
        </is>
      </c>
      <c r="D19" s="8" t="n">
        <v>7.64</v>
      </c>
      <c r="E19" s="4" t="inlineStr">
        <is>
          <t xml:space="preserve"> </t>
        </is>
      </c>
      <c r="F19" s="4" t="inlineStr">
        <is>
          <t xml:space="preserve"> </t>
        </is>
      </c>
    </row>
    <row r="20">
      <c r="A20" s="4" t="inlineStr">
        <is>
          <t>Weighted average Remaining Contractual Term, Exercisable</t>
        </is>
      </c>
      <c r="B20" s="4" t="inlineStr">
        <is>
          <t>6 years 8 months 12 days</t>
        </is>
      </c>
      <c r="C20" s="4" t="inlineStr">
        <is>
          <t xml:space="preserve"> </t>
        </is>
      </c>
      <c r="D20" s="4" t="inlineStr">
        <is>
          <t>7 years 1 month 6 days</t>
        </is>
      </c>
      <c r="E20" s="4" t="inlineStr">
        <is>
          <t xml:space="preserve"> </t>
        </is>
      </c>
      <c r="F20" s="4" t="inlineStr">
        <is>
          <t xml:space="preserve"> </t>
        </is>
      </c>
    </row>
    <row r="21">
      <c r="A21" s="4" t="inlineStr">
        <is>
          <t>Weighted Average Exercise Price, Forfietures</t>
        </is>
      </c>
      <c r="B21" s="4" t="inlineStr">
        <is>
          <t xml:space="preserve"> </t>
        </is>
      </c>
      <c r="C21" s="8" t="n">
        <v>-10.42</v>
      </c>
      <c r="D21" s="8" t="n">
        <v>-10.42</v>
      </c>
      <c r="E21" s="4" t="inlineStr">
        <is>
          <t xml:space="preserve"> </t>
        </is>
      </c>
      <c r="F21" s="4" t="inlineStr">
        <is>
          <t xml:space="preserve"> </t>
        </is>
      </c>
    </row>
  </sheetData>
  <mergeCells count="3">
    <mergeCell ref="A1:A2"/>
    <mergeCell ref="B1:C1"/>
    <mergeCell ref="D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SCHEDULE OF OUTSTANDING WARRANTS (Details) - $ / shares</t>
        </is>
      </c>
      <c r="B1" s="2" t="inlineStr">
        <is>
          <t>6 Months Ended</t>
        </is>
      </c>
      <c r="C1" s="2" t="inlineStr">
        <is>
          <t>12 Months Ended</t>
        </is>
      </c>
    </row>
    <row r="2">
      <c r="B2" s="2" t="inlineStr">
        <is>
          <t>Jun. 30, 2024</t>
        </is>
      </c>
      <c r="C2" s="2" t="inlineStr">
        <is>
          <t>Dec. 31, 2023</t>
        </is>
      </c>
    </row>
    <row r="3">
      <c r="A3" s="3" t="inlineStr">
        <is>
          <t>Class of Warrant or Right [Line Items]</t>
        </is>
      </c>
      <c r="B3" s="4" t="inlineStr">
        <is>
          <t xml:space="preserve"> </t>
        </is>
      </c>
      <c r="C3" s="4" t="inlineStr">
        <is>
          <t xml:space="preserve"> </t>
        </is>
      </c>
    </row>
    <row r="4">
      <c r="A4" s="4" t="inlineStr">
        <is>
          <t>Exercise price</t>
        </is>
      </c>
      <c r="B4" s="4" t="inlineStr">
        <is>
          <t xml:space="preserve"> </t>
        </is>
      </c>
      <c r="C4" s="8" t="n">
        <v>11.5</v>
      </c>
    </row>
    <row r="5">
      <c r="A5" s="4" t="inlineStr">
        <is>
          <t>Number outstanding</t>
        </is>
      </c>
      <c r="B5" s="6" t="n">
        <v>25221406</v>
      </c>
      <c r="C5" s="6" t="n">
        <v>25975001</v>
      </c>
    </row>
    <row r="6">
      <c r="A6" s="4" t="inlineStr">
        <is>
          <t>JTAIW Warrants [Member]</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Expiration date</t>
        </is>
      </c>
      <c r="B8" s="4" t="inlineStr">
        <is>
          <t>Aug. 11,  2028</t>
        </is>
      </c>
      <c r="C8" s="4" t="inlineStr">
        <is>
          <t>Nov.  08,  2028</t>
        </is>
      </c>
    </row>
    <row r="9">
      <c r="A9" s="4" t="inlineStr">
        <is>
          <t>Exercise price</t>
        </is>
      </c>
      <c r="B9" s="8" t="n">
        <v>11.5</v>
      </c>
      <c r="C9" s="8" t="n">
        <v>11.5</v>
      </c>
    </row>
    <row r="10">
      <c r="A10" s="4" t="inlineStr">
        <is>
          <t>Number outstanding</t>
        </is>
      </c>
      <c r="B10" s="6" t="n">
        <v>15608554</v>
      </c>
      <c r="C10" s="6" t="n">
        <v>16362149</v>
      </c>
    </row>
    <row r="11">
      <c r="A11" s="4" t="inlineStr">
        <is>
          <t>JTAIZ Warrants [Member]</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Expiration date</t>
        </is>
      </c>
      <c r="B13" s="4" t="inlineStr">
        <is>
          <t>Aug. 11,  2033</t>
        </is>
      </c>
      <c r="C13" s="4" t="inlineStr">
        <is>
          <t>Nov.  08,  2033</t>
        </is>
      </c>
    </row>
    <row r="14">
      <c r="A14" s="4" t="inlineStr">
        <is>
          <t>Exercise price</t>
        </is>
      </c>
      <c r="B14" s="5" t="n">
        <v>15</v>
      </c>
      <c r="C14" s="5" t="n">
        <v>15</v>
      </c>
    </row>
    <row r="15">
      <c r="A15" s="4" t="inlineStr">
        <is>
          <t>Number outstanding</t>
        </is>
      </c>
      <c r="B15" s="6" t="n">
        <v>7433405</v>
      </c>
      <c r="C15" s="6" t="n">
        <v>7433405</v>
      </c>
    </row>
    <row r="16">
      <c r="A16" s="4" t="inlineStr">
        <is>
          <t>GEM Warrants [Member]</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Expiration date</t>
        </is>
      </c>
      <c r="B18" s="4" t="inlineStr">
        <is>
          <t>Aug. 11,  2026</t>
        </is>
      </c>
      <c r="C18" s="4" t="inlineStr">
        <is>
          <t>Nov.  08,  2026</t>
        </is>
      </c>
    </row>
    <row r="19">
      <c r="A19" s="4" t="inlineStr">
        <is>
          <t>Exercise price</t>
        </is>
      </c>
      <c r="B19" s="8" t="n">
        <v>8.4</v>
      </c>
      <c r="C19" s="8" t="n">
        <v>8.4</v>
      </c>
    </row>
    <row r="20">
      <c r="A20" s="4" t="inlineStr">
        <is>
          <t>Number outstanding</t>
        </is>
      </c>
      <c r="B20" s="6" t="n">
        <v>2179447</v>
      </c>
      <c r="C20" s="6" t="n">
        <v>217944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15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80" customWidth="1" min="9" max="9"/>
    <col width="14" customWidth="1" min="10" max="10"/>
    <col width="16" customWidth="1" min="11" max="11"/>
    <col width="14" customWidth="1" min="12" max="12"/>
    <col width="14" customWidth="1" min="13" max="13"/>
    <col width="14" customWidth="1" min="14" max="14"/>
  </cols>
  <sheetData>
    <row r="1">
      <c r="A1" s="1" t="inlineStr">
        <is>
          <t>STOCKHOLDERS’ EQUITY (Details Narrative) - USD ($)</t>
        </is>
      </c>
      <c r="D1" s="2" t="inlineStr">
        <is>
          <t>1 Months Ended</t>
        </is>
      </c>
      <c r="F1" s="2" t="inlineStr">
        <is>
          <t>3 Months Ended</t>
        </is>
      </c>
      <c r="I1" s="2" t="inlineStr">
        <is>
          <t>6 Months Ended</t>
        </is>
      </c>
      <c r="K1" s="2" t="inlineStr">
        <is>
          <t>12 Months Ended</t>
        </is>
      </c>
    </row>
    <row r="2">
      <c r="B2" s="2" t="inlineStr">
        <is>
          <t>Mar. 28, 2024</t>
        </is>
      </c>
      <c r="C2" s="2" t="inlineStr">
        <is>
          <t>Aug. 31, 2021</t>
        </is>
      </c>
      <c r="D2" s="2" t="inlineStr">
        <is>
          <t>Jun. 30, 2021</t>
        </is>
      </c>
      <c r="E2" s="2" t="inlineStr">
        <is>
          <t>Feb. 29, 2020</t>
        </is>
      </c>
      <c r="F2" s="2" t="inlineStr">
        <is>
          <t>Jun. 30, 2024</t>
        </is>
      </c>
      <c r="G2" s="2" t="inlineStr">
        <is>
          <t>Mar. 31, 2024</t>
        </is>
      </c>
      <c r="H2" s="2" t="inlineStr">
        <is>
          <t>Mar. 31, 2023</t>
        </is>
      </c>
      <c r="I2" s="2" t="inlineStr">
        <is>
          <t>Jun. 30, 2024</t>
        </is>
      </c>
      <c r="J2" s="2" t="inlineStr">
        <is>
          <t>Jun. 30, 2023</t>
        </is>
      </c>
      <c r="K2" s="2" t="inlineStr">
        <is>
          <t>Dec. 31, 2023</t>
        </is>
      </c>
      <c r="L2" s="2" t="inlineStr">
        <is>
          <t>Dec. 31, 2022</t>
        </is>
      </c>
      <c r="M2" s="2" t="inlineStr">
        <is>
          <t>Aug. 10, 2023</t>
        </is>
      </c>
      <c r="N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s authorized</t>
        </is>
      </c>
      <c r="B4" s="4" t="inlineStr">
        <is>
          <t xml:space="preserve"> </t>
        </is>
      </c>
      <c r="C4" s="4" t="inlineStr">
        <is>
          <t xml:space="preserve"> </t>
        </is>
      </c>
      <c r="D4" s="4" t="inlineStr">
        <is>
          <t xml:space="preserve"> </t>
        </is>
      </c>
      <c r="E4" s="4" t="inlineStr">
        <is>
          <t xml:space="preserve"> </t>
        </is>
      </c>
      <c r="F4" s="6" t="n">
        <v>59000000</v>
      </c>
      <c r="G4" s="4" t="inlineStr">
        <is>
          <t xml:space="preserve"> </t>
        </is>
      </c>
      <c r="H4" s="4" t="inlineStr">
        <is>
          <t xml:space="preserve"> </t>
        </is>
      </c>
      <c r="I4" s="6" t="n">
        <v>59000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6" t="n">
        <v>55000000</v>
      </c>
      <c r="G5" s="4" t="inlineStr">
        <is>
          <t xml:space="preserve"> </t>
        </is>
      </c>
      <c r="H5" s="4" t="inlineStr">
        <is>
          <t xml:space="preserve"> </t>
        </is>
      </c>
      <c r="I5" s="6" t="n">
        <v>55000000</v>
      </c>
      <c r="J5" s="4" t="inlineStr">
        <is>
          <t xml:space="preserve"> </t>
        </is>
      </c>
      <c r="K5" s="6" t="n">
        <v>55000000</v>
      </c>
      <c r="L5" s="6" t="n">
        <v>55000000</v>
      </c>
      <c r="M5" s="6" t="n">
        <v>59000000</v>
      </c>
      <c r="N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7" t="n">
        <v>0.0001</v>
      </c>
      <c r="G6" s="4" t="inlineStr">
        <is>
          <t xml:space="preserve"> </t>
        </is>
      </c>
      <c r="H6" s="4" t="inlineStr">
        <is>
          <t xml:space="preserve"> </t>
        </is>
      </c>
      <c r="I6" s="7" t="n">
        <v>0.0001</v>
      </c>
      <c r="J6" s="4" t="inlineStr">
        <is>
          <t xml:space="preserve"> </t>
        </is>
      </c>
      <c r="K6" s="7" t="n">
        <v>0.0001</v>
      </c>
      <c r="L6" s="7" t="n">
        <v>0.0001</v>
      </c>
      <c r="M6" s="7" t="n">
        <v>0.0001</v>
      </c>
      <c r="N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6" t="n">
        <v>4000000</v>
      </c>
      <c r="G7" s="4" t="inlineStr">
        <is>
          <t xml:space="preserve"> </t>
        </is>
      </c>
      <c r="H7" s="4" t="inlineStr">
        <is>
          <t xml:space="preserve"> </t>
        </is>
      </c>
      <c r="I7" s="6" t="n">
        <v>4000000</v>
      </c>
      <c r="J7" s="4" t="inlineStr">
        <is>
          <t xml:space="preserve"> </t>
        </is>
      </c>
      <c r="K7" s="6" t="n">
        <v>4000000</v>
      </c>
      <c r="L7" s="6" t="n">
        <v>0</v>
      </c>
      <c r="M7" s="4" t="inlineStr">
        <is>
          <t xml:space="preserve"> </t>
        </is>
      </c>
      <c r="N7" s="4" t="inlineStr">
        <is>
          <t xml:space="preserve"> </t>
        </is>
      </c>
    </row>
    <row r="8">
      <c r="A8" s="4" t="inlineStr">
        <is>
          <t>Preferred stock par value</t>
        </is>
      </c>
      <c r="B8" s="4" t="inlineStr">
        <is>
          <t xml:space="preserve"> </t>
        </is>
      </c>
      <c r="C8" s="4" t="inlineStr">
        <is>
          <t xml:space="preserve"> </t>
        </is>
      </c>
      <c r="D8" s="4" t="inlineStr">
        <is>
          <t xml:space="preserve"> </t>
        </is>
      </c>
      <c r="E8" s="4" t="inlineStr">
        <is>
          <t xml:space="preserve"> </t>
        </is>
      </c>
      <c r="F8" s="7" t="n">
        <v>0.0001</v>
      </c>
      <c r="G8" s="4" t="inlineStr">
        <is>
          <t xml:space="preserve"> </t>
        </is>
      </c>
      <c r="H8" s="4" t="inlineStr">
        <is>
          <t xml:space="preserve"> </t>
        </is>
      </c>
      <c r="I8" s="7" t="n">
        <v>0.0001</v>
      </c>
      <c r="J8" s="4" t="inlineStr">
        <is>
          <t xml:space="preserve"> </t>
        </is>
      </c>
      <c r="K8" s="7" t="n">
        <v>0.0001</v>
      </c>
      <c r="L8" s="7" t="n">
        <v>0.0001</v>
      </c>
      <c r="M8" s="4" t="inlineStr">
        <is>
          <t xml:space="preserve"> </t>
        </is>
      </c>
      <c r="N8" s="4" t="inlineStr">
        <is>
          <t xml:space="preserve"> </t>
        </is>
      </c>
    </row>
    <row r="9">
      <c r="A9" s="4" t="inlineStr">
        <is>
          <t>Preferred stock, shares issued</t>
        </is>
      </c>
      <c r="B9" s="4" t="inlineStr">
        <is>
          <t xml:space="preserve"> </t>
        </is>
      </c>
      <c r="C9" s="4" t="inlineStr">
        <is>
          <t xml:space="preserve"> </t>
        </is>
      </c>
      <c r="D9" s="4" t="inlineStr">
        <is>
          <t xml:space="preserve"> </t>
        </is>
      </c>
      <c r="E9" s="4" t="inlineStr">
        <is>
          <t xml:space="preserve"> </t>
        </is>
      </c>
      <c r="F9" s="6" t="n">
        <v>0</v>
      </c>
      <c r="G9" s="4" t="inlineStr">
        <is>
          <t xml:space="preserve"> </t>
        </is>
      </c>
      <c r="H9" s="4" t="inlineStr">
        <is>
          <t xml:space="preserve"> </t>
        </is>
      </c>
      <c r="I9" s="6" t="n">
        <v>0</v>
      </c>
      <c r="J9" s="4" t="inlineStr">
        <is>
          <t xml:space="preserve"> </t>
        </is>
      </c>
      <c r="K9" s="6" t="n">
        <v>0</v>
      </c>
      <c r="L9" s="6" t="n">
        <v>0</v>
      </c>
      <c r="M9" s="4" t="inlineStr">
        <is>
          <t xml:space="preserve"> </t>
        </is>
      </c>
      <c r="N9" s="4" t="inlineStr">
        <is>
          <t xml:space="preserve"> </t>
        </is>
      </c>
    </row>
    <row r="10">
      <c r="A10" s="4" t="inlineStr">
        <is>
          <t>Preferred stock, shares outstanding</t>
        </is>
      </c>
      <c r="B10" s="4" t="inlineStr">
        <is>
          <t xml:space="preserve"> </t>
        </is>
      </c>
      <c r="C10" s="4" t="inlineStr">
        <is>
          <t xml:space="preserve"> </t>
        </is>
      </c>
      <c r="D10" s="4" t="inlineStr">
        <is>
          <t xml:space="preserve"> </t>
        </is>
      </c>
      <c r="E10" s="4" t="inlineStr">
        <is>
          <t xml:space="preserve"> </t>
        </is>
      </c>
      <c r="F10" s="6" t="n">
        <v>0</v>
      </c>
      <c r="G10" s="4" t="inlineStr">
        <is>
          <t xml:space="preserve"> </t>
        </is>
      </c>
      <c r="H10" s="4" t="inlineStr">
        <is>
          <t xml:space="preserve"> </t>
        </is>
      </c>
      <c r="I10" s="6" t="n">
        <v>0</v>
      </c>
      <c r="J10" s="4" t="inlineStr">
        <is>
          <t xml:space="preserve"> </t>
        </is>
      </c>
      <c r="K10" s="6" t="n">
        <v>0</v>
      </c>
      <c r="L10" s="6" t="n">
        <v>0</v>
      </c>
      <c r="M10" s="4" t="inlineStr">
        <is>
          <t xml:space="preserve"> </t>
        </is>
      </c>
      <c r="N10" s="4" t="inlineStr">
        <is>
          <t xml:space="preserve"> </t>
        </is>
      </c>
    </row>
    <row r="11">
      <c r="A11" s="4" t="inlineStr">
        <is>
          <t>Reserved for common stock future issuance</t>
        </is>
      </c>
      <c r="B11" s="4" t="inlineStr">
        <is>
          <t xml:space="preserve"> </t>
        </is>
      </c>
      <c r="C11" s="4" t="inlineStr">
        <is>
          <t xml:space="preserve"> </t>
        </is>
      </c>
      <c r="D11" s="4" t="inlineStr">
        <is>
          <t xml:space="preserve"> </t>
        </is>
      </c>
      <c r="E11" s="4" t="inlineStr">
        <is>
          <t xml:space="preserve"> </t>
        </is>
      </c>
      <c r="F11" s="6" t="n">
        <v>3284488</v>
      </c>
      <c r="G11" s="4" t="inlineStr">
        <is>
          <t xml:space="preserve"> </t>
        </is>
      </c>
      <c r="H11" s="4" t="inlineStr">
        <is>
          <t xml:space="preserve"> </t>
        </is>
      </c>
      <c r="I11" s="6" t="n">
        <v>3284488</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warrants outstanding</t>
        </is>
      </c>
      <c r="B12" s="4" t="inlineStr">
        <is>
          <t xml:space="preserve"> </t>
        </is>
      </c>
      <c r="C12" s="4" t="inlineStr">
        <is>
          <t xml:space="preserve"> </t>
        </is>
      </c>
      <c r="D12" s="4" t="inlineStr">
        <is>
          <t xml:space="preserve"> </t>
        </is>
      </c>
      <c r="E12" s="4" t="inlineStr">
        <is>
          <t xml:space="preserve"> </t>
        </is>
      </c>
      <c r="F12" s="6" t="n">
        <v>25221406</v>
      </c>
      <c r="G12" s="4" t="inlineStr">
        <is>
          <t xml:space="preserve"> </t>
        </is>
      </c>
      <c r="H12" s="4" t="inlineStr">
        <is>
          <t xml:space="preserve"> </t>
        </is>
      </c>
      <c r="I12" s="6" t="n">
        <v>25221406</v>
      </c>
      <c r="J12" s="4" t="inlineStr">
        <is>
          <t xml:space="preserve"> </t>
        </is>
      </c>
      <c r="K12" s="6" t="n">
        <v>25975001</v>
      </c>
      <c r="L12" s="4" t="inlineStr">
        <is>
          <t xml:space="preserve"> </t>
        </is>
      </c>
      <c r="M12" s="4" t="inlineStr">
        <is>
          <t xml:space="preserve"> </t>
        </is>
      </c>
      <c r="N12" s="4" t="inlineStr">
        <is>
          <t xml:space="preserve"> </t>
        </is>
      </c>
    </row>
    <row r="13">
      <c r="A13" s="4" t="inlineStr">
        <is>
          <t>Exerci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8" t="n">
        <v>11.5</v>
      </c>
      <c r="L13" s="4" t="inlineStr">
        <is>
          <t xml:space="preserve"> </t>
        </is>
      </c>
      <c r="M13" s="4" t="inlineStr">
        <is>
          <t xml:space="preserve"> </t>
        </is>
      </c>
      <c r="N13" s="4" t="inlineStr">
        <is>
          <t xml:space="preserve"> </t>
        </is>
      </c>
    </row>
    <row r="14">
      <c r="A14" s="4" t="inlineStr">
        <is>
          <t>Warrant exerci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8" t="n">
        <v>2.58</v>
      </c>
      <c r="L14" s="8" t="n">
        <v>17.47</v>
      </c>
      <c r="M14" s="4" t="inlineStr">
        <is>
          <t xml:space="preserve"> </t>
        </is>
      </c>
      <c r="N14" s="4" t="inlineStr">
        <is>
          <t xml:space="preserve"> </t>
        </is>
      </c>
    </row>
    <row r="15">
      <c r="A15" s="4" t="inlineStr">
        <is>
          <t>Proceeds from of common stock gr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727279</v>
      </c>
      <c r="J15" s="5" t="n">
        <v>1588695</v>
      </c>
      <c r="K15" s="5" t="n">
        <v>2829395</v>
      </c>
      <c r="L15" s="5" t="n">
        <v>3000760</v>
      </c>
      <c r="M15" s="4" t="inlineStr">
        <is>
          <t xml:space="preserve"> </t>
        </is>
      </c>
      <c r="N15" s="4" t="inlineStr">
        <is>
          <t xml:space="preserve"> </t>
        </is>
      </c>
    </row>
    <row r="16">
      <c r="A16" s="4" t="inlineStr">
        <is>
          <t>Offering costs</t>
        </is>
      </c>
      <c r="B16" s="4" t="inlineStr">
        <is>
          <t xml:space="preserve"> </t>
        </is>
      </c>
      <c r="C16" s="4" t="inlineStr">
        <is>
          <t xml:space="preserve"> </t>
        </is>
      </c>
      <c r="D16" s="4" t="inlineStr">
        <is>
          <t xml:space="preserve"> </t>
        </is>
      </c>
      <c r="E16" s="4" t="inlineStr">
        <is>
          <t xml:space="preserve"> </t>
        </is>
      </c>
      <c r="F16" s="5" t="n">
        <v>800000</v>
      </c>
      <c r="G16" s="4" t="inlineStr">
        <is>
          <t xml:space="preserve"> </t>
        </is>
      </c>
      <c r="H16" s="4" t="inlineStr">
        <is>
          <t xml:space="preserve"> </t>
        </is>
      </c>
      <c r="I16" s="5" t="n">
        <v>800000</v>
      </c>
      <c r="J16" s="4" t="inlineStr">
        <is>
          <t xml:space="preserve"> </t>
        </is>
      </c>
      <c r="K16" s="6" t="n">
        <v>800000</v>
      </c>
      <c r="L16" s="4" t="inlineStr">
        <is>
          <t xml:space="preserve"> </t>
        </is>
      </c>
      <c r="M16" s="4" t="inlineStr">
        <is>
          <t xml:space="preserve"> </t>
        </is>
      </c>
      <c r="N16" s="4" t="inlineStr">
        <is>
          <t xml:space="preserve"> </t>
        </is>
      </c>
    </row>
    <row r="17">
      <c r="A17" s="4" t="inlineStr">
        <is>
          <t>Number of shares issued</t>
        </is>
      </c>
      <c r="B17" s="4" t="inlineStr">
        <is>
          <t xml:space="preserve"> </t>
        </is>
      </c>
      <c r="C17" s="4" t="inlineStr">
        <is>
          <t xml:space="preserve"> </t>
        </is>
      </c>
      <c r="D17" s="4" t="inlineStr">
        <is>
          <t xml:space="preserve"> </t>
        </is>
      </c>
      <c r="E17" s="4" t="inlineStr">
        <is>
          <t xml:space="preserve"> </t>
        </is>
      </c>
      <c r="F17" s="5" t="n">
        <v>617279</v>
      </c>
      <c r="G17" s="5" t="n">
        <v>1110000</v>
      </c>
      <c r="H17" s="5" t="n">
        <v>1512260</v>
      </c>
      <c r="I17" s="4" t="inlineStr">
        <is>
          <t xml:space="preserve"> </t>
        </is>
      </c>
      <c r="J17" s="4" t="inlineStr">
        <is>
          <t xml:space="preserve"> </t>
        </is>
      </c>
      <c r="K17" s="5" t="n">
        <v>1512260</v>
      </c>
      <c r="L17" s="5" t="n">
        <v>2904160</v>
      </c>
      <c r="M17" s="4" t="inlineStr">
        <is>
          <t xml:space="preserve"> </t>
        </is>
      </c>
      <c r="N17" s="4" t="inlineStr">
        <is>
          <t xml:space="preserve"> </t>
        </is>
      </c>
    </row>
    <row r="18">
      <c r="A18" s="4" t="inlineStr">
        <is>
          <t>Number of options gran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68080</v>
      </c>
      <c r="K18" s="6" t="n">
        <v>458080</v>
      </c>
      <c r="L18" s="6" t="n">
        <v>284016</v>
      </c>
      <c r="M18" s="4" t="inlineStr">
        <is>
          <t xml:space="preserve"> </t>
        </is>
      </c>
      <c r="N18" s="4" t="inlineStr">
        <is>
          <t xml:space="preserve"> </t>
        </is>
      </c>
    </row>
    <row r="19">
      <c r="A19" s="4" t="inlineStr">
        <is>
          <t>Options exercisable</t>
        </is>
      </c>
      <c r="B19" s="4" t="inlineStr">
        <is>
          <t xml:space="preserve"> </t>
        </is>
      </c>
      <c r="C19" s="4" t="inlineStr">
        <is>
          <t xml:space="preserve"> </t>
        </is>
      </c>
      <c r="D19" s="4" t="inlineStr">
        <is>
          <t xml:space="preserve"> </t>
        </is>
      </c>
      <c r="E19" s="4" t="inlineStr">
        <is>
          <t xml:space="preserve"> </t>
        </is>
      </c>
      <c r="F19" s="8" t="n">
        <v>6.91</v>
      </c>
      <c r="G19" s="4" t="inlineStr">
        <is>
          <t xml:space="preserve"> </t>
        </is>
      </c>
      <c r="H19" s="4" t="inlineStr">
        <is>
          <t xml:space="preserve"> </t>
        </is>
      </c>
      <c r="I19" s="8" t="n">
        <v>6.91</v>
      </c>
      <c r="J19" s="4" t="inlineStr">
        <is>
          <t xml:space="preserve"> </t>
        </is>
      </c>
      <c r="K19" s="8" t="n">
        <v>7.64</v>
      </c>
      <c r="L19" s="4" t="inlineStr">
        <is>
          <t xml:space="preserve"> </t>
        </is>
      </c>
      <c r="M19" s="4" t="inlineStr">
        <is>
          <t xml:space="preserve"> </t>
        </is>
      </c>
      <c r="N19" s="4" t="inlineStr">
        <is>
          <t xml:space="preserve"> </t>
        </is>
      </c>
    </row>
    <row r="20">
      <c r="A20" s="4" t="inlineStr">
        <is>
          <t>Stock 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401046</v>
      </c>
      <c r="J20" s="5" t="n">
        <v>2755087</v>
      </c>
      <c r="K20" s="5" t="n">
        <v>6645891</v>
      </c>
      <c r="L20" s="5" t="n">
        <v>6942653</v>
      </c>
      <c r="M20" s="4" t="inlineStr">
        <is>
          <t xml:space="preserve"> </t>
        </is>
      </c>
      <c r="N20" s="4" t="inlineStr">
        <is>
          <t xml:space="preserve"> </t>
        </is>
      </c>
    </row>
    <row r="21">
      <c r="A21" s="4" t="inlineStr">
        <is>
          <t>Unrecognized stock-based compensation</t>
        </is>
      </c>
      <c r="B21" s="4" t="inlineStr">
        <is>
          <t xml:space="preserve"> </t>
        </is>
      </c>
      <c r="C21" s="4" t="inlineStr">
        <is>
          <t xml:space="preserve"> </t>
        </is>
      </c>
      <c r="D21" s="4" t="inlineStr">
        <is>
          <t xml:space="preserve"> </t>
        </is>
      </c>
      <c r="E21" s="4" t="inlineStr">
        <is>
          <t xml:space="preserve"> </t>
        </is>
      </c>
      <c r="F21" s="5" t="n">
        <v>2289000</v>
      </c>
      <c r="G21" s="4" t="inlineStr">
        <is>
          <t xml:space="preserve"> </t>
        </is>
      </c>
      <c r="H21" s="4" t="inlineStr">
        <is>
          <t xml:space="preserve"> </t>
        </is>
      </c>
      <c r="I21" s="5" t="n">
        <v>2289000</v>
      </c>
      <c r="J21" s="4" t="inlineStr">
        <is>
          <t xml:space="preserve"> </t>
        </is>
      </c>
      <c r="K21" s="5" t="n">
        <v>4690000</v>
      </c>
      <c r="L21" s="4" t="inlineStr">
        <is>
          <t xml:space="preserve"> </t>
        </is>
      </c>
      <c r="M21" s="4" t="inlineStr">
        <is>
          <t xml:space="preserve"> </t>
        </is>
      </c>
      <c r="N21" s="4" t="inlineStr">
        <is>
          <t xml:space="preserve"> </t>
        </is>
      </c>
    </row>
    <row r="22">
      <c r="A22" s="4" t="inlineStr">
        <is>
          <t>Weighted average exercise price</t>
        </is>
      </c>
      <c r="B22" s="4" t="inlineStr">
        <is>
          <t xml:space="preserve"> </t>
        </is>
      </c>
      <c r="C22" s="4" t="inlineStr">
        <is>
          <t xml:space="preserve"> </t>
        </is>
      </c>
      <c r="D22" s="4" t="inlineStr">
        <is>
          <t xml:space="preserve"> </t>
        </is>
      </c>
      <c r="E22" s="4" t="inlineStr">
        <is>
          <t xml:space="preserve"> </t>
        </is>
      </c>
      <c r="F22" s="8" t="n">
        <v>6.14</v>
      </c>
      <c r="G22" s="4" t="inlineStr">
        <is>
          <t xml:space="preserve"> </t>
        </is>
      </c>
      <c r="H22" s="4" t="inlineStr">
        <is>
          <t xml:space="preserve"> </t>
        </is>
      </c>
      <c r="I22" s="8" t="n">
        <v>6.14</v>
      </c>
      <c r="J22" s="8" t="n">
        <v>6.59</v>
      </c>
      <c r="K22" s="8" t="n">
        <v>6.14</v>
      </c>
      <c r="L22" s="8" t="n">
        <v>6.48</v>
      </c>
      <c r="M22" s="4" t="inlineStr">
        <is>
          <t xml:space="preserve"> </t>
        </is>
      </c>
      <c r="N22" s="8" t="n">
        <v>6.09</v>
      </c>
    </row>
    <row r="23">
      <c r="A23" s="4" t="inlineStr">
        <is>
          <t>Total options outstanding</t>
        </is>
      </c>
      <c r="B23" s="4" t="inlineStr">
        <is>
          <t xml:space="preserve"> </t>
        </is>
      </c>
      <c r="C23" s="4" t="inlineStr">
        <is>
          <t xml:space="preserve"> </t>
        </is>
      </c>
      <c r="D23" s="4" t="inlineStr">
        <is>
          <t xml:space="preserve"> </t>
        </is>
      </c>
      <c r="E23" s="4" t="inlineStr">
        <is>
          <t xml:space="preserve"> </t>
        </is>
      </c>
      <c r="F23" s="6" t="n">
        <v>3659015</v>
      </c>
      <c r="G23" s="4" t="inlineStr">
        <is>
          <t xml:space="preserve"> </t>
        </is>
      </c>
      <c r="H23" s="4" t="inlineStr">
        <is>
          <t xml:space="preserve"> </t>
        </is>
      </c>
      <c r="I23" s="6" t="n">
        <v>3659015</v>
      </c>
      <c r="J23" s="6" t="n">
        <v>3269015</v>
      </c>
      <c r="K23" s="6" t="n">
        <v>3659015</v>
      </c>
      <c r="L23" s="6" t="n">
        <v>3216408</v>
      </c>
      <c r="M23" s="4" t="inlineStr">
        <is>
          <t xml:space="preserve"> </t>
        </is>
      </c>
      <c r="N23" s="6" t="n">
        <v>2932392</v>
      </c>
    </row>
    <row r="24">
      <c r="A24" s="4" t="inlineStr">
        <is>
          <t>Options were available for g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10.42</v>
      </c>
      <c r="K24" s="8" t="n">
        <v>3.91</v>
      </c>
      <c r="L24" s="8" t="n">
        <v>10.42</v>
      </c>
      <c r="M24" s="4" t="inlineStr">
        <is>
          <t xml:space="preserve"> </t>
        </is>
      </c>
      <c r="N24" s="4" t="inlineStr">
        <is>
          <t xml:space="preserve"> </t>
        </is>
      </c>
    </row>
    <row r="25">
      <c r="A25" s="4" t="inlineStr">
        <is>
          <t>Revision of Prior Period, Adjust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eferred stock,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702</v>
      </c>
      <c r="L27" s="4" t="inlineStr">
        <is>
          <t xml:space="preserve"> </t>
        </is>
      </c>
      <c r="M27" s="4" t="inlineStr">
        <is>
          <t xml:space="preserve"> </t>
        </is>
      </c>
      <c r="N27" s="4" t="inlineStr">
        <is>
          <t xml:space="preserve"> </t>
        </is>
      </c>
    </row>
    <row r="28">
      <c r="A28" s="4" t="inlineStr">
        <is>
          <t>Preferred stock, 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702</v>
      </c>
      <c r="L28" s="4" t="inlineStr">
        <is>
          <t xml:space="preserve"> </t>
        </is>
      </c>
      <c r="M28" s="4" t="inlineStr">
        <is>
          <t xml:space="preserve"> </t>
        </is>
      </c>
      <c r="N28" s="4" t="inlineStr">
        <is>
          <t xml:space="preserve"> </t>
        </is>
      </c>
    </row>
    <row r="29">
      <c r="A29" s="4" t="inlineStr">
        <is>
          <t>Share-Based Payment Arrangement,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umber of options gran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68080</v>
      </c>
      <c r="K31" s="6" t="n">
        <v>458080</v>
      </c>
      <c r="L31" s="6" t="n">
        <v>284016</v>
      </c>
      <c r="M31" s="4" t="inlineStr">
        <is>
          <t xml:space="preserve"> </t>
        </is>
      </c>
      <c r="N31" s="4" t="inlineStr">
        <is>
          <t xml:space="preserve"> </t>
        </is>
      </c>
    </row>
    <row r="32">
      <c r="A32" s="4" t="inlineStr">
        <is>
          <t>Options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10 years</t>
        </is>
      </c>
      <c r="K32" s="4" t="inlineStr">
        <is>
          <t>10 years</t>
        </is>
      </c>
      <c r="L32" s="4" t="inlineStr">
        <is>
          <t>10 years</t>
        </is>
      </c>
      <c r="M32" s="4" t="inlineStr">
        <is>
          <t xml:space="preserve"> </t>
        </is>
      </c>
      <c r="N32" s="4" t="inlineStr">
        <is>
          <t xml:space="preserve"> </t>
        </is>
      </c>
    </row>
    <row r="33">
      <c r="A33" s="4" t="inlineStr">
        <is>
          <t>Options exercis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8" t="n">
        <v>10.42</v>
      </c>
      <c r="K33" s="4" t="inlineStr">
        <is>
          <t xml:space="preserve"> </t>
        </is>
      </c>
      <c r="L33" s="8" t="n">
        <v>10.42</v>
      </c>
      <c r="M33" s="4" t="inlineStr">
        <is>
          <t xml:space="preserve"> </t>
        </is>
      </c>
      <c r="N33" s="4" t="inlineStr">
        <is>
          <t xml:space="preserve"> </t>
        </is>
      </c>
    </row>
    <row r="34">
      <c r="A34" s="4" t="inlineStr">
        <is>
          <t>Number of options ves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6189</v>
      </c>
      <c r="K34" s="6" t="n">
        <v>35000</v>
      </c>
      <c r="L34" s="6" t="n">
        <v>42643</v>
      </c>
      <c r="M34" s="4" t="inlineStr">
        <is>
          <t xml:space="preserve"> </t>
        </is>
      </c>
      <c r="N34" s="4" t="inlineStr">
        <is>
          <t xml:space="preserve"> </t>
        </is>
      </c>
    </row>
    <row r="35">
      <c r="A35" s="4" t="inlineStr">
        <is>
          <t>Grant date fai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271040</v>
      </c>
      <c r="K35" s="5" t="n">
        <v>2113000</v>
      </c>
      <c r="L35" s="5" t="n">
        <v>4774000</v>
      </c>
      <c r="M35" s="4" t="inlineStr">
        <is>
          <t xml:space="preserve"> </t>
        </is>
      </c>
      <c r="N35" s="4" t="inlineStr">
        <is>
          <t xml:space="preserve"> </t>
        </is>
      </c>
    </row>
    <row r="36">
      <c r="A36" s="4" t="inlineStr">
        <is>
          <t>Weighted average exercis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8" t="n">
        <v>6.19</v>
      </c>
      <c r="L36" s="4" t="inlineStr">
        <is>
          <t xml:space="preserve"> </t>
        </is>
      </c>
      <c r="M36" s="4" t="inlineStr">
        <is>
          <t xml:space="preserve"> </t>
        </is>
      </c>
      <c r="N36" s="4" t="inlineStr">
        <is>
          <t xml:space="preserve"> </t>
        </is>
      </c>
    </row>
    <row r="37">
      <c r="A37" s="4" t="inlineStr">
        <is>
          <t>Options vesting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3 years</t>
        </is>
      </c>
      <c r="L37" s="4" t="inlineStr">
        <is>
          <t xml:space="preserve"> </t>
        </is>
      </c>
      <c r="M37" s="4" t="inlineStr">
        <is>
          <t xml:space="preserve"> </t>
        </is>
      </c>
      <c r="N37" s="4" t="inlineStr">
        <is>
          <t xml:space="preserve"> </t>
        </is>
      </c>
    </row>
    <row r="38">
      <c r="A38" s="4" t="inlineStr">
        <is>
          <t>Total options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3659015</v>
      </c>
      <c r="L38" s="4" t="inlineStr">
        <is>
          <t xml:space="preserve"> </t>
        </is>
      </c>
      <c r="M38" s="4" t="inlineStr">
        <is>
          <t xml:space="preserve"> </t>
        </is>
      </c>
      <c r="N38" s="4" t="inlineStr">
        <is>
          <t xml:space="preserve"> </t>
        </is>
      </c>
    </row>
    <row r="39">
      <c r="A39" s="4" t="inlineStr">
        <is>
          <t>Options were available for gra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9802</v>
      </c>
      <c r="L39" s="4" t="inlineStr">
        <is>
          <t xml:space="preserve"> </t>
        </is>
      </c>
      <c r="M39" s="4" t="inlineStr">
        <is>
          <t xml:space="preserve"> </t>
        </is>
      </c>
      <c r="N39" s="4" t="inlineStr">
        <is>
          <t xml:space="preserve"> </t>
        </is>
      </c>
    </row>
    <row r="40">
      <c r="A40" s="4" t="inlineStr">
        <is>
          <t>Share-Based Payment Arrangement, Option [Member] | Share-Based Payment Arrangement, Tranche On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umber of options ves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6189</v>
      </c>
      <c r="L42" s="4" t="inlineStr">
        <is>
          <t xml:space="preserve"> </t>
        </is>
      </c>
      <c r="M42" s="4" t="inlineStr">
        <is>
          <t xml:space="preserve"> </t>
        </is>
      </c>
      <c r="N42" s="4" t="inlineStr">
        <is>
          <t xml:space="preserve"> </t>
        </is>
      </c>
    </row>
    <row r="43">
      <c r="A43" s="4" t="inlineStr">
        <is>
          <t>Restricted Stock Units (RSU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tock 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280970</v>
      </c>
      <c r="L45" s="4" t="inlineStr">
        <is>
          <t xml:space="preserve"> </t>
        </is>
      </c>
      <c r="M45" s="4" t="inlineStr">
        <is>
          <t xml:space="preserve"> </t>
        </is>
      </c>
      <c r="N45" s="4" t="inlineStr">
        <is>
          <t xml:space="preserve"> </t>
        </is>
      </c>
    </row>
    <row r="46">
      <c r="A46" s="4" t="inlineStr">
        <is>
          <t>Maximum [Member] | Share-Based Payment Arrangement, Op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Weighted average exercis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8" t="n">
        <v>10.42</v>
      </c>
      <c r="L48" s="4" t="inlineStr">
        <is>
          <t xml:space="preserve"> </t>
        </is>
      </c>
      <c r="M48" s="4" t="inlineStr">
        <is>
          <t xml:space="preserve"> </t>
        </is>
      </c>
      <c r="N48" s="4" t="inlineStr">
        <is>
          <t xml:space="preserve"> </t>
        </is>
      </c>
    </row>
    <row r="49">
      <c r="A49" s="4" t="inlineStr">
        <is>
          <t>Minimum [Member] | Share-Based Payment Arrangement, Op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Weighted average exercis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8" t="n">
        <v>2.5</v>
      </c>
      <c r="L51" s="4" t="inlineStr">
        <is>
          <t xml:space="preserve"> </t>
        </is>
      </c>
      <c r="M51" s="4" t="inlineStr">
        <is>
          <t xml:space="preserve"> </t>
        </is>
      </c>
      <c r="N51" s="4" t="inlineStr">
        <is>
          <t xml:space="preserve"> </t>
        </is>
      </c>
    </row>
    <row r="52">
      <c r="A52" s="4" t="inlineStr">
        <is>
          <t>Securities Purchase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Number of shares issued, shares</t>
        </is>
      </c>
      <c r="B54" s="6" t="n">
        <v>25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roceeds from of common stock gross</t>
        </is>
      </c>
      <c r="B55" s="5" t="n">
        <v>134502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Offering costs</t>
        </is>
      </c>
      <c r="B56" s="5" t="n">
        <v>155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ash fees</t>
        </is>
      </c>
      <c r="B57" s="4" t="inlineStr">
        <is>
          <t xml:space="preserve"> </t>
        </is>
      </c>
      <c r="C57" s="4" t="inlineStr">
        <is>
          <t xml:space="preserve"> </t>
        </is>
      </c>
      <c r="D57" s="4" t="inlineStr">
        <is>
          <t xml:space="preserve"> </t>
        </is>
      </c>
      <c r="E57" s="4" t="inlineStr">
        <is>
          <t xml:space="preserve"> </t>
        </is>
      </c>
      <c r="F57" s="5" t="n">
        <v>1050000</v>
      </c>
      <c r="G57" s="4" t="inlineStr">
        <is>
          <t xml:space="preserve"> </t>
        </is>
      </c>
      <c r="H57" s="4" t="inlineStr">
        <is>
          <t xml:space="preserve"> </t>
        </is>
      </c>
      <c r="I57" s="5" t="n">
        <v>1050000</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lacement Agency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Equal fee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0" t="n">
        <v>0.07000000000000001</v>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Legal fe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5000</v>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Maxim tot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20000</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Omnibus Incentive Pl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Accumulated Other Comprehensive Income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Reserved for common stock future issuance</t>
        </is>
      </c>
      <c r="B65" s="4" t="inlineStr">
        <is>
          <t xml:space="preserve"> </t>
        </is>
      </c>
      <c r="C65" s="4" t="inlineStr">
        <is>
          <t xml:space="preserve"> </t>
        </is>
      </c>
      <c r="D65" s="4" t="inlineStr">
        <is>
          <t xml:space="preserve"> </t>
        </is>
      </c>
      <c r="E65" s="4" t="inlineStr">
        <is>
          <t xml:space="preserve"> </t>
        </is>
      </c>
      <c r="F65" s="6" t="n">
        <v>19802</v>
      </c>
      <c r="G65" s="4" t="inlineStr">
        <is>
          <t xml:space="preserve"> </t>
        </is>
      </c>
      <c r="H65" s="4" t="inlineStr">
        <is>
          <t xml:space="preserve"> </t>
        </is>
      </c>
      <c r="I65" s="6" t="n">
        <v>19802</v>
      </c>
      <c r="J65" s="4" t="inlineStr">
        <is>
          <t xml:space="preserve"> </t>
        </is>
      </c>
      <c r="K65" s="6" t="n">
        <v>19802</v>
      </c>
      <c r="L65" s="4" t="inlineStr">
        <is>
          <t xml:space="preserve"> </t>
        </is>
      </c>
      <c r="M65" s="4" t="inlineStr">
        <is>
          <t xml:space="preserve"> </t>
        </is>
      </c>
      <c r="N65" s="4" t="inlineStr">
        <is>
          <t xml:space="preserve"> </t>
        </is>
      </c>
    </row>
    <row r="66">
      <c r="A66" s="4" t="inlineStr">
        <is>
          <t>2018 Pla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Reserved for common stock future issuance</t>
        </is>
      </c>
      <c r="B68" s="4" t="inlineStr">
        <is>
          <t xml:space="preserve"> </t>
        </is>
      </c>
      <c r="C68" s="4" t="inlineStr">
        <is>
          <t xml:space="preserve"> </t>
        </is>
      </c>
      <c r="D68" s="4" t="inlineStr">
        <is>
          <t xml:space="preserve"> </t>
        </is>
      </c>
      <c r="E68" s="4" t="inlineStr">
        <is>
          <t xml:space="preserve"> </t>
        </is>
      </c>
      <c r="F68" s="6" t="n">
        <v>2320897</v>
      </c>
      <c r="G68" s="4" t="inlineStr">
        <is>
          <t xml:space="preserve"> </t>
        </is>
      </c>
      <c r="H68" s="4" t="inlineStr">
        <is>
          <t xml:space="preserve"> </t>
        </is>
      </c>
      <c r="I68" s="6" t="n">
        <v>2320897</v>
      </c>
      <c r="J68" s="6" t="n">
        <v>2320897</v>
      </c>
      <c r="K68" s="6" t="n">
        <v>2320897</v>
      </c>
      <c r="L68" s="6" t="n">
        <v>2320897</v>
      </c>
      <c r="M68" s="4" t="inlineStr">
        <is>
          <t xml:space="preserve"> </t>
        </is>
      </c>
      <c r="N68" s="4" t="inlineStr">
        <is>
          <t xml:space="preserve"> </t>
        </is>
      </c>
    </row>
    <row r="69">
      <c r="A69" s="4" t="inlineStr">
        <is>
          <t>2021 Pla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Accumulated Other Comprehensive Income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Issuance of share based compensation</t>
        </is>
      </c>
      <c r="B71" s="4" t="inlineStr">
        <is>
          <t xml:space="preserve"> </t>
        </is>
      </c>
      <c r="C71" s="6" t="n">
        <v>154726</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464179</v>
      </c>
      <c r="M71" s="4" t="inlineStr">
        <is>
          <t xml:space="preserve"> </t>
        </is>
      </c>
      <c r="N71" s="4" t="inlineStr">
        <is>
          <t xml:space="preserve"> </t>
        </is>
      </c>
    </row>
    <row r="72">
      <c r="A72" s="4" t="inlineStr">
        <is>
          <t>Business Combinatio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Accumulated Other Comprehensive Income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Number of shares issued upon the consummation of business combin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4523167</v>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Reserved for common stock future issuance</t>
        </is>
      </c>
      <c r="B75" s="4" t="inlineStr">
        <is>
          <t xml:space="preserve"> </t>
        </is>
      </c>
      <c r="C75" s="4" t="inlineStr">
        <is>
          <t xml:space="preserve"> </t>
        </is>
      </c>
      <c r="D75" s="4" t="inlineStr">
        <is>
          <t xml:space="preserve"> </t>
        </is>
      </c>
      <c r="E75" s="4" t="inlineStr">
        <is>
          <t xml:space="preserve"> </t>
        </is>
      </c>
      <c r="F75" s="6" t="n">
        <v>148950</v>
      </c>
      <c r="G75" s="4" t="inlineStr">
        <is>
          <t xml:space="preserve"> </t>
        </is>
      </c>
      <c r="H75" s="4" t="inlineStr">
        <is>
          <t xml:space="preserve"> </t>
        </is>
      </c>
      <c r="I75" s="6" t="n">
        <v>148950</v>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eries B Preferred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Accumulated Other Comprehensive Income (Lo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Preferred stock, shares authorized</t>
        </is>
      </c>
      <c r="B78" s="4" t="inlineStr">
        <is>
          <t xml:space="preserve"> </t>
        </is>
      </c>
      <c r="C78" s="4" t="inlineStr">
        <is>
          <t xml:space="preserve"> </t>
        </is>
      </c>
      <c r="D78" s="4" t="inlineStr">
        <is>
          <t xml:space="preserve"> </t>
        </is>
      </c>
      <c r="E78" s="4" t="inlineStr">
        <is>
          <t xml:space="preserve"> </t>
        </is>
      </c>
      <c r="F78" s="6" t="n">
        <v>5000</v>
      </c>
      <c r="G78" s="4" t="inlineStr">
        <is>
          <t xml:space="preserve"> </t>
        </is>
      </c>
      <c r="H78" s="4" t="inlineStr">
        <is>
          <t xml:space="preserve"> </t>
        </is>
      </c>
      <c r="I78" s="6" t="n">
        <v>5000</v>
      </c>
      <c r="J78" s="4" t="inlineStr">
        <is>
          <t xml:space="preserve"> </t>
        </is>
      </c>
      <c r="K78" s="6" t="n">
        <v>5000</v>
      </c>
      <c r="L78" s="4" t="inlineStr">
        <is>
          <t xml:space="preserve"> </t>
        </is>
      </c>
      <c r="M78" s="4" t="inlineStr">
        <is>
          <t xml:space="preserve"> </t>
        </is>
      </c>
      <c r="N78" s="4" t="inlineStr">
        <is>
          <t xml:space="preserve"> </t>
        </is>
      </c>
    </row>
    <row r="79">
      <c r="A79" s="4" t="inlineStr">
        <is>
          <t>Preferred stock par value</t>
        </is>
      </c>
      <c r="B79" s="4" t="inlineStr">
        <is>
          <t xml:space="preserve"> </t>
        </is>
      </c>
      <c r="C79" s="4" t="inlineStr">
        <is>
          <t xml:space="preserve"> </t>
        </is>
      </c>
      <c r="D79" s="4" t="inlineStr">
        <is>
          <t xml:space="preserve"> </t>
        </is>
      </c>
      <c r="E79" s="4" t="inlineStr">
        <is>
          <t xml:space="preserve"> </t>
        </is>
      </c>
      <c r="F79" s="7" t="n">
        <v>0.0001</v>
      </c>
      <c r="G79" s="4" t="inlineStr">
        <is>
          <t xml:space="preserve"> </t>
        </is>
      </c>
      <c r="H79" s="4" t="inlineStr">
        <is>
          <t xml:space="preserve"> </t>
        </is>
      </c>
      <c r="I79" s="7" t="n">
        <v>0.0001</v>
      </c>
      <c r="J79" s="4" t="inlineStr">
        <is>
          <t xml:space="preserve"> </t>
        </is>
      </c>
      <c r="K79" s="7" t="n">
        <v>0.0001</v>
      </c>
      <c r="L79" s="4" t="inlineStr">
        <is>
          <t xml:space="preserve"> </t>
        </is>
      </c>
      <c r="M79" s="4" t="inlineStr">
        <is>
          <t xml:space="preserve"> </t>
        </is>
      </c>
      <c r="N79" s="4" t="inlineStr">
        <is>
          <t xml:space="preserve"> </t>
        </is>
      </c>
    </row>
    <row r="80">
      <c r="A80" s="4" t="inlineStr">
        <is>
          <t>Preferred stock, shares issued</t>
        </is>
      </c>
      <c r="B80" s="4" t="inlineStr">
        <is>
          <t xml:space="preserve"> </t>
        </is>
      </c>
      <c r="C80" s="4" t="inlineStr">
        <is>
          <t xml:space="preserve"> </t>
        </is>
      </c>
      <c r="D80" s="4" t="inlineStr">
        <is>
          <t xml:space="preserve"> </t>
        </is>
      </c>
      <c r="E80" s="4" t="inlineStr">
        <is>
          <t xml:space="preserve"> </t>
        </is>
      </c>
      <c r="F80" s="6" t="n">
        <v>150</v>
      </c>
      <c r="G80" s="4" t="inlineStr">
        <is>
          <t xml:space="preserve"> </t>
        </is>
      </c>
      <c r="H80" s="4" t="inlineStr">
        <is>
          <t xml:space="preserve"> </t>
        </is>
      </c>
      <c r="I80" s="6" t="n">
        <v>150</v>
      </c>
      <c r="J80" s="4" t="inlineStr">
        <is>
          <t xml:space="preserve"> </t>
        </is>
      </c>
      <c r="K80" s="6" t="n">
        <v>0</v>
      </c>
      <c r="L80" s="4" t="inlineStr">
        <is>
          <t xml:space="preserve"> </t>
        </is>
      </c>
      <c r="M80" s="4" t="inlineStr">
        <is>
          <t xml:space="preserve"> </t>
        </is>
      </c>
      <c r="N80" s="4" t="inlineStr">
        <is>
          <t xml:space="preserve"> </t>
        </is>
      </c>
    </row>
    <row r="81">
      <c r="A81" s="4" t="inlineStr">
        <is>
          <t>Preferred stock, shares outstanding</t>
        </is>
      </c>
      <c r="B81" s="4" t="inlineStr">
        <is>
          <t xml:space="preserve"> </t>
        </is>
      </c>
      <c r="C81" s="4" t="inlineStr">
        <is>
          <t xml:space="preserve"> </t>
        </is>
      </c>
      <c r="D81" s="4" t="inlineStr">
        <is>
          <t xml:space="preserve"> </t>
        </is>
      </c>
      <c r="E81" s="4" t="inlineStr">
        <is>
          <t xml:space="preserve"> </t>
        </is>
      </c>
      <c r="F81" s="6" t="n">
        <v>150</v>
      </c>
      <c r="G81" s="4" t="inlineStr">
        <is>
          <t xml:space="preserve"> </t>
        </is>
      </c>
      <c r="H81" s="4" t="inlineStr">
        <is>
          <t xml:space="preserve"> </t>
        </is>
      </c>
      <c r="I81" s="6" t="n">
        <v>150</v>
      </c>
      <c r="J81" s="4" t="inlineStr">
        <is>
          <t xml:space="preserve"> </t>
        </is>
      </c>
      <c r="K81" s="6" t="n">
        <v>0</v>
      </c>
      <c r="L81" s="4" t="inlineStr">
        <is>
          <t xml:space="preserve"> </t>
        </is>
      </c>
      <c r="M81" s="4" t="inlineStr">
        <is>
          <t xml:space="preserve"> </t>
        </is>
      </c>
      <c r="N81" s="4" t="inlineStr">
        <is>
          <t xml:space="preserve"> </t>
        </is>
      </c>
    </row>
    <row r="82">
      <c r="A82" s="4" t="inlineStr">
        <is>
          <t>Beneficial ownership limitation descrip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Each
share of Series B Preferred Stock is convertible into a number of shares of Jet.AI Common Stock, subject to certain limitations, including
a beneficial ownership limitation of 4.99% (calculated in accordance with the rules promulgated under Section 13(d) of the Securities
Exchange Act of 1934), which can be adjusted to a beneficial ownership limitation of 9.99% upon 61 days prior written notice by Iconic.
Prior to the approval by the Company’s stockholders of the issuance of shares of common stock issuable upon exercise of the shares
of Series B Preferred Stock in accordance with Nasdaq Stock Market Rules, shares of Series B Preferred Stock cannot be converted into
shares of common stock if, as a result of such conversion, the number of shares of common stock to be issued would exceed 19.9% of the
total number of shares of the Company’s outstanding common stock.</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Conversion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10000</v>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Preferred stock redeemed pr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10" t="n">
        <v>1.1</v>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Series A And Series A One Preferred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Accumulated Other Comprehensive Income (Los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Preferred stock, shares issued</t>
        </is>
      </c>
      <c r="B87" s="4" t="inlineStr">
        <is>
          <t xml:space="preserve"> </t>
        </is>
      </c>
      <c r="C87" s="4" t="inlineStr">
        <is>
          <t xml:space="preserve"> </t>
        </is>
      </c>
      <c r="D87" s="4" t="inlineStr">
        <is>
          <t xml:space="preserve"> </t>
        </is>
      </c>
      <c r="E87" s="4" t="inlineStr">
        <is>
          <t xml:space="preserve"> </t>
        </is>
      </c>
      <c r="F87" s="6" t="n">
        <v>1702</v>
      </c>
      <c r="G87" s="4" t="inlineStr">
        <is>
          <t xml:space="preserve"> </t>
        </is>
      </c>
      <c r="H87" s="4" t="inlineStr">
        <is>
          <t xml:space="preserve"> </t>
        </is>
      </c>
      <c r="I87" s="6" t="n">
        <v>1702</v>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Preferred stock, shares outstanding</t>
        </is>
      </c>
      <c r="B88" s="4" t="inlineStr">
        <is>
          <t xml:space="preserve"> </t>
        </is>
      </c>
      <c r="C88" s="4" t="inlineStr">
        <is>
          <t xml:space="preserve"> </t>
        </is>
      </c>
      <c r="D88" s="4" t="inlineStr">
        <is>
          <t xml:space="preserve"> </t>
        </is>
      </c>
      <c r="E88" s="4" t="inlineStr">
        <is>
          <t xml:space="preserve"> </t>
        </is>
      </c>
      <c r="F88" s="6" t="n">
        <v>1702</v>
      </c>
      <c r="G88" s="4" t="inlineStr">
        <is>
          <t xml:space="preserve"> </t>
        </is>
      </c>
      <c r="H88" s="4" t="inlineStr">
        <is>
          <t xml:space="preserve"> </t>
        </is>
      </c>
      <c r="I88" s="6" t="n">
        <v>1702</v>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Series B Convertible Preferred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Accumulated Other Comprehensive Income (Los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Preferred stock, shares issued</t>
        </is>
      </c>
      <c r="B91" s="4" t="inlineStr">
        <is>
          <t xml:space="preserve"> </t>
        </is>
      </c>
      <c r="C91" s="4" t="inlineStr">
        <is>
          <t xml:space="preserve"> </t>
        </is>
      </c>
      <c r="D91" s="4" t="inlineStr">
        <is>
          <t xml:space="preserve"> </t>
        </is>
      </c>
      <c r="E91" s="4" t="inlineStr">
        <is>
          <t xml:space="preserve"> </t>
        </is>
      </c>
      <c r="F91" s="6" t="n">
        <v>150</v>
      </c>
      <c r="G91" s="4" t="inlineStr">
        <is>
          <t xml:space="preserve"> </t>
        </is>
      </c>
      <c r="H91" s="4" t="inlineStr">
        <is>
          <t xml:space="preserve"> </t>
        </is>
      </c>
      <c r="I91" s="6" t="n">
        <v>150</v>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Preferred stock, shares outstanding</t>
        </is>
      </c>
      <c r="B92" s="4" t="inlineStr">
        <is>
          <t xml:space="preserve"> </t>
        </is>
      </c>
      <c r="C92" s="4" t="inlineStr">
        <is>
          <t xml:space="preserve"> </t>
        </is>
      </c>
      <c r="D92" s="4" t="inlineStr">
        <is>
          <t xml:space="preserve"> </t>
        </is>
      </c>
      <c r="E92" s="4" t="inlineStr">
        <is>
          <t xml:space="preserve"> </t>
        </is>
      </c>
      <c r="F92" s="6" t="n">
        <v>150</v>
      </c>
      <c r="G92" s="4" t="inlineStr">
        <is>
          <t xml:space="preserve"> </t>
        </is>
      </c>
      <c r="H92" s="4" t="inlineStr">
        <is>
          <t xml:space="preserve"> </t>
        </is>
      </c>
      <c r="I92" s="6" t="n">
        <v>150</v>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Series B Convertible Preferred Stock [Member] | Securities Purchase Agre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Accumulated Other Comprehensive Income (Los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Number of shares issued, shares</t>
        </is>
      </c>
      <c r="B95" s="6" t="n">
        <v>15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Warrant purchase shares</t>
        </is>
      </c>
      <c r="B96" s="6" t="n">
        <v>15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Warrant exercise price</t>
        </is>
      </c>
      <c r="B97" s="5" t="n">
        <v>1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Nonvoting Common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Accumulated Other Comprehensive Income (Los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Gross proceed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18598</v>
      </c>
      <c r="L100" s="4" t="inlineStr">
        <is>
          <t xml:space="preserve"> </t>
        </is>
      </c>
      <c r="M100" s="4" t="inlineStr">
        <is>
          <t xml:space="preserve"> </t>
        </is>
      </c>
      <c r="N100" s="4" t="inlineStr">
        <is>
          <t xml:space="preserve"> </t>
        </is>
      </c>
    </row>
    <row r="101">
      <c r="A101" s="4" t="inlineStr">
        <is>
          <t>Nonvoting Common Stock [Member] | Restricted Stock Units (RSU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Accumulated Other Comprehensive Income (Los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Number of shares granted</t>
        </is>
      </c>
      <c r="B103" s="4" t="inlineStr">
        <is>
          <t xml:space="preserve"> </t>
        </is>
      </c>
      <c r="C103" s="6" t="n">
        <v>14895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Nonvoting Common Stock [Member] | Jet Token Inc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Accumulated Other Comprehensive Income (Los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Share price per share</t>
        </is>
      </c>
      <c r="B106" s="4" t="inlineStr">
        <is>
          <t xml:space="preserve"> </t>
        </is>
      </c>
      <c r="C106" s="4" t="inlineStr">
        <is>
          <t xml:space="preserve"> </t>
        </is>
      </c>
      <c r="D106" s="5" t="n">
        <v>24</v>
      </c>
      <c r="E106" s="8" t="n">
        <v>9.69</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Number of shares issued, shares</t>
        </is>
      </c>
      <c r="B107" s="4" t="inlineStr">
        <is>
          <t xml:space="preserve"> </t>
        </is>
      </c>
      <c r="C107" s="4" t="inlineStr">
        <is>
          <t xml:space="preserve"> </t>
        </is>
      </c>
      <c r="D107" s="6" t="n">
        <v>902777</v>
      </c>
      <c r="E107" s="6" t="n">
        <v>1031510</v>
      </c>
      <c r="F107" s="4" t="inlineStr">
        <is>
          <t xml:space="preserve"> </t>
        </is>
      </c>
      <c r="G107" s="4" t="inlineStr">
        <is>
          <t xml:space="preserve"> </t>
        </is>
      </c>
      <c r="H107" s="4" t="inlineStr">
        <is>
          <t xml:space="preserve"> </t>
        </is>
      </c>
      <c r="I107" s="6" t="n">
        <v>65960</v>
      </c>
      <c r="J107" s="4" t="inlineStr">
        <is>
          <t xml:space="preserve"> </t>
        </is>
      </c>
      <c r="K107" s="4" t="inlineStr">
        <is>
          <t xml:space="preserve"> </t>
        </is>
      </c>
      <c r="L107" s="6" t="n">
        <v>119407</v>
      </c>
      <c r="M107" s="4" t="inlineStr">
        <is>
          <t xml:space="preserve"> </t>
        </is>
      </c>
      <c r="N107" s="4" t="inlineStr">
        <is>
          <t xml:space="preserve"> </t>
        </is>
      </c>
    </row>
    <row r="108">
      <c r="A108" s="4" t="inlineStr">
        <is>
          <t>Proceeds from of common stock gros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5" t="n">
        <v>1598630</v>
      </c>
      <c r="L108" s="5" t="n">
        <v>2901106</v>
      </c>
      <c r="M108" s="4" t="inlineStr">
        <is>
          <t xml:space="preserve"> </t>
        </is>
      </c>
      <c r="N108" s="4" t="inlineStr">
        <is>
          <t xml:space="preserve"> </t>
        </is>
      </c>
    </row>
    <row r="109">
      <c r="A109" s="4" t="inlineStr">
        <is>
          <t>Number of shares issu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1588695</v>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Sale of stock, consideration received on transac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1915</v>
      </c>
      <c r="L110" s="4" t="inlineStr">
        <is>
          <t xml:space="preserve"> </t>
        </is>
      </c>
      <c r="M110" s="4" t="inlineStr">
        <is>
          <t xml:space="preserve"> </t>
        </is>
      </c>
      <c r="N110" s="4" t="inlineStr">
        <is>
          <t xml:space="preserve"> </t>
        </is>
      </c>
    </row>
    <row r="111">
      <c r="A111" s="4" t="inlineStr">
        <is>
          <t>Shares issued escrow fund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65960</v>
      </c>
      <c r="L111" s="4" t="inlineStr">
        <is>
          <t xml:space="preserve"> </t>
        </is>
      </c>
      <c r="M111" s="4" t="inlineStr">
        <is>
          <t xml:space="preserve"> </t>
        </is>
      </c>
      <c r="N111" s="4" t="inlineStr">
        <is>
          <t xml:space="preserve"> </t>
        </is>
      </c>
    </row>
    <row r="112">
      <c r="A112" s="4" t="inlineStr">
        <is>
          <t>Escrow deposi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5" t="n">
        <v>6724</v>
      </c>
      <c r="L112" s="4" t="inlineStr">
        <is>
          <t xml:space="preserve"> </t>
        </is>
      </c>
      <c r="M112" s="4" t="inlineStr">
        <is>
          <t xml:space="preserve"> </t>
        </is>
      </c>
      <c r="N112" s="4" t="inlineStr">
        <is>
          <t xml:space="preserve"> </t>
        </is>
      </c>
    </row>
    <row r="113">
      <c r="A113" s="4" t="inlineStr">
        <is>
          <t>Nonvoting Common Stock [Member] | Jet Token Inc [Member] | Maximum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Accumulated Other Comprehensive Income (Los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Number of shares issued</t>
        </is>
      </c>
      <c r="B115" s="4" t="inlineStr">
        <is>
          <t xml:space="preserve"> </t>
        </is>
      </c>
      <c r="C115" s="4" t="inlineStr">
        <is>
          <t xml:space="preserve"> </t>
        </is>
      </c>
      <c r="D115" s="5" t="n">
        <v>21880000</v>
      </c>
      <c r="E115" s="5" t="n">
        <v>1000000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Nonvoting Common Stock [Member] | Escrow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Accumulated Other Comprehensive Income (Los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Proceeds from of common stock gros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5" t="n">
        <v>15544</v>
      </c>
      <c r="M118" s="4" t="inlineStr">
        <is>
          <t xml:space="preserve"> </t>
        </is>
      </c>
      <c r="N118" s="4" t="inlineStr">
        <is>
          <t xml:space="preserve"> </t>
        </is>
      </c>
    </row>
    <row r="119">
      <c r="A119" s="4" t="inlineStr">
        <is>
          <t>Common Stock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Accumulated Other Comprehensive Income (Los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Common stock, shares authorized</t>
        </is>
      </c>
      <c r="B121" s="4" t="inlineStr">
        <is>
          <t xml:space="preserve"> </t>
        </is>
      </c>
      <c r="C121" s="4" t="inlineStr">
        <is>
          <t xml:space="preserve"> </t>
        </is>
      </c>
      <c r="D121" s="4" t="inlineStr">
        <is>
          <t xml:space="preserve"> </t>
        </is>
      </c>
      <c r="E121" s="4" t="inlineStr">
        <is>
          <t xml:space="preserve"> </t>
        </is>
      </c>
      <c r="F121" s="6" t="n">
        <v>55000000</v>
      </c>
      <c r="G121" s="4" t="inlineStr">
        <is>
          <t xml:space="preserve"> </t>
        </is>
      </c>
      <c r="H121" s="4" t="inlineStr">
        <is>
          <t xml:space="preserve"> </t>
        </is>
      </c>
      <c r="I121" s="6" t="n">
        <v>55000000</v>
      </c>
      <c r="J121" s="4" t="inlineStr">
        <is>
          <t xml:space="preserve"> </t>
        </is>
      </c>
      <c r="K121" s="4" t="inlineStr">
        <is>
          <t xml:space="preserve"> </t>
        </is>
      </c>
      <c r="L121" s="4" t="inlineStr">
        <is>
          <t xml:space="preserve"> </t>
        </is>
      </c>
      <c r="M121" s="6" t="n">
        <v>55000000</v>
      </c>
      <c r="N121" s="4" t="inlineStr">
        <is>
          <t xml:space="preserve"> </t>
        </is>
      </c>
    </row>
    <row r="122">
      <c r="A122" s="4" t="inlineStr">
        <is>
          <t>Common stock par value</t>
        </is>
      </c>
      <c r="B122" s="4" t="inlineStr">
        <is>
          <t xml:space="preserve"> </t>
        </is>
      </c>
      <c r="C122" s="4" t="inlineStr">
        <is>
          <t xml:space="preserve"> </t>
        </is>
      </c>
      <c r="D122" s="4" t="inlineStr">
        <is>
          <t xml:space="preserve"> </t>
        </is>
      </c>
      <c r="E122" s="4" t="inlineStr">
        <is>
          <t xml:space="preserve"> </t>
        </is>
      </c>
      <c r="F122" s="7" t="n">
        <v>0.0001</v>
      </c>
      <c r="G122" s="4" t="inlineStr">
        <is>
          <t xml:space="preserve"> </t>
        </is>
      </c>
      <c r="H122" s="4" t="inlineStr">
        <is>
          <t xml:space="preserve"> </t>
        </is>
      </c>
      <c r="I122" s="7" t="n">
        <v>0.0001</v>
      </c>
      <c r="J122" s="4" t="inlineStr">
        <is>
          <t xml:space="preserve"> </t>
        </is>
      </c>
      <c r="K122" s="4" t="inlineStr">
        <is>
          <t xml:space="preserve"> </t>
        </is>
      </c>
      <c r="L122" s="4" t="inlineStr">
        <is>
          <t xml:space="preserve"> </t>
        </is>
      </c>
      <c r="M122" s="7" t="n">
        <v>0.0001</v>
      </c>
      <c r="N122" s="4" t="inlineStr">
        <is>
          <t xml:space="preserve"> </t>
        </is>
      </c>
    </row>
    <row r="123">
      <c r="A123" s="4" t="inlineStr">
        <is>
          <t>Reserved for common stock future issuanc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6" t="n">
        <v>3284488</v>
      </c>
      <c r="L123" s="4" t="inlineStr">
        <is>
          <t xml:space="preserve"> </t>
        </is>
      </c>
      <c r="M123" s="4" t="inlineStr">
        <is>
          <t xml:space="preserve"> </t>
        </is>
      </c>
      <c r="N123" s="4" t="inlineStr">
        <is>
          <t xml:space="preserve"> </t>
        </is>
      </c>
    </row>
    <row r="124">
      <c r="A124" s="4" t="inlineStr">
        <is>
          <t>Number of shares issued, shares</t>
        </is>
      </c>
      <c r="B124" s="4" t="inlineStr">
        <is>
          <t xml:space="preserve"> </t>
        </is>
      </c>
      <c r="C124" s="4" t="inlineStr">
        <is>
          <t xml:space="preserve"> </t>
        </is>
      </c>
      <c r="D124" s="4" t="inlineStr">
        <is>
          <t xml:space="preserve"> </t>
        </is>
      </c>
      <c r="E124" s="4" t="inlineStr">
        <is>
          <t xml:space="preserve"> </t>
        </is>
      </c>
      <c r="F124" s="6" t="n">
        <v>2200000</v>
      </c>
      <c r="G124" s="6" t="n">
        <v>1000000</v>
      </c>
      <c r="H124" s="6" t="n">
        <v>65960</v>
      </c>
      <c r="I124" s="4" t="inlineStr">
        <is>
          <t xml:space="preserve"> </t>
        </is>
      </c>
      <c r="J124" s="4" t="inlineStr">
        <is>
          <t xml:space="preserve"> </t>
        </is>
      </c>
      <c r="K124" s="6" t="n">
        <v>65960</v>
      </c>
      <c r="L124" s="6" t="n">
        <v>121323</v>
      </c>
      <c r="M124" s="4" t="inlineStr">
        <is>
          <t xml:space="preserve"> </t>
        </is>
      </c>
      <c r="N124" s="4" t="inlineStr">
        <is>
          <t xml:space="preserve"> </t>
        </is>
      </c>
    </row>
    <row r="125">
      <c r="A125" s="4" t="inlineStr">
        <is>
          <t>Number of shares issued</t>
        </is>
      </c>
      <c r="B125" s="4" t="inlineStr">
        <is>
          <t xml:space="preserve"> </t>
        </is>
      </c>
      <c r="C125" s="4" t="inlineStr">
        <is>
          <t xml:space="preserve"> </t>
        </is>
      </c>
      <c r="D125" s="4" t="inlineStr">
        <is>
          <t xml:space="preserve"> </t>
        </is>
      </c>
      <c r="E125" s="4" t="inlineStr">
        <is>
          <t xml:space="preserve"> </t>
        </is>
      </c>
      <c r="F125" s="5" t="n">
        <v>220</v>
      </c>
      <c r="G125" s="5" t="n">
        <v>100</v>
      </c>
      <c r="H125" s="5" t="n">
        <v>7</v>
      </c>
      <c r="I125" s="4" t="inlineStr">
        <is>
          <t xml:space="preserve"> </t>
        </is>
      </c>
      <c r="J125" s="4" t="inlineStr">
        <is>
          <t xml:space="preserve"> </t>
        </is>
      </c>
      <c r="K125" s="5" t="n">
        <v>7</v>
      </c>
      <c r="L125" s="5" t="n">
        <v>12</v>
      </c>
      <c r="M125" s="4" t="inlineStr">
        <is>
          <t xml:space="preserve"> </t>
        </is>
      </c>
      <c r="N125" s="4" t="inlineStr">
        <is>
          <t xml:space="preserve"> </t>
        </is>
      </c>
    </row>
    <row r="126">
      <c r="A126" s="4" t="inlineStr">
        <is>
          <t>Common Stock [Member] | Restricted Stock Units (RSU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3" t="inlineStr">
        <is>
          <t>Accumulated Other Comprehensive Income (Los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Reserved for common stock future issuanc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6" t="n">
        <v>148950</v>
      </c>
      <c r="L128" s="4" t="inlineStr">
        <is>
          <t xml:space="preserve"> </t>
        </is>
      </c>
      <c r="M128" s="4" t="inlineStr">
        <is>
          <t xml:space="preserve"> </t>
        </is>
      </c>
      <c r="N128" s="4" t="inlineStr">
        <is>
          <t xml:space="preserve"> </t>
        </is>
      </c>
    </row>
    <row r="129">
      <c r="A129" s="4" t="inlineStr">
        <is>
          <t>Common Stock [Member] | 2021 Plan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3" t="inlineStr">
        <is>
          <t>Accumulated Other Comprehensive Income (Los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Issuance of share based compensat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6" t="n">
        <v>464179</v>
      </c>
      <c r="M131" s="4" t="inlineStr">
        <is>
          <t xml:space="preserve"> </t>
        </is>
      </c>
      <c r="N131" s="4" t="inlineStr">
        <is>
          <t xml:space="preserve"> </t>
        </is>
      </c>
    </row>
    <row r="132">
      <c r="A132" s="4" t="inlineStr">
        <is>
          <t>Common Stock [Member] | Business Combination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3" t="inlineStr">
        <is>
          <t>Accumulated Other Comprehensive Income (Los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Number of shares issued upon the consummation of business combinatio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6" t="n">
        <v>4523167</v>
      </c>
      <c r="L134" s="4" t="inlineStr">
        <is>
          <t xml:space="preserve"> </t>
        </is>
      </c>
      <c r="M134" s="4" t="inlineStr">
        <is>
          <t xml:space="preserve"> </t>
        </is>
      </c>
      <c r="N134" s="4" t="inlineStr">
        <is>
          <t xml:space="preserve"> </t>
        </is>
      </c>
    </row>
    <row r="135">
      <c r="A135" s="4" t="inlineStr">
        <is>
          <t>Preferred Stock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3" t="inlineStr">
        <is>
          <t>Accumulated Other Comprehensive Income (Los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Preferred stock, shares authorized</t>
        </is>
      </c>
      <c r="B137" s="4" t="inlineStr">
        <is>
          <t xml:space="preserve"> </t>
        </is>
      </c>
      <c r="C137" s="4" t="inlineStr">
        <is>
          <t xml:space="preserve"> </t>
        </is>
      </c>
      <c r="D137" s="4" t="inlineStr">
        <is>
          <t xml:space="preserve"> </t>
        </is>
      </c>
      <c r="E137" s="4" t="inlineStr">
        <is>
          <t xml:space="preserve"> </t>
        </is>
      </c>
      <c r="F137" s="6" t="n">
        <v>4000000</v>
      </c>
      <c r="G137" s="4" t="inlineStr">
        <is>
          <t xml:space="preserve"> </t>
        </is>
      </c>
      <c r="H137" s="4" t="inlineStr">
        <is>
          <t xml:space="preserve"> </t>
        </is>
      </c>
      <c r="I137" s="6" t="n">
        <v>4000000</v>
      </c>
      <c r="J137" s="4" t="inlineStr">
        <is>
          <t xml:space="preserve"> </t>
        </is>
      </c>
      <c r="K137" s="4" t="inlineStr">
        <is>
          <t xml:space="preserve"> </t>
        </is>
      </c>
      <c r="L137" s="4" t="inlineStr">
        <is>
          <t xml:space="preserve"> </t>
        </is>
      </c>
      <c r="M137" s="6" t="n">
        <v>4000000</v>
      </c>
      <c r="N137" s="4" t="inlineStr">
        <is>
          <t xml:space="preserve"> </t>
        </is>
      </c>
    </row>
    <row r="138">
      <c r="A138" s="4" t="inlineStr">
        <is>
          <t>Preferred stock par value</t>
        </is>
      </c>
      <c r="B138" s="4" t="inlineStr">
        <is>
          <t xml:space="preserve"> </t>
        </is>
      </c>
      <c r="C138" s="4" t="inlineStr">
        <is>
          <t xml:space="preserve"> </t>
        </is>
      </c>
      <c r="D138" s="4" t="inlineStr">
        <is>
          <t xml:space="preserve"> </t>
        </is>
      </c>
      <c r="E138" s="4" t="inlineStr">
        <is>
          <t xml:space="preserve"> </t>
        </is>
      </c>
      <c r="F138" s="7" t="n">
        <v>0.0001</v>
      </c>
      <c r="G138" s="4" t="inlineStr">
        <is>
          <t xml:space="preserve"> </t>
        </is>
      </c>
      <c r="H138" s="4" t="inlineStr">
        <is>
          <t xml:space="preserve"> </t>
        </is>
      </c>
      <c r="I138" s="7" t="n">
        <v>0.0001</v>
      </c>
      <c r="J138" s="4" t="inlineStr">
        <is>
          <t xml:space="preserve"> </t>
        </is>
      </c>
      <c r="K138" s="4" t="inlineStr">
        <is>
          <t xml:space="preserve"> </t>
        </is>
      </c>
      <c r="L138" s="4" t="inlineStr">
        <is>
          <t xml:space="preserve"> </t>
        </is>
      </c>
      <c r="M138" s="7" t="n">
        <v>0.0001</v>
      </c>
      <c r="N138" s="4" t="inlineStr">
        <is>
          <t xml:space="preserve"> </t>
        </is>
      </c>
    </row>
    <row r="139">
      <c r="A139" s="4" t="inlineStr">
        <is>
          <t>Preferred Stock [Member] | Series B Preferred Stock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3" t="inlineStr">
        <is>
          <t>Accumulated Other Comprehensive Income (Los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Number of shares issue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Warrant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3" t="inlineStr">
        <is>
          <t>Accumulated Other Comprehensive Income (Los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Number of warrants outstanding</t>
        </is>
      </c>
      <c r="B144" s="4" t="inlineStr">
        <is>
          <t xml:space="preserve"> </t>
        </is>
      </c>
      <c r="C144" s="4" t="inlineStr">
        <is>
          <t xml:space="preserve"> </t>
        </is>
      </c>
      <c r="D144" s="4" t="inlineStr">
        <is>
          <t xml:space="preserve"> </t>
        </is>
      </c>
      <c r="E144" s="4" t="inlineStr">
        <is>
          <t xml:space="preserve"> </t>
        </is>
      </c>
      <c r="F144" s="6" t="n">
        <v>5760000</v>
      </c>
      <c r="G144" s="4" t="inlineStr">
        <is>
          <t xml:space="preserve"> </t>
        </is>
      </c>
      <c r="H144" s="4" t="inlineStr">
        <is>
          <t xml:space="preserve"> </t>
        </is>
      </c>
      <c r="I144" s="6" t="n">
        <v>5760000</v>
      </c>
      <c r="J144" s="4" t="inlineStr">
        <is>
          <t xml:space="preserve"> </t>
        </is>
      </c>
      <c r="K144" s="6" t="n">
        <v>5760000</v>
      </c>
      <c r="L144" s="4" t="inlineStr">
        <is>
          <t xml:space="preserve"> </t>
        </is>
      </c>
      <c r="M144" s="4" t="inlineStr">
        <is>
          <t xml:space="preserve"> </t>
        </is>
      </c>
      <c r="N144" s="4" t="inlineStr">
        <is>
          <t xml:space="preserve"> </t>
        </is>
      </c>
    </row>
    <row r="145">
      <c r="A145" s="4" t="inlineStr">
        <is>
          <t>Exercise price</t>
        </is>
      </c>
      <c r="B145" s="4" t="inlineStr">
        <is>
          <t xml:space="preserve"> </t>
        </is>
      </c>
      <c r="C145" s="4" t="inlineStr">
        <is>
          <t xml:space="preserve"> </t>
        </is>
      </c>
      <c r="D145" s="4" t="inlineStr">
        <is>
          <t xml:space="preserve"> </t>
        </is>
      </c>
      <c r="E145" s="4" t="inlineStr">
        <is>
          <t xml:space="preserve"> </t>
        </is>
      </c>
      <c r="F145" s="8" t="n">
        <v>11.5</v>
      </c>
      <c r="G145" s="4" t="inlineStr">
        <is>
          <t xml:space="preserve"> </t>
        </is>
      </c>
      <c r="H145" s="4" t="inlineStr">
        <is>
          <t xml:space="preserve"> </t>
        </is>
      </c>
      <c r="I145" s="8" t="n">
        <v>11.5</v>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Warrant [Member] | Restricted Stock Units (RSU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3" t="inlineStr">
        <is>
          <t>Accumulated Other Comprehensive Income (Los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Reserved for common stock future issuanc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6" t="n">
        <v>237030</v>
      </c>
      <c r="L148" s="4" t="inlineStr">
        <is>
          <t xml:space="preserve"> </t>
        </is>
      </c>
      <c r="M148" s="4" t="inlineStr">
        <is>
          <t xml:space="preserve"> </t>
        </is>
      </c>
      <c r="N148" s="4" t="inlineStr">
        <is>
          <t xml:space="preserve"> </t>
        </is>
      </c>
    </row>
    <row r="149">
      <c r="A149" s="4" t="inlineStr">
        <is>
          <t>Share price per shar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5" t="n">
        <v>15</v>
      </c>
      <c r="L149" s="4" t="inlineStr">
        <is>
          <t xml:space="preserve"> </t>
        </is>
      </c>
      <c r="M149" s="4" t="inlineStr">
        <is>
          <t xml:space="preserve"> </t>
        </is>
      </c>
      <c r="N149" s="4" t="inlineStr">
        <is>
          <t xml:space="preserve"> </t>
        </is>
      </c>
    </row>
    <row r="150">
      <c r="A150" s="4" t="inlineStr">
        <is>
          <t>Warrant [Member] | Business Combination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3" t="inlineStr">
        <is>
          <t>Accumulated Other Comprehensive Income (Los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Number of shares issued upon the consummation of business combination</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6" t="n">
        <v>7196375</v>
      </c>
      <c r="J152" s="4" t="inlineStr">
        <is>
          <t xml:space="preserve"> </t>
        </is>
      </c>
      <c r="K152" s="6" t="n">
        <v>7196375</v>
      </c>
      <c r="L152" s="4" t="inlineStr">
        <is>
          <t xml:space="preserve"> </t>
        </is>
      </c>
      <c r="M152" s="4" t="inlineStr">
        <is>
          <t xml:space="preserve"> </t>
        </is>
      </c>
      <c r="N152" s="4" t="inlineStr">
        <is>
          <t xml:space="preserve"> </t>
        </is>
      </c>
    </row>
    <row r="153">
      <c r="A153" s="4" t="inlineStr">
        <is>
          <t>Reserved for common stock future issuance</t>
        </is>
      </c>
      <c r="B153" s="4" t="inlineStr">
        <is>
          <t xml:space="preserve"> </t>
        </is>
      </c>
      <c r="C153" s="4" t="inlineStr">
        <is>
          <t xml:space="preserve"> </t>
        </is>
      </c>
      <c r="D153" s="4" t="inlineStr">
        <is>
          <t xml:space="preserve"> </t>
        </is>
      </c>
      <c r="E153" s="4" t="inlineStr">
        <is>
          <t xml:space="preserve"> </t>
        </is>
      </c>
      <c r="F153" s="6" t="n">
        <v>237030</v>
      </c>
      <c r="G153" s="4" t="inlineStr">
        <is>
          <t xml:space="preserve"> </t>
        </is>
      </c>
      <c r="H153" s="4" t="inlineStr">
        <is>
          <t xml:space="preserve"> </t>
        </is>
      </c>
      <c r="I153" s="6" t="n">
        <v>237030</v>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Share price per share</t>
        </is>
      </c>
      <c r="B154" s="4" t="inlineStr">
        <is>
          <t xml:space="preserve"> </t>
        </is>
      </c>
      <c r="C154" s="4" t="inlineStr">
        <is>
          <t xml:space="preserve"> </t>
        </is>
      </c>
      <c r="D154" s="4" t="inlineStr">
        <is>
          <t xml:space="preserve"> </t>
        </is>
      </c>
      <c r="E154" s="4" t="inlineStr">
        <is>
          <t xml:space="preserve"> </t>
        </is>
      </c>
      <c r="F154" s="5" t="n">
        <v>15</v>
      </c>
      <c r="G154" s="4" t="inlineStr">
        <is>
          <t xml:space="preserve"> </t>
        </is>
      </c>
      <c r="H154" s="4" t="inlineStr">
        <is>
          <t xml:space="preserve"> </t>
        </is>
      </c>
      <c r="I154" s="5" t="n">
        <v>15</v>
      </c>
      <c r="J154" s="4" t="inlineStr">
        <is>
          <t xml:space="preserve"> </t>
        </is>
      </c>
      <c r="K154" s="4" t="inlineStr">
        <is>
          <t xml:space="preserve"> </t>
        </is>
      </c>
      <c r="L154" s="4" t="inlineStr">
        <is>
          <t xml:space="preserve"> </t>
        </is>
      </c>
      <c r="M154" s="4" t="inlineStr">
        <is>
          <t xml:space="preserve"> </t>
        </is>
      </c>
      <c r="N154" s="4" t="inlineStr">
        <is>
          <t xml:space="preserve"> </t>
        </is>
      </c>
    </row>
  </sheetData>
  <mergeCells count="5">
    <mergeCell ref="A1:A2"/>
    <mergeCell ref="D1:E1"/>
    <mergeCell ref="F1:H1"/>
    <mergeCell ref="I1:J1"/>
    <mergeCell ref="K1:L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RELATED PARTY TRANSACTIONS (Details Narrative) - USD ($)</t>
        </is>
      </c>
      <c r="B1" s="2" t="inlineStr">
        <is>
          <t>6 Months Ended</t>
        </is>
      </c>
      <c r="C1" s="2" t="inlineStr">
        <is>
          <t>12 Months Ended</t>
        </is>
      </c>
    </row>
    <row r="2">
      <c r="B2" s="2" t="inlineStr">
        <is>
          <t>Jun. 30,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Advanced amount by related party</t>
        </is>
      </c>
      <c r="B4" s="4" t="inlineStr">
        <is>
          <t xml:space="preserve"> </t>
        </is>
      </c>
      <c r="C4" s="4" t="inlineStr">
        <is>
          <t xml:space="preserve"> </t>
        </is>
      </c>
      <c r="D4" s="5" t="n">
        <v>42000</v>
      </c>
    </row>
    <row r="5">
      <c r="A5" s="4" t="inlineStr">
        <is>
          <t>Repaid advanced amount</t>
        </is>
      </c>
      <c r="B5" s="4" t="inlineStr">
        <is>
          <t xml:space="preserve"> </t>
        </is>
      </c>
      <c r="C5" s="4" t="inlineStr">
        <is>
          <t xml:space="preserve"> </t>
        </is>
      </c>
      <c r="D5" s="6" t="n">
        <v>242196</v>
      </c>
    </row>
    <row r="6">
      <c r="A6" s="4" t="inlineStr">
        <is>
          <t>Sponsor [Member] | Related Party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dministrative and other fees</t>
        </is>
      </c>
      <c r="B8" s="5" t="n">
        <v>100557</v>
      </c>
      <c r="C8" s="4" t="inlineStr">
        <is>
          <t xml:space="preserve"> </t>
        </is>
      </c>
      <c r="D8" s="4" t="inlineStr">
        <is>
          <t xml:space="preserve"> </t>
        </is>
      </c>
    </row>
    <row r="9">
      <c r="A9" s="4" t="inlineStr">
        <is>
          <t>Founder and Executive Chairman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Advanced amount by related party</t>
        </is>
      </c>
      <c r="B11" s="4" t="inlineStr">
        <is>
          <t xml:space="preserve"> </t>
        </is>
      </c>
      <c r="C11" s="6" t="n">
        <v>0</v>
      </c>
      <c r="D11" s="6" t="n">
        <v>42000</v>
      </c>
    </row>
    <row r="12">
      <c r="A12" s="4" t="inlineStr">
        <is>
          <t>Repaid advanced amount</t>
        </is>
      </c>
      <c r="B12" s="4" t="inlineStr">
        <is>
          <t xml:space="preserve"> </t>
        </is>
      </c>
      <c r="C12" s="6" t="n">
        <v>0</v>
      </c>
      <c r="D12" s="6" t="n">
        <v>242196</v>
      </c>
    </row>
    <row r="13">
      <c r="A13" s="4" t="inlineStr">
        <is>
          <t>Founder and Executive Chairman [Member] | Related Party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Due to related parties</t>
        </is>
      </c>
      <c r="B15" s="4" t="inlineStr">
        <is>
          <t xml:space="preserve"> </t>
        </is>
      </c>
      <c r="C15" s="5" t="n">
        <v>0</v>
      </c>
      <c r="D15" s="5" t="n">
        <v>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DEFERRED REVENUE (Details) - USD ($)</t>
        </is>
      </c>
      <c r="B1" s="2" t="inlineStr">
        <is>
          <t>6 Months Ended</t>
        </is>
      </c>
      <c r="C1" s="2" t="inlineStr">
        <is>
          <t>12 Months Ended</t>
        </is>
      </c>
    </row>
    <row r="2">
      <c r="B2" s="2" t="inlineStr">
        <is>
          <t>Jun. 30, 2024</t>
        </is>
      </c>
      <c r="C2" s="2" t="inlineStr">
        <is>
          <t>Dec. 31, 2023</t>
        </is>
      </c>
    </row>
    <row r="3">
      <c r="A3" s="3" t="inlineStr">
        <is>
          <t>Revenue from Contract with Customer [Abstract]</t>
        </is>
      </c>
      <c r="B3" s="4" t="inlineStr">
        <is>
          <t xml:space="preserve"> </t>
        </is>
      </c>
      <c r="C3" s="4" t="inlineStr">
        <is>
          <t xml:space="preserve"> </t>
        </is>
      </c>
    </row>
    <row r="4">
      <c r="A4" s="4" t="inlineStr">
        <is>
          <t>Deferred revenue as of December 31, 2022</t>
        </is>
      </c>
      <c r="B4" s="5" t="n">
        <v>1779794</v>
      </c>
      <c r="C4" s="5" t="n">
        <v>933361</v>
      </c>
    </row>
    <row r="5">
      <c r="A5" s="4" t="inlineStr">
        <is>
          <t>Amounts deferred during the period</t>
        </is>
      </c>
      <c r="B5" s="6" t="n">
        <v>2899913</v>
      </c>
      <c r="C5" s="6" t="n">
        <v>3695476</v>
      </c>
    </row>
    <row r="6">
      <c r="A6" s="4" t="inlineStr">
        <is>
          <t>Revenue recognized from amounts included in the deferred revenue beginning balance</t>
        </is>
      </c>
      <c r="B6" s="6" t="n">
        <v>-841375</v>
      </c>
      <c r="C6" s="6" t="n">
        <v>-933361</v>
      </c>
    </row>
    <row r="7">
      <c r="A7" s="4" t="inlineStr">
        <is>
          <t>Revenue from current period sales</t>
        </is>
      </c>
      <c r="B7" s="6" t="n">
        <v>-2738866</v>
      </c>
      <c r="C7" s="6" t="n">
        <v>-1915682</v>
      </c>
    </row>
    <row r="8">
      <c r="A8" s="4" t="inlineStr">
        <is>
          <t>Deferred revenue as of December 31, 2023</t>
        </is>
      </c>
      <c r="B8" s="5" t="n">
        <v>1099466</v>
      </c>
      <c r="C8" s="5" t="n">
        <v>177979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STOCK OPTIONS VALUATION ASSUMPTIONS (Details) - $ / shares</t>
        </is>
      </c>
      <c r="B1" s="2" t="inlineStr">
        <is>
          <t>12 Months Ended</t>
        </is>
      </c>
    </row>
    <row r="2">
      <c r="B2" s="2" t="inlineStr">
        <is>
          <t>Dec. 31, 2023</t>
        </is>
      </c>
      <c r="C2" s="2" t="inlineStr">
        <is>
          <t>Dec. 31, 2022</t>
        </is>
      </c>
    </row>
    <row r="3">
      <c r="A3" s="4" t="inlineStr">
        <is>
          <t>Risk-free interest rate, minimum</t>
        </is>
      </c>
      <c r="B3" s="11" t="n">
        <v>0.0355</v>
      </c>
      <c r="C3" s="11" t="n">
        <v>0.0143</v>
      </c>
    </row>
    <row r="4">
      <c r="A4" s="4" t="inlineStr">
        <is>
          <t>Risk-free interest rate, maximum</t>
        </is>
      </c>
      <c r="B4" s="11" t="n">
        <v>0.0455</v>
      </c>
      <c r="C4" s="11" t="n">
        <v>0.041</v>
      </c>
    </row>
    <row r="5">
      <c r="A5" s="4" t="inlineStr">
        <is>
          <t>Expected volatility</t>
        </is>
      </c>
      <c r="B5" s="10" t="n">
        <v>0.9</v>
      </c>
      <c r="C5" s="10" t="n">
        <v>0.8</v>
      </c>
    </row>
    <row r="6">
      <c r="A6" s="4" t="inlineStr">
        <is>
          <t>Annual dividend yield</t>
        </is>
      </c>
      <c r="B6" s="10" t="n">
        <v>0</v>
      </c>
      <c r="C6" s="10" t="n">
        <v>0</v>
      </c>
    </row>
    <row r="7">
      <c r="A7" s="4" t="inlineStr">
        <is>
          <t>Per share grant date fair value</t>
        </is>
      </c>
      <c r="B7" s="8" t="n">
        <v>2.58</v>
      </c>
      <c r="C7" s="8" t="n">
        <v>17.47</v>
      </c>
    </row>
    <row r="8">
      <c r="A8" s="4" t="inlineStr">
        <is>
          <t>Minimum [Member]</t>
        </is>
      </c>
      <c r="B8" s="4" t="inlineStr">
        <is>
          <t xml:space="preserve"> </t>
        </is>
      </c>
      <c r="C8" s="4" t="inlineStr">
        <is>
          <t xml:space="preserve"> </t>
        </is>
      </c>
    </row>
    <row r="9">
      <c r="A9" s="4" t="inlineStr">
        <is>
          <t>Expected term</t>
        </is>
      </c>
      <c r="B9" s="4" t="inlineStr">
        <is>
          <t>6 years</t>
        </is>
      </c>
      <c r="C9" s="4" t="inlineStr">
        <is>
          <t>6 years</t>
        </is>
      </c>
    </row>
    <row r="10">
      <c r="A10" s="4" t="inlineStr">
        <is>
          <t>Maximum [Member]</t>
        </is>
      </c>
      <c r="B10" s="4" t="inlineStr">
        <is>
          <t xml:space="preserve"> </t>
        </is>
      </c>
      <c r="C10" s="4" t="inlineStr">
        <is>
          <t xml:space="preserve"> </t>
        </is>
      </c>
    </row>
    <row r="11">
      <c r="A11" s="4" t="inlineStr">
        <is>
          <t>Expected term</t>
        </is>
      </c>
      <c r="B11" s="4" t="inlineStr">
        <is>
          <t>10 years</t>
        </is>
      </c>
      <c r="C11" s="4" t="inlineStr">
        <is>
          <t>10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3083884</v>
      </c>
      <c r="C4" s="5" t="n">
        <v>2792808</v>
      </c>
      <c r="D4" s="5" t="n">
        <v>6932482</v>
      </c>
      <c r="E4" s="5" t="n">
        <v>4668316</v>
      </c>
      <c r="F4" s="5" t="n">
        <v>12214556</v>
      </c>
      <c r="G4" s="5" t="n">
        <v>21862728</v>
      </c>
    </row>
    <row r="5">
      <c r="A5" s="4" t="inlineStr">
        <is>
          <t>Cost of revenues</t>
        </is>
      </c>
      <c r="B5" s="6" t="n">
        <v>3500880</v>
      </c>
      <c r="C5" s="6" t="n">
        <v>2993631</v>
      </c>
      <c r="D5" s="6" t="n">
        <v>7473834</v>
      </c>
      <c r="E5" s="6" t="n">
        <v>4944157</v>
      </c>
      <c r="F5" s="6" t="n">
        <v>12393089</v>
      </c>
      <c r="G5" s="6" t="n">
        <v>19803739</v>
      </c>
    </row>
    <row r="6">
      <c r="A6" s="4" t="inlineStr">
        <is>
          <t>Gross (loss) profit</t>
        </is>
      </c>
      <c r="B6" s="6" t="n">
        <v>-416996</v>
      </c>
      <c r="C6" s="6" t="n">
        <v>-200823</v>
      </c>
      <c r="D6" s="6" t="n">
        <v>-541352</v>
      </c>
      <c r="E6" s="6" t="n">
        <v>-275841</v>
      </c>
      <c r="F6" s="6" t="n">
        <v>-178533</v>
      </c>
      <c r="G6" s="6" t="n">
        <v>2058989</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eneral and administrative (including stock-based compensation of $1,201,728, $1,348,043, $2,401,046, and $2,755,087, respectively)</t>
        </is>
      </c>
      <c r="B8" s="6" t="n">
        <v>2663753</v>
      </c>
      <c r="C8" s="6" t="n">
        <v>2115704</v>
      </c>
      <c r="D8" s="6" t="n">
        <v>5210047</v>
      </c>
      <c r="E8" s="6" t="n">
        <v>4603722</v>
      </c>
      <c r="F8" s="6" t="n">
        <v>11597173</v>
      </c>
      <c r="G8" s="6" t="n">
        <v>9230789</v>
      </c>
    </row>
    <row r="9">
      <c r="A9" s="4" t="inlineStr">
        <is>
          <t>Sales and marketing</t>
        </is>
      </c>
      <c r="B9" s="6" t="n">
        <v>102470</v>
      </c>
      <c r="C9" s="6" t="n">
        <v>103541</v>
      </c>
      <c r="D9" s="6" t="n">
        <v>549070</v>
      </c>
      <c r="E9" s="6" t="n">
        <v>223708</v>
      </c>
      <c r="F9" s="6" t="n">
        <v>573881</v>
      </c>
      <c r="G9" s="6" t="n">
        <v>426728</v>
      </c>
    </row>
    <row r="10">
      <c r="A10" s="4" t="inlineStr">
        <is>
          <t>Research and development</t>
        </is>
      </c>
      <c r="B10" s="6" t="n">
        <v>37396</v>
      </c>
      <c r="C10" s="6" t="n">
        <v>28636</v>
      </c>
      <c r="D10" s="6" t="n">
        <v>69942</v>
      </c>
      <c r="E10" s="6" t="n">
        <v>64955</v>
      </c>
      <c r="F10" s="6" t="n">
        <v>160858</v>
      </c>
      <c r="G10" s="6" t="n">
        <v>137278</v>
      </c>
    </row>
    <row r="11">
      <c r="A11" s="4" t="inlineStr">
        <is>
          <t>Total operating expenses</t>
        </is>
      </c>
      <c r="B11" s="6" t="n">
        <v>2803619</v>
      </c>
      <c r="C11" s="6" t="n">
        <v>2247881</v>
      </c>
      <c r="D11" s="6" t="n">
        <v>5829059</v>
      </c>
      <c r="E11" s="6" t="n">
        <v>4892385</v>
      </c>
      <c r="F11" s="6" t="n">
        <v>12331912</v>
      </c>
      <c r="G11" s="6" t="n">
        <v>9794795</v>
      </c>
    </row>
    <row r="12">
      <c r="A12" s="4" t="inlineStr">
        <is>
          <t>Operating loss</t>
        </is>
      </c>
      <c r="B12" s="6" t="n">
        <v>-3220615</v>
      </c>
      <c r="C12" s="6" t="n">
        <v>-2448704</v>
      </c>
      <c r="D12" s="6" t="n">
        <v>-6370411</v>
      </c>
      <c r="E12" s="6" t="n">
        <v>-5168226</v>
      </c>
      <c r="F12" s="6" t="n">
        <v>-12510445</v>
      </c>
      <c r="G12" s="6" t="n">
        <v>-7735806</v>
      </c>
    </row>
    <row r="13">
      <c r="A13" s="3" t="inlineStr">
        <is>
          <t>Other expens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expense</t>
        </is>
      </c>
      <c r="B14" s="4" t="inlineStr">
        <is>
          <t xml:space="preserve"> </t>
        </is>
      </c>
      <c r="C14" s="4" t="inlineStr">
        <is>
          <t xml:space="preserve"> </t>
        </is>
      </c>
      <c r="D14" s="6" t="n">
        <v>79314</v>
      </c>
      <c r="E14" s="4" t="inlineStr">
        <is>
          <t xml:space="preserve"> </t>
        </is>
      </c>
      <c r="F14" s="6" t="n">
        <v>103615</v>
      </c>
      <c r="G14" s="4" t="inlineStr">
        <is>
          <t xml:space="preserve"> </t>
        </is>
      </c>
    </row>
    <row r="15">
      <c r="A15" s="4" t="inlineStr">
        <is>
          <t>Other income</t>
        </is>
      </c>
      <c r="B15" s="6" t="n">
        <v>-59</v>
      </c>
      <c r="C15" s="4" t="inlineStr">
        <is>
          <t xml:space="preserve"> </t>
        </is>
      </c>
      <c r="D15" s="6" t="n">
        <v>-120</v>
      </c>
      <c r="E15" s="4" t="inlineStr">
        <is>
          <t xml:space="preserve"> </t>
        </is>
      </c>
      <c r="F15" s="6" t="n">
        <v>-116</v>
      </c>
      <c r="G15" s="6" t="n">
        <v>-3</v>
      </c>
    </row>
    <row r="16">
      <c r="A16" s="4" t="inlineStr">
        <is>
          <t>Total other expense (income)</t>
        </is>
      </c>
      <c r="B16" s="6" t="n">
        <v>-59</v>
      </c>
      <c r="C16" s="4" t="inlineStr">
        <is>
          <t xml:space="preserve"> </t>
        </is>
      </c>
      <c r="D16" s="6" t="n">
        <v>79194</v>
      </c>
      <c r="E16" s="4" t="inlineStr">
        <is>
          <t xml:space="preserve"> </t>
        </is>
      </c>
      <c r="F16" s="6" t="n">
        <v>103499</v>
      </c>
      <c r="G16" s="6" t="n">
        <v>-3</v>
      </c>
    </row>
    <row r="17">
      <c r="A17" s="4" t="inlineStr">
        <is>
          <t>Loss before provision for income taxes</t>
        </is>
      </c>
      <c r="B17" s="6" t="n">
        <v>-3220556</v>
      </c>
      <c r="C17" s="6" t="n">
        <v>-2448704</v>
      </c>
      <c r="D17" s="6" t="n">
        <v>-6449605</v>
      </c>
      <c r="E17" s="6" t="n">
        <v>-5168226</v>
      </c>
      <c r="F17" s="6" t="n">
        <v>-12613944</v>
      </c>
      <c r="G17" s="6" t="n">
        <v>-7735803</v>
      </c>
    </row>
    <row r="18">
      <c r="A18" s="4" t="inlineStr">
        <is>
          <t>Provision for income taxes</t>
        </is>
      </c>
      <c r="B18" s="4" t="inlineStr">
        <is>
          <t xml:space="preserve"> </t>
        </is>
      </c>
      <c r="C18" s="4" t="inlineStr">
        <is>
          <t xml:space="preserve"> </t>
        </is>
      </c>
      <c r="D18" s="4" t="inlineStr">
        <is>
          <t xml:space="preserve"> </t>
        </is>
      </c>
      <c r="E18" s="4" t="inlineStr">
        <is>
          <t xml:space="preserve"> </t>
        </is>
      </c>
      <c r="F18" s="6" t="n">
        <v>2464</v>
      </c>
      <c r="G18" s="6" t="n">
        <v>2400</v>
      </c>
    </row>
    <row r="19">
      <c r="A19" s="4" t="inlineStr">
        <is>
          <t>Net Loss</t>
        </is>
      </c>
      <c r="B19" s="6" t="n">
        <v>-3220556</v>
      </c>
      <c r="C19" s="6" t="n">
        <v>-2448704</v>
      </c>
      <c r="D19" s="6" t="n">
        <v>-6449605</v>
      </c>
      <c r="E19" s="6" t="n">
        <v>-5168226</v>
      </c>
      <c r="F19" s="6" t="n">
        <v>-12616408</v>
      </c>
      <c r="G19" s="6" t="n">
        <v>-7738203</v>
      </c>
    </row>
    <row r="20">
      <c r="A20" s="4" t="inlineStr">
        <is>
          <t>Less cumulative preferred stock dividends</t>
        </is>
      </c>
      <c r="B20" s="6" t="n">
        <v>29727</v>
      </c>
      <c r="C20" s="4" t="inlineStr">
        <is>
          <t xml:space="preserve"> </t>
        </is>
      </c>
      <c r="D20" s="6" t="n">
        <v>59455</v>
      </c>
      <c r="E20" s="4" t="inlineStr">
        <is>
          <t xml:space="preserve"> </t>
        </is>
      </c>
      <c r="F20" s="6" t="n">
        <v>46587</v>
      </c>
      <c r="G20" s="4" t="inlineStr">
        <is>
          <t xml:space="preserve"> </t>
        </is>
      </c>
    </row>
    <row r="21">
      <c r="A21" s="4" t="inlineStr">
        <is>
          <t>Net Loss to common stockholders</t>
        </is>
      </c>
      <c r="B21" s="5" t="n">
        <v>-3250283</v>
      </c>
      <c r="C21" s="5" t="n">
        <v>-2448704</v>
      </c>
      <c r="D21" s="5" t="n">
        <v>-6509060</v>
      </c>
      <c r="E21" s="5" t="n">
        <v>-5168226</v>
      </c>
      <c r="F21" s="5" t="n">
        <v>-12662995</v>
      </c>
      <c r="G21" s="5" t="n">
        <v>-7738203</v>
      </c>
    </row>
    <row r="22">
      <c r="A22" s="4" t="inlineStr">
        <is>
          <t>Weighted average shares outstanding - Basic</t>
        </is>
      </c>
      <c r="B22" s="6" t="n">
        <v>12906352</v>
      </c>
      <c r="C22" s="6" t="n">
        <v>4520625</v>
      </c>
      <c r="D22" s="6" t="n">
        <v>12224502</v>
      </c>
      <c r="E22" s="6" t="n">
        <v>4511751</v>
      </c>
      <c r="F22" s="6" t="n">
        <v>6326806</v>
      </c>
      <c r="G22" s="6" t="n">
        <v>4409670</v>
      </c>
    </row>
    <row r="23">
      <c r="A23" s="4" t="inlineStr">
        <is>
          <t>Weighted average shares outstanding - Diluted</t>
        </is>
      </c>
      <c r="B23" s="6" t="n">
        <v>12906352</v>
      </c>
      <c r="C23" s="6" t="n">
        <v>4520625</v>
      </c>
      <c r="D23" s="6" t="n">
        <v>12224502</v>
      </c>
      <c r="E23" s="6" t="n">
        <v>4511751</v>
      </c>
      <c r="F23" s="6" t="n">
        <v>6326806</v>
      </c>
      <c r="G23" s="6" t="n">
        <v>4409670</v>
      </c>
    </row>
    <row r="24">
      <c r="A24" s="4" t="inlineStr">
        <is>
          <t>Net loss per share - Basic</t>
        </is>
      </c>
      <c r="B24" s="8" t="n">
        <v>-0.25</v>
      </c>
      <c r="C24" s="8" t="n">
        <v>-0.54</v>
      </c>
      <c r="D24" s="8" t="n">
        <v>-0.53</v>
      </c>
      <c r="E24" s="8" t="n">
        <v>-1.15</v>
      </c>
      <c r="F24" s="5" t="n">
        <v>-2</v>
      </c>
      <c r="G24" s="8" t="n">
        <v>-1.75</v>
      </c>
    </row>
    <row r="25">
      <c r="A25" s="4" t="inlineStr">
        <is>
          <t>Net loss per share - Diluted</t>
        </is>
      </c>
      <c r="B25" s="8" t="n">
        <v>-0.25</v>
      </c>
      <c r="C25" s="8" t="n">
        <v>-0.54</v>
      </c>
      <c r="D25" s="8" t="n">
        <v>-0.53</v>
      </c>
      <c r="E25" s="8" t="n">
        <v>-1.15</v>
      </c>
      <c r="F25" s="5" t="n">
        <v>-2</v>
      </c>
      <c r="G25" s="8" t="n">
        <v>-1.75</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80" customWidth="1" min="1" max="1"/>
    <col width="29" customWidth="1" min="2" max="2"/>
    <col width="29" customWidth="1" min="3" max="3"/>
    <col width="32" customWidth="1" min="4" max="4"/>
    <col width="32" customWidth="1" min="5" max="5"/>
    <col width="30" customWidth="1" min="6" max="6"/>
    <col width="29" customWidth="1" min="7" max="7"/>
    <col width="29" customWidth="1" min="8" max="8"/>
    <col width="40" customWidth="1" min="9" max="9"/>
    <col width="22" customWidth="1" min="10" max="10"/>
    <col width="40" customWidth="1" min="11" max="11"/>
    <col width="40" customWidth="1" min="12" max="12"/>
    <col width="22" customWidth="1" min="13" max="13"/>
    <col width="25" customWidth="1" min="14" max="14"/>
    <col width="25" customWidth="1" min="15" max="15"/>
  </cols>
  <sheetData>
    <row r="1">
      <c r="A1" s="1" t="inlineStr">
        <is>
          <t>SUBSEQUENT EVENTS (Details Narrative)</t>
        </is>
      </c>
      <c r="F1" s="2" t="inlineStr">
        <is>
          <t>1 Months Ended</t>
        </is>
      </c>
      <c r="H1" s="2" t="inlineStr">
        <is>
          <t>3 Months Ended</t>
        </is>
      </c>
      <c r="I1" s="2" t="inlineStr">
        <is>
          <t>6 Months Ended</t>
        </is>
      </c>
      <c r="K1" s="2" t="inlineStr">
        <is>
          <t>12 Months Ended</t>
        </is>
      </c>
    </row>
    <row r="2">
      <c r="B2" s="2" t="inlineStr">
        <is>
          <t>Mar. 28, 2024 USD ($) shares</t>
        </is>
      </c>
      <c r="C2" s="2" t="inlineStr">
        <is>
          <t>Jan. 31, 2024 USD ($) shares</t>
        </is>
      </c>
      <c r="D2" s="2" t="inlineStr">
        <is>
          <t>Jan. 23, 2024 $ / shares shares</t>
        </is>
      </c>
      <c r="E2" s="2" t="inlineStr">
        <is>
          <t>Jan. 17, 2024 $ / shares shares</t>
        </is>
      </c>
      <c r="F2" s="2" t="inlineStr">
        <is>
          <t>Jul. 31, 2024 USD ($) Integer</t>
        </is>
      </c>
      <c r="G2" s="2" t="inlineStr">
        <is>
          <t>Mar. 31, 2024 USD ($) shares</t>
        </is>
      </c>
      <c r="H2" s="2" t="inlineStr">
        <is>
          <t>Mar. 31, 2024 USD ($) shares</t>
        </is>
      </c>
      <c r="I2" s="2" t="inlineStr">
        <is>
          <t>Jun. 30, 2024 USD ($) $ / shares shares</t>
        </is>
      </c>
      <c r="J2" s="2" t="inlineStr">
        <is>
          <t>Jun. 30, 2023 USD ($)</t>
        </is>
      </c>
      <c r="K2" s="2" t="inlineStr">
        <is>
          <t>Dec. 31, 2023 USD ($) $ / shares shares</t>
        </is>
      </c>
      <c r="L2" s="2" t="inlineStr">
        <is>
          <t>Dec. 31, 2022 USD ($) $ / shares shares</t>
        </is>
      </c>
      <c r="M2" s="2" t="inlineStr">
        <is>
          <t>Aug. 31, 2024 USD ($)</t>
        </is>
      </c>
      <c r="N2" s="2" t="inlineStr">
        <is>
          <t>Jul. 27, 2024 $ / shares</t>
        </is>
      </c>
      <c r="O2" s="2" t="inlineStr">
        <is>
          <t>Aug. 10, 2023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in exchang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8" t="n">
        <v>11.5</v>
      </c>
      <c r="L4" s="4" t="inlineStr">
        <is>
          <t xml:space="preserve"> </t>
        </is>
      </c>
      <c r="M4" s="4" t="inlineStr">
        <is>
          <t xml:space="preserve"> </t>
        </is>
      </c>
      <c r="N4" s="4" t="inlineStr">
        <is>
          <t xml:space="preserve"> </t>
        </is>
      </c>
      <c r="O4" s="4" t="inlineStr">
        <is>
          <t xml:space="preserve"> </t>
        </is>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01</v>
      </c>
      <c r="J5" s="4" t="inlineStr">
        <is>
          <t xml:space="preserve"> </t>
        </is>
      </c>
      <c r="K5" s="7" t="n">
        <v>0.0001</v>
      </c>
      <c r="L5" s="7" t="n">
        <v>0.0001</v>
      </c>
      <c r="M5" s="4" t="inlineStr">
        <is>
          <t xml:space="preserve"> </t>
        </is>
      </c>
      <c r="N5" s="4" t="inlineStr">
        <is>
          <t xml:space="preserve"> </t>
        </is>
      </c>
      <c r="O5" s="7" t="n">
        <v>0.0001</v>
      </c>
    </row>
    <row r="6">
      <c r="A6" s="4" t="inlineStr">
        <is>
          <t>Number of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4755144</v>
      </c>
      <c r="J6" s="4" t="inlineStr">
        <is>
          <t xml:space="preserve"> </t>
        </is>
      </c>
      <c r="K6" s="6" t="n">
        <v>9754364</v>
      </c>
      <c r="L6" s="6" t="n">
        <v>4454665</v>
      </c>
      <c r="M6" s="4" t="inlineStr">
        <is>
          <t xml:space="preserve"> </t>
        </is>
      </c>
      <c r="N6" s="4" t="inlineStr">
        <is>
          <t xml:space="preserve"> </t>
        </is>
      </c>
      <c r="O6" s="4" t="inlineStr">
        <is>
          <t xml:space="preserve"> </t>
        </is>
      </c>
    </row>
    <row r="7">
      <c r="A7" s="4" t="inlineStr">
        <is>
          <t>Proceeds from sale of Common Stock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727279</v>
      </c>
      <c r="J7" s="5" t="n">
        <v>1588695</v>
      </c>
      <c r="K7" s="5" t="n">
        <v>2829395</v>
      </c>
      <c r="L7" s="5" t="n">
        <v>3000760</v>
      </c>
      <c r="M7" s="4" t="inlineStr">
        <is>
          <t xml:space="preserve"> </t>
        </is>
      </c>
      <c r="N7" s="4" t="inlineStr">
        <is>
          <t xml:space="preserve"> </t>
        </is>
      </c>
      <c r="O7" s="4" t="inlineStr">
        <is>
          <t xml:space="preserve"> </t>
        </is>
      </c>
    </row>
    <row r="8">
      <c r="A8" s="4" t="inlineStr">
        <is>
          <t>Securities Purcha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ale of Common Stock for cash, shares</t>
        </is>
      </c>
      <c r="B10" s="6" t="n">
        <v>2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roceeds from sale of Common Stock | $</t>
        </is>
      </c>
      <c r="B11" s="5" t="n">
        <v>13450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ecurities Purchase Agreement [Member] | Series B Convertible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Warrant purchase shares</t>
        </is>
      </c>
      <c r="B14" s="6" t="n">
        <v>1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ale of Common Stock for cash, shares</t>
        </is>
      </c>
      <c r="B15" s="6" t="n">
        <v>15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Fee payable | $</t>
        </is>
      </c>
      <c r="B18" s="4" t="inlineStr">
        <is>
          <t xml:space="preserve"> </t>
        </is>
      </c>
      <c r="C18" s="4" t="inlineStr">
        <is>
          <t xml:space="preserve"> </t>
        </is>
      </c>
      <c r="D18" s="4" t="inlineStr">
        <is>
          <t xml:space="preserve"> </t>
        </is>
      </c>
      <c r="E18" s="4" t="inlineStr">
        <is>
          <t xml:space="preserve"> </t>
        </is>
      </c>
      <c r="F18" s="5" t="n">
        <v>15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mmon stock convertible percentage</t>
        </is>
      </c>
      <c r="B19" s="4" t="inlineStr">
        <is>
          <t xml:space="preserve"> </t>
        </is>
      </c>
      <c r="C19" s="4" t="inlineStr">
        <is>
          <t xml:space="preserve"> </t>
        </is>
      </c>
      <c r="D19" s="4" t="inlineStr">
        <is>
          <t xml:space="preserve"> </t>
        </is>
      </c>
      <c r="E19" s="4" t="inlineStr">
        <is>
          <t xml:space="preserve"> </t>
        </is>
      </c>
      <c r="F19" s="10" t="n">
        <v>0.28</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mmon stock conversion date | Integer</t>
        </is>
      </c>
      <c r="B20" s="4" t="inlineStr">
        <is>
          <t xml:space="preserve"> </t>
        </is>
      </c>
      <c r="C20" s="4" t="inlineStr">
        <is>
          <t xml:space="preserve"> </t>
        </is>
      </c>
      <c r="D20" s="4" t="inlineStr">
        <is>
          <t xml:space="preserve"> </t>
        </is>
      </c>
      <c r="E20" s="4" t="inlineStr">
        <is>
          <t xml:space="preserve"> </t>
        </is>
      </c>
      <c r="F20" s="6" t="n">
        <v>1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incipal amount apercentage</t>
        </is>
      </c>
      <c r="B21" s="4" t="inlineStr">
        <is>
          <t xml:space="preserve"> </t>
        </is>
      </c>
      <c r="C21" s="4" t="inlineStr">
        <is>
          <t xml:space="preserve"> </t>
        </is>
      </c>
      <c r="D21" s="4" t="inlineStr">
        <is>
          <t xml:space="preserve"> </t>
        </is>
      </c>
      <c r="E21" s="4" t="inlineStr">
        <is>
          <t xml:space="preserve"> </t>
        </is>
      </c>
      <c r="F21" s="10" t="n">
        <v>1.3</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umber of shares issued</t>
        </is>
      </c>
      <c r="B22" s="4" t="inlineStr">
        <is>
          <t xml:space="preserve"> </t>
        </is>
      </c>
      <c r="C22" s="6" t="n">
        <v>6456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oceeds from sale of Common Stock | $</t>
        </is>
      </c>
      <c r="B23" s="4" t="inlineStr">
        <is>
          <t xml:space="preserve"> </t>
        </is>
      </c>
      <c r="C23" s="5" t="n">
        <v>74247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ale of stock, consideration received on transaction</t>
        </is>
      </c>
      <c r="B24" s="4" t="inlineStr">
        <is>
          <t xml:space="preserve"> </t>
        </is>
      </c>
      <c r="C24" s="4" t="inlineStr">
        <is>
          <t xml:space="preserve"> </t>
        </is>
      </c>
      <c r="D24" s="4" t="inlineStr">
        <is>
          <t xml:space="preserve"> </t>
        </is>
      </c>
      <c r="E24" s="4" t="inlineStr">
        <is>
          <t xml:space="preserve"> </t>
        </is>
      </c>
      <c r="F24" s="4" t="inlineStr">
        <is>
          <t xml:space="preserve"> </t>
        </is>
      </c>
      <c r="G24" s="6" t="n">
        <v>15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Gross proceeds from sale of common stock | $</t>
        </is>
      </c>
      <c r="B25" s="4" t="inlineStr">
        <is>
          <t xml:space="preserve"> </t>
        </is>
      </c>
      <c r="C25" s="4" t="inlineStr">
        <is>
          <t xml:space="preserve"> </t>
        </is>
      </c>
      <c r="D25" s="4" t="inlineStr">
        <is>
          <t xml:space="preserve"> </t>
        </is>
      </c>
      <c r="E25" s="4" t="inlineStr">
        <is>
          <t xml:space="preserve"> </t>
        </is>
      </c>
      <c r="F25" s="4" t="inlineStr">
        <is>
          <t xml:space="preserve"> </t>
        </is>
      </c>
      <c r="G25" s="5" t="n">
        <v>111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ubsequent Event [Member] | Securities 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umber of shares issued</t>
        </is>
      </c>
      <c r="B28" s="4" t="inlineStr">
        <is>
          <t xml:space="preserve"> </t>
        </is>
      </c>
      <c r="C28" s="4" t="inlineStr">
        <is>
          <t xml:space="preserve"> </t>
        </is>
      </c>
      <c r="D28" s="4" t="inlineStr">
        <is>
          <t xml:space="preserve"> </t>
        </is>
      </c>
      <c r="E28" s="4" t="inlineStr">
        <is>
          <t xml:space="preserve"> </t>
        </is>
      </c>
      <c r="F28" s="4" t="inlineStr">
        <is>
          <t xml:space="preserve"> </t>
        </is>
      </c>
      <c r="G28" s="6" t="n">
        <v>250000</v>
      </c>
      <c r="H28" s="6" t="n">
        <v>25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Gross proceeds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5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ubsequent Event [Member] | Securities Purchase Agreement [Member] | Series B Convertible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ale of Common Stock for cash,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5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ubsequent Event [Member] | Securities Purchase Agreement [Member] | Series B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Warrant purchase shares</t>
        </is>
      </c>
      <c r="B35" s="4" t="inlineStr">
        <is>
          <t xml:space="preserve"> </t>
        </is>
      </c>
      <c r="C35" s="4" t="inlineStr">
        <is>
          <t xml:space="preserve"> </t>
        </is>
      </c>
      <c r="D35" s="4" t="inlineStr">
        <is>
          <t xml:space="preserve"> </t>
        </is>
      </c>
      <c r="E35" s="4" t="inlineStr">
        <is>
          <t xml:space="preserve"> </t>
        </is>
      </c>
      <c r="F35" s="4" t="inlineStr">
        <is>
          <t xml:space="preserve"> </t>
        </is>
      </c>
      <c r="G35" s="6" t="n">
        <v>1500</v>
      </c>
      <c r="H35" s="6" t="n">
        <v>15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rivate Placement Warrant [Member] | 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mmon stock in exchang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7" t="n">
        <v>0.3054</v>
      </c>
      <c r="O38" s="4" t="inlineStr">
        <is>
          <t xml:space="preserve"> </t>
        </is>
      </c>
    </row>
    <row r="39">
      <c r="A39" s="4" t="inlineStr">
        <is>
          <t>Merger Consideration Warrant [Member] | 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mmon stock in exchang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7" t="n">
        <v>1.0133</v>
      </c>
      <c r="O41" s="4" t="inlineStr">
        <is>
          <t xml:space="preserve"> </t>
        </is>
      </c>
    </row>
    <row r="42">
      <c r="A42" s="4" t="inlineStr">
        <is>
          <t>Series A1 Preferred Shares [Member] | 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Fee payable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100000</v>
      </c>
      <c r="N44" s="4" t="inlineStr">
        <is>
          <t xml:space="preserve"> </t>
        </is>
      </c>
      <c r="O44" s="4" t="inlineStr">
        <is>
          <t xml:space="preserve"> </t>
        </is>
      </c>
    </row>
    <row r="45">
      <c r="A45" s="4" t="inlineStr">
        <is>
          <t>Warrant Holder [Member] | Subsequent Event [Member] | Warrant Exchang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Warrant purchase shares</t>
        </is>
      </c>
      <c r="B47" s="4" t="inlineStr">
        <is>
          <t xml:space="preserve"> </t>
        </is>
      </c>
      <c r="C47" s="4" t="inlineStr">
        <is>
          <t xml:space="preserve"> </t>
        </is>
      </c>
      <c r="D47" s="6" t="n">
        <v>483637</v>
      </c>
      <c r="E47" s="6" t="n">
        <v>194729</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ommon stock par value | $ / shares</t>
        </is>
      </c>
      <c r="B48" s="4" t="inlineStr">
        <is>
          <t xml:space="preserve"> </t>
        </is>
      </c>
      <c r="C48" s="4" t="inlineStr">
        <is>
          <t xml:space="preserve"> </t>
        </is>
      </c>
      <c r="D48" s="7" t="n">
        <v>0.0001</v>
      </c>
      <c r="E48" s="7" t="n">
        <v>0.000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ale of Common Stock for cash, shares</t>
        </is>
      </c>
      <c r="B49" s="4" t="inlineStr">
        <is>
          <t xml:space="preserve"> </t>
        </is>
      </c>
      <c r="C49" s="4" t="inlineStr">
        <is>
          <t xml:space="preserve"> </t>
        </is>
      </c>
      <c r="D49" s="6" t="n">
        <v>483637</v>
      </c>
      <c r="E49" s="6" t="n">
        <v>194729</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sheetData>
  <mergeCells count="4">
    <mergeCell ref="A1:A2"/>
    <mergeCell ref="F1:G1"/>
    <mergeCell ref="I1:J1"/>
    <mergeCell ref="K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RECONCILIATION OF INCOME TAX EXPENSE (BENEFIT)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tatutory US Federal tax rate</t>
        </is>
      </c>
      <c r="B4" s="10" t="n">
        <v>0.21</v>
      </c>
      <c r="C4" s="10" t="n">
        <v>0.21</v>
      </c>
    </row>
    <row r="5">
      <c r="A5" s="4" t="inlineStr">
        <is>
          <t>State and local income taxes, net of Federal benefit</t>
        </is>
      </c>
      <c r="B5" s="10" t="n">
        <v>0</v>
      </c>
      <c r="C5" s="10" t="n">
        <v>0</v>
      </c>
    </row>
    <row r="6">
      <c r="A6" s="4" t="inlineStr">
        <is>
          <t>Stock compensation</t>
        </is>
      </c>
      <c r="B6" s="4" t="inlineStr">
        <is>
          <t>(11.10%)</t>
        </is>
      </c>
      <c r="C6" s="4" t="inlineStr">
        <is>
          <t>(17.60%)</t>
        </is>
      </c>
    </row>
    <row r="7">
      <c r="A7" s="4" t="inlineStr">
        <is>
          <t>Other</t>
        </is>
      </c>
      <c r="B7" s="4" t="inlineStr">
        <is>
          <t>(0.10%)</t>
        </is>
      </c>
      <c r="C7" s="10" t="n">
        <v>0</v>
      </c>
    </row>
    <row r="8">
      <c r="A8" s="4" t="inlineStr">
        <is>
          <t>Temporary differences</t>
        </is>
      </c>
      <c r="B8" s="4" t="inlineStr">
        <is>
          <t>(1.30%)</t>
        </is>
      </c>
      <c r="C8" s="11" t="n">
        <v>0.004</v>
      </c>
    </row>
    <row r="9">
      <c r="A9" s="4" t="inlineStr">
        <is>
          <t>Valuation allowance</t>
        </is>
      </c>
      <c r="B9" s="4" t="inlineStr">
        <is>
          <t>(8.50%)</t>
        </is>
      </c>
      <c r="C9" s="4" t="inlineStr">
        <is>
          <t>(3.80%)</t>
        </is>
      </c>
    </row>
    <row r="10">
      <c r="A10" s="4" t="inlineStr">
        <is>
          <t>Total</t>
        </is>
      </c>
      <c r="B10" s="10" t="n">
        <v>0</v>
      </c>
      <c r="C10" s="10"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over</t>
        </is>
      </c>
      <c r="B3" s="5" t="n">
        <v>2529000</v>
      </c>
      <c r="C3" s="5" t="n">
        <v>1472000</v>
      </c>
    </row>
    <row r="4">
      <c r="A4" s="4" t="inlineStr">
        <is>
          <t>Valuation allowance</t>
        </is>
      </c>
      <c r="B4" s="6" t="n">
        <v>-2529000</v>
      </c>
      <c r="C4" s="6" t="n">
        <v>-1472000</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22" customWidth="1" min="2" max="2"/>
  </cols>
  <sheetData>
    <row r="1">
      <c r="A1" s="1" t="inlineStr">
        <is>
          <t>INCOME TAXES (Details Narrative)</t>
        </is>
      </c>
      <c r="B1" s="2" t="inlineStr">
        <is>
          <t>12 Months Ended</t>
        </is>
      </c>
    </row>
    <row r="2">
      <c r="B2" s="2" t="inlineStr">
        <is>
          <t>Dec. 31, 2023 USD ($)</t>
        </is>
      </c>
    </row>
    <row r="3">
      <c r="A3" s="3" t="inlineStr">
        <is>
          <t>Income Tax Disclosure [Abstract]</t>
        </is>
      </c>
      <c r="B3" s="4" t="inlineStr">
        <is>
          <t xml:space="preserve"> </t>
        </is>
      </c>
    </row>
    <row r="4">
      <c r="A4" s="4" t="inlineStr">
        <is>
          <t>Valuation allowance increased amount</t>
        </is>
      </c>
      <c r="B4" s="5" t="n">
        <v>1087000</v>
      </c>
    </row>
    <row r="5">
      <c r="A5" s="4" t="inlineStr">
        <is>
          <t>Net operating loss</t>
        </is>
      </c>
      <c r="B5" s="6" t="n">
        <v>5100000</v>
      </c>
    </row>
    <row r="6">
      <c r="A6" s="4" t="inlineStr">
        <is>
          <t>Net operating loss carryforwards</t>
        </is>
      </c>
      <c r="B6" s="5" t="n">
        <v>121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Parenthetical)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based compensation</t>
        </is>
      </c>
      <c r="B4" s="5" t="n">
        <v>1201728</v>
      </c>
      <c r="C4" s="5" t="n">
        <v>1348043</v>
      </c>
      <c r="D4" s="5" t="n">
        <v>2401046</v>
      </c>
      <c r="E4" s="5" t="n">
        <v>2755087</v>
      </c>
      <c r="F4" s="5" t="n">
        <v>6645891</v>
      </c>
      <c r="G4" s="5" t="n">
        <v>6492653</v>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72" customWidth="1" min="1" max="1"/>
    <col width="59" customWidth="1" min="2" max="2"/>
    <col width="22" customWidth="1" min="3" max="3"/>
    <col width="33" customWidth="1" min="4" max="4"/>
    <col width="36" customWidth="1" min="5" max="5"/>
    <col width="27" customWidth="1" min="6" max="6"/>
    <col width="13" customWidth="1" min="7" max="7"/>
  </cols>
  <sheetData>
    <row r="1">
      <c r="A1" s="1" t="inlineStr">
        <is>
          <t>Consolidated Statements of Stockholders' (Deficit) Equity - USD ($)</t>
        </is>
      </c>
      <c r="B1" s="2" t="inlineStr">
        <is>
          <t>Preferred Stock [Member] Series B Preferred Stock [Member]</t>
        </is>
      </c>
      <c r="C1" s="2" t="inlineStr">
        <is>
          <t>Common Stock [Member]</t>
        </is>
      </c>
      <c r="D1" s="2" t="inlineStr">
        <is>
          <t>Subscription Receivable [Member]</t>
        </is>
      </c>
      <c r="E1" s="2" t="inlineStr">
        <is>
          <t>Additional Paid-in Capital [Member]</t>
        </is>
      </c>
      <c r="F1" s="2" t="inlineStr">
        <is>
          <t>Retained Earnings [Member]</t>
        </is>
      </c>
      <c r="G1" s="2" t="inlineStr">
        <is>
          <t>Total</t>
        </is>
      </c>
    </row>
    <row r="2">
      <c r="A2" s="4" t="inlineStr">
        <is>
          <t>Balance at Dec. 31, 2021</t>
        </is>
      </c>
      <c r="B2" s="4" t="inlineStr">
        <is>
          <t xml:space="preserve"> </t>
        </is>
      </c>
      <c r="C2" s="5" t="n">
        <v>434</v>
      </c>
      <c r="D2" s="5" t="n">
        <v>-96600</v>
      </c>
      <c r="E2" s="5" t="n">
        <v>19911412</v>
      </c>
      <c r="F2" s="5" t="n">
        <v>-18917777</v>
      </c>
      <c r="G2" s="5" t="n">
        <v>897469</v>
      </c>
    </row>
    <row r="3">
      <c r="A3" s="4" t="inlineStr">
        <is>
          <t>Balance, shares at Dec. 31, 2021</t>
        </is>
      </c>
      <c r="B3" s="4" t="inlineStr">
        <is>
          <t xml:space="preserve"> </t>
        </is>
      </c>
      <c r="C3" s="6" t="n">
        <v>4342626</v>
      </c>
      <c r="D3" s="4" t="inlineStr">
        <is>
          <t xml:space="preserve"> </t>
        </is>
      </c>
      <c r="E3" s="4" t="inlineStr">
        <is>
          <t xml:space="preserve"> </t>
        </is>
      </c>
      <c r="F3" s="4" t="inlineStr">
        <is>
          <t xml:space="preserve"> </t>
        </is>
      </c>
      <c r="G3" s="4" t="inlineStr">
        <is>
          <t xml:space="preserve"> </t>
        </is>
      </c>
    </row>
    <row r="4">
      <c r="A4" s="4" t="inlineStr">
        <is>
          <t>Sale of Common Stock for cash</t>
        </is>
      </c>
      <c r="B4" s="4" t="inlineStr">
        <is>
          <t xml:space="preserve"> </t>
        </is>
      </c>
      <c r="C4" s="5" t="n">
        <v>12</v>
      </c>
      <c r="D4" s="6" t="n">
        <v>-15544</v>
      </c>
      <c r="E4" s="6" t="n">
        <v>2919692</v>
      </c>
      <c r="F4" s="4" t="inlineStr">
        <is>
          <t xml:space="preserve"> </t>
        </is>
      </c>
      <c r="G4" s="6" t="n">
        <v>2904160</v>
      </c>
    </row>
    <row r="5">
      <c r="A5" s="4" t="inlineStr">
        <is>
          <t>Sale of Common Stock for cash, shares</t>
        </is>
      </c>
      <c r="B5" s="4" t="inlineStr">
        <is>
          <t xml:space="preserve"> </t>
        </is>
      </c>
      <c r="C5" s="6" t="n">
        <v>121323</v>
      </c>
      <c r="D5" s="4" t="inlineStr">
        <is>
          <t xml:space="preserve"> </t>
        </is>
      </c>
      <c r="E5" s="4" t="inlineStr">
        <is>
          <t xml:space="preserve"> </t>
        </is>
      </c>
      <c r="F5" s="4" t="inlineStr">
        <is>
          <t xml:space="preserve"> </t>
        </is>
      </c>
      <c r="G5" s="4" t="inlineStr">
        <is>
          <t xml:space="preserve"> </t>
        </is>
      </c>
    </row>
    <row r="6">
      <c r="A6" s="4" t="inlineStr">
        <is>
          <t>Receipt of subscription receivable</t>
        </is>
      </c>
      <c r="B6" s="4" t="inlineStr">
        <is>
          <t xml:space="preserve"> </t>
        </is>
      </c>
      <c r="C6" s="4" t="inlineStr">
        <is>
          <t xml:space="preserve"> </t>
        </is>
      </c>
      <c r="D6" s="6" t="n">
        <v>96600</v>
      </c>
      <c r="E6" s="4" t="inlineStr">
        <is>
          <t xml:space="preserve"> </t>
        </is>
      </c>
      <c r="F6" s="4" t="inlineStr">
        <is>
          <t xml:space="preserve"> </t>
        </is>
      </c>
      <c r="G6" s="6" t="n">
        <v>96600</v>
      </c>
    </row>
    <row r="7">
      <c r="A7" s="4" t="inlineStr">
        <is>
          <t>Net loss</t>
        </is>
      </c>
      <c r="B7" s="4" t="inlineStr">
        <is>
          <t xml:space="preserve"> </t>
        </is>
      </c>
      <c r="C7" s="4" t="inlineStr">
        <is>
          <t xml:space="preserve"> </t>
        </is>
      </c>
      <c r="D7" s="4" t="inlineStr">
        <is>
          <t xml:space="preserve"> </t>
        </is>
      </c>
      <c r="E7" s="4" t="inlineStr">
        <is>
          <t xml:space="preserve"> </t>
        </is>
      </c>
      <c r="F7" s="6" t="n">
        <v>-7738203</v>
      </c>
      <c r="G7" s="6" t="n">
        <v>-7738203</v>
      </c>
    </row>
    <row r="8">
      <c r="A8" s="4" t="inlineStr">
        <is>
          <t>Stock-based compensation</t>
        </is>
      </c>
      <c r="B8" s="4" t="inlineStr">
        <is>
          <t xml:space="preserve"> </t>
        </is>
      </c>
      <c r="C8" s="4" t="inlineStr">
        <is>
          <t xml:space="preserve"> </t>
        </is>
      </c>
      <c r="D8" s="4" t="inlineStr">
        <is>
          <t xml:space="preserve"> </t>
        </is>
      </c>
      <c r="E8" s="6" t="n">
        <v>6492653</v>
      </c>
      <c r="F8" s="4" t="inlineStr">
        <is>
          <t xml:space="preserve"> </t>
        </is>
      </c>
      <c r="G8" s="6" t="n">
        <v>6492653</v>
      </c>
    </row>
    <row r="9">
      <c r="A9" s="4" t="inlineStr">
        <is>
          <t>Offering costs</t>
        </is>
      </c>
      <c r="B9" s="4" t="inlineStr">
        <is>
          <t xml:space="preserve"> </t>
        </is>
      </c>
      <c r="C9" s="4" t="inlineStr">
        <is>
          <t xml:space="preserve"> </t>
        </is>
      </c>
      <c r="D9" s="4" t="inlineStr">
        <is>
          <t xml:space="preserve"> </t>
        </is>
      </c>
      <c r="E9" s="6" t="n">
        <v>-1691386</v>
      </c>
      <c r="F9" s="4" t="inlineStr">
        <is>
          <t xml:space="preserve"> </t>
        </is>
      </c>
      <c r="G9" s="6" t="n">
        <v>-1691386</v>
      </c>
    </row>
    <row r="10">
      <c r="A10" s="4" t="inlineStr">
        <is>
          <t>Preferred share redemption</t>
        </is>
      </c>
      <c r="B10" s="4" t="inlineStr">
        <is>
          <t xml:space="preserve"> </t>
        </is>
      </c>
      <c r="C10" s="5" t="n">
        <v>-1</v>
      </c>
      <c r="D10" s="4" t="inlineStr">
        <is>
          <t xml:space="preserve"> </t>
        </is>
      </c>
      <c r="E10" s="6" t="n">
        <v>-224999</v>
      </c>
      <c r="F10" s="4" t="inlineStr">
        <is>
          <t xml:space="preserve"> </t>
        </is>
      </c>
      <c r="G10" s="5" t="n">
        <v>-225000</v>
      </c>
    </row>
    <row r="11">
      <c r="A11" s="4" t="inlineStr">
        <is>
          <t>Preferred share redemption, shares</t>
        </is>
      </c>
      <c r="B11" s="4" t="inlineStr">
        <is>
          <t xml:space="preserve"> </t>
        </is>
      </c>
      <c r="C11" s="6" t="n">
        <v>-9284</v>
      </c>
      <c r="D11" s="4" t="inlineStr">
        <is>
          <t xml:space="preserve"> </t>
        </is>
      </c>
      <c r="E11" s="4" t="inlineStr">
        <is>
          <t xml:space="preserve"> </t>
        </is>
      </c>
      <c r="F11" s="4" t="inlineStr">
        <is>
          <t xml:space="preserve"> </t>
        </is>
      </c>
      <c r="G11" s="4" t="inlineStr">
        <is>
          <t xml:space="preserve"> </t>
        </is>
      </c>
    </row>
    <row r="12">
      <c r="A12" s="4" t="inlineStr">
        <is>
          <t>Issuance of Common Stock upon exercise of warrants,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Dec. 31, 2022</t>
        </is>
      </c>
      <c r="B13" s="4" t="inlineStr">
        <is>
          <t xml:space="preserve"> </t>
        </is>
      </c>
      <c r="C13" s="5" t="n">
        <v>445</v>
      </c>
      <c r="D13" s="6" t="n">
        <v>-15544</v>
      </c>
      <c r="E13" s="6" t="n">
        <v>27407372</v>
      </c>
      <c r="F13" s="6" t="n">
        <v>-26655980</v>
      </c>
      <c r="G13" s="5" t="n">
        <v>736293</v>
      </c>
    </row>
    <row r="14">
      <c r="A14" s="4" t="inlineStr">
        <is>
          <t>Balance, shares at Dec. 31, 2022</t>
        </is>
      </c>
      <c r="B14" s="4" t="inlineStr">
        <is>
          <t xml:space="preserve"> </t>
        </is>
      </c>
      <c r="C14" s="6" t="n">
        <v>4454665</v>
      </c>
      <c r="D14" s="4" t="inlineStr">
        <is>
          <t xml:space="preserve"> </t>
        </is>
      </c>
      <c r="E14" s="4" t="inlineStr">
        <is>
          <t xml:space="preserve"> </t>
        </is>
      </c>
      <c r="F14" s="4" t="inlineStr">
        <is>
          <t xml:space="preserve"> </t>
        </is>
      </c>
      <c r="G14" s="4" t="inlineStr">
        <is>
          <t xml:space="preserve"> </t>
        </is>
      </c>
    </row>
    <row r="15">
      <c r="A15" s="4" t="inlineStr">
        <is>
          <t>Stock-based compensation</t>
        </is>
      </c>
      <c r="B15" s="4" t="inlineStr">
        <is>
          <t xml:space="preserve"> </t>
        </is>
      </c>
      <c r="C15" s="4" t="inlineStr">
        <is>
          <t xml:space="preserve"> </t>
        </is>
      </c>
      <c r="D15" s="4" t="inlineStr">
        <is>
          <t xml:space="preserve"> </t>
        </is>
      </c>
      <c r="E15" s="6" t="n">
        <v>1407044</v>
      </c>
      <c r="F15" s="4" t="inlineStr">
        <is>
          <t xml:space="preserve"> </t>
        </is>
      </c>
      <c r="G15" s="6" t="n">
        <v>1407044</v>
      </c>
    </row>
    <row r="16">
      <c r="A16" s="4" t="inlineStr">
        <is>
          <t>Sale of Common Stock for cash</t>
        </is>
      </c>
      <c r="B16" s="4" t="inlineStr">
        <is>
          <t xml:space="preserve"> </t>
        </is>
      </c>
      <c r="C16" s="5" t="n">
        <v>7</v>
      </c>
      <c r="D16" s="6" t="n">
        <v>-86370</v>
      </c>
      <c r="E16" s="6" t="n">
        <v>1598623</v>
      </c>
      <c r="F16" s="4" t="inlineStr">
        <is>
          <t xml:space="preserve"> </t>
        </is>
      </c>
      <c r="G16" s="6" t="n">
        <v>1512260</v>
      </c>
    </row>
    <row r="17">
      <c r="A17" s="4" t="inlineStr">
        <is>
          <t>Sale of Common Stock for cash, shares</t>
        </is>
      </c>
      <c r="B17" s="4" t="inlineStr">
        <is>
          <t xml:space="preserve"> </t>
        </is>
      </c>
      <c r="C17" s="6" t="n">
        <v>65960</v>
      </c>
      <c r="D17" s="4" t="inlineStr">
        <is>
          <t xml:space="preserve"> </t>
        </is>
      </c>
      <c r="E17" s="4" t="inlineStr">
        <is>
          <t xml:space="preserve"> </t>
        </is>
      </c>
      <c r="F17" s="4" t="inlineStr">
        <is>
          <t xml:space="preserve"> </t>
        </is>
      </c>
      <c r="G17" s="4" t="inlineStr">
        <is>
          <t xml:space="preserve"> </t>
        </is>
      </c>
    </row>
    <row r="18">
      <c r="A18" s="4" t="inlineStr">
        <is>
          <t>Receipt of subscription receivable</t>
        </is>
      </c>
      <c r="B18" s="4" t="inlineStr">
        <is>
          <t xml:space="preserve"> </t>
        </is>
      </c>
      <c r="C18" s="4" t="inlineStr">
        <is>
          <t xml:space="preserve"> </t>
        </is>
      </c>
      <c r="D18" s="6" t="n">
        <v>76435</v>
      </c>
      <c r="E18" s="4" t="inlineStr">
        <is>
          <t xml:space="preserve"> </t>
        </is>
      </c>
      <c r="F18" s="4" t="inlineStr">
        <is>
          <t xml:space="preserve"> </t>
        </is>
      </c>
      <c r="G18" s="6" t="n">
        <v>76435</v>
      </c>
    </row>
    <row r="19">
      <c r="A19" s="4" t="inlineStr">
        <is>
          <t>Offering costs</t>
        </is>
      </c>
      <c r="B19" s="4" t="inlineStr">
        <is>
          <t xml:space="preserve"> </t>
        </is>
      </c>
      <c r="C19" s="4" t="inlineStr">
        <is>
          <t xml:space="preserve"> </t>
        </is>
      </c>
      <c r="D19" s="4" t="inlineStr">
        <is>
          <t xml:space="preserve"> </t>
        </is>
      </c>
      <c r="E19" s="6" t="n">
        <v>-436969</v>
      </c>
      <c r="F19" s="4" t="inlineStr">
        <is>
          <t xml:space="preserve"> </t>
        </is>
      </c>
      <c r="G19" s="6" t="n">
        <v>-436969</v>
      </c>
    </row>
    <row r="20">
      <c r="A20" s="4" t="inlineStr">
        <is>
          <t>Net loss</t>
        </is>
      </c>
      <c r="B20" s="4" t="inlineStr">
        <is>
          <t xml:space="preserve"> </t>
        </is>
      </c>
      <c r="C20" s="4" t="inlineStr">
        <is>
          <t xml:space="preserve"> </t>
        </is>
      </c>
      <c r="D20" s="4" t="inlineStr">
        <is>
          <t xml:space="preserve"> </t>
        </is>
      </c>
      <c r="E20" s="4" t="inlineStr">
        <is>
          <t xml:space="preserve"> </t>
        </is>
      </c>
      <c r="F20" s="6" t="n">
        <v>-2719522</v>
      </c>
      <c r="G20" s="6" t="n">
        <v>-2719522</v>
      </c>
    </row>
    <row r="21">
      <c r="A21" s="4" t="inlineStr">
        <is>
          <t>Balance at Mar. 31, 2023</t>
        </is>
      </c>
      <c r="B21" s="4" t="inlineStr">
        <is>
          <t xml:space="preserve"> </t>
        </is>
      </c>
      <c r="C21" s="5" t="n">
        <v>452</v>
      </c>
      <c r="D21" s="6" t="n">
        <v>-25479</v>
      </c>
      <c r="E21" s="6" t="n">
        <v>29976070</v>
      </c>
      <c r="F21" s="6" t="n">
        <v>-29375502</v>
      </c>
      <c r="G21" s="6" t="n">
        <v>575541</v>
      </c>
    </row>
    <row r="22">
      <c r="A22" s="4" t="inlineStr">
        <is>
          <t>Balance, shares at Mar. 31, 2023</t>
        </is>
      </c>
      <c r="B22" s="4" t="inlineStr">
        <is>
          <t xml:space="preserve"> </t>
        </is>
      </c>
      <c r="C22" s="6" t="n">
        <v>4520625</v>
      </c>
      <c r="D22" s="4" t="inlineStr">
        <is>
          <t xml:space="preserve"> </t>
        </is>
      </c>
      <c r="E22" s="4" t="inlineStr">
        <is>
          <t xml:space="preserve"> </t>
        </is>
      </c>
      <c r="F22" s="4" t="inlineStr">
        <is>
          <t xml:space="preserve"> </t>
        </is>
      </c>
      <c r="G22" s="4" t="inlineStr">
        <is>
          <t xml:space="preserve"> </t>
        </is>
      </c>
    </row>
    <row r="23">
      <c r="A23" s="4" t="inlineStr">
        <is>
          <t>Balance at Dec. 31, 2022</t>
        </is>
      </c>
      <c r="B23" s="4" t="inlineStr">
        <is>
          <t xml:space="preserve"> </t>
        </is>
      </c>
      <c r="C23" s="5" t="n">
        <v>445</v>
      </c>
      <c r="D23" s="6" t="n">
        <v>-15544</v>
      </c>
      <c r="E23" s="6" t="n">
        <v>27407372</v>
      </c>
      <c r="F23" s="6" t="n">
        <v>-26655980</v>
      </c>
      <c r="G23" s="6" t="n">
        <v>736293</v>
      </c>
    </row>
    <row r="24">
      <c r="A24" s="4" t="inlineStr">
        <is>
          <t>Balance, shares at Dec. 31, 2022</t>
        </is>
      </c>
      <c r="B24" s="4" t="inlineStr">
        <is>
          <t xml:space="preserve"> </t>
        </is>
      </c>
      <c r="C24" s="6" t="n">
        <v>4454665</v>
      </c>
      <c r="D24" s="4" t="inlineStr">
        <is>
          <t xml:space="preserve"> </t>
        </is>
      </c>
      <c r="E24" s="4" t="inlineStr">
        <is>
          <t xml:space="preserve"> </t>
        </is>
      </c>
      <c r="F24" s="4" t="inlineStr">
        <is>
          <t xml:space="preserve"> </t>
        </is>
      </c>
      <c r="G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6" t="n">
        <v>-5168226</v>
      </c>
    </row>
    <row r="26">
      <c r="A26" s="4"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5" t="n">
        <v>2755087</v>
      </c>
    </row>
    <row r="27">
      <c r="A27" s="4" t="inlineStr">
        <is>
          <t>Issuance of Common Stock upon exercise of warrants,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at Jun. 30, 2023</t>
        </is>
      </c>
      <c r="B28" s="4" t="inlineStr">
        <is>
          <t xml:space="preserve"> </t>
        </is>
      </c>
      <c r="C28" s="5" t="n">
        <v>452</v>
      </c>
      <c r="D28" s="6" t="n">
        <v>-25479</v>
      </c>
      <c r="E28" s="6" t="n">
        <v>31324113</v>
      </c>
      <c r="F28" s="6" t="n">
        <v>-31824206</v>
      </c>
      <c r="G28" s="5" t="n">
        <v>-525120</v>
      </c>
    </row>
    <row r="29">
      <c r="A29" s="4" t="inlineStr">
        <is>
          <t>Balance, shares at Jun. 30, 2023</t>
        </is>
      </c>
      <c r="B29" s="4" t="inlineStr">
        <is>
          <t xml:space="preserve"> </t>
        </is>
      </c>
      <c r="C29" s="6" t="n">
        <v>4520625</v>
      </c>
      <c r="D29" s="4" t="inlineStr">
        <is>
          <t xml:space="preserve"> </t>
        </is>
      </c>
      <c r="E29" s="4" t="inlineStr">
        <is>
          <t xml:space="preserve"> </t>
        </is>
      </c>
      <c r="F29" s="4" t="inlineStr">
        <is>
          <t xml:space="preserve"> </t>
        </is>
      </c>
      <c r="G29" s="4" t="inlineStr">
        <is>
          <t xml:space="preserve"> </t>
        </is>
      </c>
    </row>
    <row r="30">
      <c r="A30" s="4" t="inlineStr">
        <is>
          <t>Balance at Dec. 31, 2022</t>
        </is>
      </c>
      <c r="B30" s="4" t="inlineStr">
        <is>
          <t xml:space="preserve"> </t>
        </is>
      </c>
      <c r="C30" s="5" t="n">
        <v>445</v>
      </c>
      <c r="D30" s="6" t="n">
        <v>-15544</v>
      </c>
      <c r="E30" s="6" t="n">
        <v>27407372</v>
      </c>
      <c r="F30" s="6" t="n">
        <v>-26655980</v>
      </c>
      <c r="G30" s="6" t="n">
        <v>736293</v>
      </c>
    </row>
    <row r="31">
      <c r="A31" s="4" t="inlineStr">
        <is>
          <t>Balance, shares at Dec. 31, 2022</t>
        </is>
      </c>
      <c r="B31" s="4" t="inlineStr">
        <is>
          <t xml:space="preserve"> </t>
        </is>
      </c>
      <c r="C31" s="6" t="n">
        <v>4454665</v>
      </c>
      <c r="D31" s="4" t="inlineStr">
        <is>
          <t xml:space="preserve"> </t>
        </is>
      </c>
      <c r="E31" s="4" t="inlineStr">
        <is>
          <t xml:space="preserve"> </t>
        </is>
      </c>
      <c r="F31" s="4" t="inlineStr">
        <is>
          <t xml:space="preserve"> </t>
        </is>
      </c>
      <c r="G31" s="4" t="inlineStr">
        <is>
          <t xml:space="preserve"> </t>
        </is>
      </c>
    </row>
    <row r="32">
      <c r="A32" s="4" t="inlineStr">
        <is>
          <t>Sale of Common Stock for cash</t>
        </is>
      </c>
      <c r="B32" s="4" t="inlineStr">
        <is>
          <t xml:space="preserve"> </t>
        </is>
      </c>
      <c r="C32" s="5" t="n">
        <v>7</v>
      </c>
      <c r="D32" s="6" t="n">
        <v>-86370</v>
      </c>
      <c r="E32" s="6" t="n">
        <v>1598623</v>
      </c>
      <c r="F32" s="4" t="inlineStr">
        <is>
          <t xml:space="preserve"> </t>
        </is>
      </c>
      <c r="G32" s="6" t="n">
        <v>1512260</v>
      </c>
    </row>
    <row r="33">
      <c r="A33" s="4" t="inlineStr">
        <is>
          <t>Sale of Common Stock for cash, shares</t>
        </is>
      </c>
      <c r="B33" s="4" t="inlineStr">
        <is>
          <t xml:space="preserve"> </t>
        </is>
      </c>
      <c r="C33" s="6" t="n">
        <v>65960</v>
      </c>
      <c r="D33" s="4" t="inlineStr">
        <is>
          <t xml:space="preserve"> </t>
        </is>
      </c>
      <c r="E33" s="4" t="inlineStr">
        <is>
          <t xml:space="preserve"> </t>
        </is>
      </c>
      <c r="F33" s="4" t="inlineStr">
        <is>
          <t xml:space="preserve"> </t>
        </is>
      </c>
      <c r="G33" s="4" t="inlineStr">
        <is>
          <t xml:space="preserve"> </t>
        </is>
      </c>
    </row>
    <row r="34">
      <c r="A34" s="4" t="inlineStr">
        <is>
          <t>Receipt of subscription receivable</t>
        </is>
      </c>
      <c r="B34" s="4" t="inlineStr">
        <is>
          <t xml:space="preserve"> </t>
        </is>
      </c>
      <c r="C34" s="4" t="inlineStr">
        <is>
          <t xml:space="preserve"> </t>
        </is>
      </c>
      <c r="D34" s="6" t="n">
        <v>95190</v>
      </c>
      <c r="E34" s="4" t="inlineStr">
        <is>
          <t xml:space="preserve"> </t>
        </is>
      </c>
      <c r="F34" s="4" t="inlineStr">
        <is>
          <t xml:space="preserve"> </t>
        </is>
      </c>
      <c r="G34" s="6" t="n">
        <v>95190</v>
      </c>
    </row>
    <row r="35">
      <c r="A35" s="4" t="inlineStr">
        <is>
          <t>Net loss</t>
        </is>
      </c>
      <c r="B35" s="4" t="inlineStr">
        <is>
          <t xml:space="preserve"> </t>
        </is>
      </c>
      <c r="C35" s="4" t="inlineStr">
        <is>
          <t xml:space="preserve"> </t>
        </is>
      </c>
      <c r="D35" s="4" t="inlineStr">
        <is>
          <t xml:space="preserve"> </t>
        </is>
      </c>
      <c r="E35" s="4" t="inlineStr">
        <is>
          <t xml:space="preserve"> </t>
        </is>
      </c>
      <c r="F35" s="6" t="n">
        <v>-12616408</v>
      </c>
      <c r="G35" s="6" t="n">
        <v>-12616408</v>
      </c>
    </row>
    <row r="36">
      <c r="A36" s="4" t="inlineStr">
        <is>
          <t>Stock-based compensation</t>
        </is>
      </c>
      <c r="B36" s="4" t="inlineStr">
        <is>
          <t xml:space="preserve"> </t>
        </is>
      </c>
      <c r="C36" s="6" t="n">
        <v>15</v>
      </c>
      <c r="D36" s="4" t="inlineStr">
        <is>
          <t xml:space="preserve"> </t>
        </is>
      </c>
      <c r="E36" s="6" t="n">
        <v>6645876</v>
      </c>
      <c r="F36" s="4" t="inlineStr">
        <is>
          <t xml:space="preserve"> </t>
        </is>
      </c>
      <c r="G36" s="6" t="n">
        <v>6645891</v>
      </c>
    </row>
    <row r="37">
      <c r="A37" s="4" t="inlineStr">
        <is>
          <t>Offering costs</t>
        </is>
      </c>
      <c r="B37" s="4" t="inlineStr">
        <is>
          <t xml:space="preserve"> </t>
        </is>
      </c>
      <c r="C37" s="4" t="inlineStr">
        <is>
          <t xml:space="preserve"> </t>
        </is>
      </c>
      <c r="D37" s="4" t="inlineStr">
        <is>
          <t xml:space="preserve"> </t>
        </is>
      </c>
      <c r="E37" s="6" t="n">
        <v>-437665</v>
      </c>
      <c r="F37" s="4" t="inlineStr">
        <is>
          <t xml:space="preserve"> </t>
        </is>
      </c>
      <c r="G37" s="6" t="n">
        <v>-437665</v>
      </c>
    </row>
    <row r="38">
      <c r="A38" s="4" t="inlineStr">
        <is>
          <t>Stock-based compensation, shares</t>
        </is>
      </c>
      <c r="B38" s="4" t="inlineStr">
        <is>
          <t xml:space="preserve"> </t>
        </is>
      </c>
      <c r="C38" s="6" t="n">
        <v>148950</v>
      </c>
      <c r="D38" s="4" t="inlineStr">
        <is>
          <t xml:space="preserve"> </t>
        </is>
      </c>
      <c r="E38" s="4" t="inlineStr">
        <is>
          <t xml:space="preserve"> </t>
        </is>
      </c>
      <c r="F38" s="4" t="inlineStr">
        <is>
          <t xml:space="preserve"> </t>
        </is>
      </c>
      <c r="G38" s="4" t="inlineStr">
        <is>
          <t xml:space="preserve"> </t>
        </is>
      </c>
    </row>
    <row r="39">
      <c r="A39" s="4" t="inlineStr">
        <is>
          <t>Recapitalization</t>
        </is>
      </c>
      <c r="B39" s="4" t="inlineStr">
        <is>
          <t xml:space="preserve"> </t>
        </is>
      </c>
      <c r="C39" s="5" t="n">
        <v>449</v>
      </c>
      <c r="D39" s="4" t="inlineStr">
        <is>
          <t xml:space="preserve"> </t>
        </is>
      </c>
      <c r="E39" s="6" t="n">
        <v>-2128994</v>
      </c>
      <c r="F39" s="4" t="inlineStr">
        <is>
          <t xml:space="preserve"> </t>
        </is>
      </c>
      <c r="G39" s="6" t="n">
        <v>-2128545</v>
      </c>
    </row>
    <row r="40">
      <c r="A40" s="4" t="inlineStr">
        <is>
          <t>Recapitalization, shares</t>
        </is>
      </c>
      <c r="B40" s="4" t="inlineStr">
        <is>
          <t xml:space="preserve"> </t>
        </is>
      </c>
      <c r="C40" s="6" t="n">
        <v>4494789</v>
      </c>
      <c r="D40" s="4" t="inlineStr">
        <is>
          <t xml:space="preserve"> </t>
        </is>
      </c>
      <c r="E40" s="4" t="inlineStr">
        <is>
          <t xml:space="preserve"> </t>
        </is>
      </c>
      <c r="F40" s="4" t="inlineStr">
        <is>
          <t xml:space="preserve"> </t>
        </is>
      </c>
      <c r="G40" s="4" t="inlineStr">
        <is>
          <t xml:space="preserve"> </t>
        </is>
      </c>
    </row>
    <row r="41">
      <c r="A41" s="4" t="inlineStr">
        <is>
          <t>Issuance of Common Stock upon exercise of warrants</t>
        </is>
      </c>
      <c r="B41" s="4" t="inlineStr">
        <is>
          <t xml:space="preserve"> </t>
        </is>
      </c>
      <c r="C41" s="5" t="n">
        <v>9</v>
      </c>
      <c r="D41" s="4" t="inlineStr">
        <is>
          <t xml:space="preserve"> </t>
        </is>
      </c>
      <c r="E41" s="6" t="n">
        <v>1034991</v>
      </c>
      <c r="F41" s="4" t="inlineStr">
        <is>
          <t xml:space="preserve"> </t>
        </is>
      </c>
      <c r="G41" s="5" t="n">
        <v>1035000</v>
      </c>
    </row>
    <row r="42">
      <c r="A42" s="4" t="inlineStr">
        <is>
          <t>Issuance of Common Stock upon exercise of warrants, shares</t>
        </is>
      </c>
      <c r="B42" s="4" t="inlineStr">
        <is>
          <t xml:space="preserve"> </t>
        </is>
      </c>
      <c r="C42" s="6" t="n">
        <v>90000</v>
      </c>
      <c r="D42" s="4" t="inlineStr">
        <is>
          <t xml:space="preserve"> </t>
        </is>
      </c>
      <c r="E42" s="4" t="inlineStr">
        <is>
          <t xml:space="preserve"> </t>
        </is>
      </c>
      <c r="F42" s="4" t="inlineStr">
        <is>
          <t xml:space="preserve"> </t>
        </is>
      </c>
      <c r="G42" s="4" t="inlineStr">
        <is>
          <t xml:space="preserve"> </t>
        </is>
      </c>
    </row>
    <row r="43">
      <c r="A43" s="4" t="inlineStr">
        <is>
          <t>Issuance of Common Stock pursuant to Forward Purchase Agreement</t>
        </is>
      </c>
      <c r="B43" s="4" t="inlineStr">
        <is>
          <t xml:space="preserve"> </t>
        </is>
      </c>
      <c r="C43" s="5" t="n">
        <v>50</v>
      </c>
      <c r="D43" s="4" t="inlineStr">
        <is>
          <t xml:space="preserve"> </t>
        </is>
      </c>
      <c r="E43" s="6" t="n">
        <v>1221895</v>
      </c>
      <c r="F43" s="4" t="inlineStr">
        <is>
          <t xml:space="preserve"> </t>
        </is>
      </c>
      <c r="G43" s="5" t="n">
        <v>1221945</v>
      </c>
    </row>
    <row r="44">
      <c r="A44" s="4" t="inlineStr">
        <is>
          <t>Issuance of Common Stock pursuant to Forward Purchase Agreement, shares</t>
        </is>
      </c>
      <c r="B44" s="4" t="inlineStr">
        <is>
          <t xml:space="preserve"> </t>
        </is>
      </c>
      <c r="C44" s="6" t="n">
        <v>500000</v>
      </c>
      <c r="D44" s="4" t="inlineStr">
        <is>
          <t xml:space="preserve"> </t>
        </is>
      </c>
      <c r="E44" s="4" t="inlineStr">
        <is>
          <t xml:space="preserve"> </t>
        </is>
      </c>
      <c r="F44" s="4" t="inlineStr">
        <is>
          <t xml:space="preserve"> </t>
        </is>
      </c>
      <c r="G44" s="4" t="inlineStr">
        <is>
          <t xml:space="preserve"> </t>
        </is>
      </c>
    </row>
    <row r="45">
      <c r="A45" s="4" t="inlineStr">
        <is>
          <t>Balance at Dec. 31, 2023</t>
        </is>
      </c>
      <c r="B45" s="4" t="inlineStr">
        <is>
          <t xml:space="preserve"> </t>
        </is>
      </c>
      <c r="C45" s="5" t="n">
        <v>975</v>
      </c>
      <c r="D45" s="6" t="n">
        <v>-6724</v>
      </c>
      <c r="E45" s="6" t="n">
        <v>35342098</v>
      </c>
      <c r="F45" s="6" t="n">
        <v>-39272388</v>
      </c>
      <c r="G45" s="6" t="n">
        <v>-3936039</v>
      </c>
    </row>
    <row r="46">
      <c r="A46" s="4" t="inlineStr">
        <is>
          <t>Balance, shares at Dec. 31, 2023</t>
        </is>
      </c>
      <c r="B46" s="4" t="inlineStr">
        <is>
          <t xml:space="preserve"> </t>
        </is>
      </c>
      <c r="C46" s="6" t="n">
        <v>9754364</v>
      </c>
      <c r="D46" s="4" t="inlineStr">
        <is>
          <t xml:space="preserve"> </t>
        </is>
      </c>
      <c r="E46" s="4" t="inlineStr">
        <is>
          <t xml:space="preserve"> </t>
        </is>
      </c>
      <c r="F46" s="4" t="inlineStr">
        <is>
          <t xml:space="preserve"> </t>
        </is>
      </c>
      <c r="G46" s="4" t="inlineStr">
        <is>
          <t xml:space="preserve"> </t>
        </is>
      </c>
    </row>
    <row r="47">
      <c r="A47" s="4" t="inlineStr">
        <is>
          <t>Balance at Mar. 31, 2023</t>
        </is>
      </c>
      <c r="B47" s="4" t="inlineStr">
        <is>
          <t xml:space="preserve"> </t>
        </is>
      </c>
      <c r="C47" s="5" t="n">
        <v>452</v>
      </c>
      <c r="D47" s="6" t="n">
        <v>-25479</v>
      </c>
      <c r="E47" s="6" t="n">
        <v>29976070</v>
      </c>
      <c r="F47" s="6" t="n">
        <v>-29375502</v>
      </c>
      <c r="G47" s="6" t="n">
        <v>575541</v>
      </c>
    </row>
    <row r="48">
      <c r="A48" s="4" t="inlineStr">
        <is>
          <t>Balance, shares at Mar. 31, 2023</t>
        </is>
      </c>
      <c r="B48" s="4" t="inlineStr">
        <is>
          <t xml:space="preserve"> </t>
        </is>
      </c>
      <c r="C48" s="6" t="n">
        <v>4520625</v>
      </c>
      <c r="D48" s="4" t="inlineStr">
        <is>
          <t xml:space="preserve"> </t>
        </is>
      </c>
      <c r="E48" s="4" t="inlineStr">
        <is>
          <t xml:space="preserve"> </t>
        </is>
      </c>
      <c r="F48" s="4" t="inlineStr">
        <is>
          <t xml:space="preserve"> </t>
        </is>
      </c>
      <c r="G48" s="4" t="inlineStr">
        <is>
          <t xml:space="preserve"> </t>
        </is>
      </c>
    </row>
    <row r="49">
      <c r="A49" s="4" t="inlineStr">
        <is>
          <t>Stock-based compensation</t>
        </is>
      </c>
      <c r="B49" s="4" t="inlineStr">
        <is>
          <t xml:space="preserve"> </t>
        </is>
      </c>
      <c r="C49" s="4" t="inlineStr">
        <is>
          <t xml:space="preserve"> </t>
        </is>
      </c>
      <c r="D49" s="4" t="inlineStr">
        <is>
          <t xml:space="preserve"> </t>
        </is>
      </c>
      <c r="E49" s="6" t="n">
        <v>1348043</v>
      </c>
      <c r="F49" s="4" t="inlineStr">
        <is>
          <t xml:space="preserve"> </t>
        </is>
      </c>
      <c r="G49" s="6" t="n">
        <v>1348043</v>
      </c>
    </row>
    <row r="50">
      <c r="A50" s="4" t="inlineStr">
        <is>
          <t>Net loss</t>
        </is>
      </c>
      <c r="B50" s="4" t="inlineStr">
        <is>
          <t xml:space="preserve"> </t>
        </is>
      </c>
      <c r="C50" s="4" t="inlineStr">
        <is>
          <t xml:space="preserve"> </t>
        </is>
      </c>
      <c r="D50" s="4" t="inlineStr">
        <is>
          <t xml:space="preserve"> </t>
        </is>
      </c>
      <c r="E50" s="4" t="inlineStr">
        <is>
          <t xml:space="preserve"> </t>
        </is>
      </c>
      <c r="F50" s="6" t="n">
        <v>-2448704</v>
      </c>
      <c r="G50" s="6" t="n">
        <v>-2448704</v>
      </c>
    </row>
    <row r="51">
      <c r="A51" s="4" t="inlineStr">
        <is>
          <t>Stock-based compensation</t>
        </is>
      </c>
      <c r="B51" s="4" t="inlineStr">
        <is>
          <t xml:space="preserve"> </t>
        </is>
      </c>
      <c r="C51" s="4" t="inlineStr">
        <is>
          <t xml:space="preserve"> </t>
        </is>
      </c>
      <c r="D51" s="4" t="inlineStr">
        <is>
          <t xml:space="preserve"> </t>
        </is>
      </c>
      <c r="E51" s="4" t="inlineStr">
        <is>
          <t xml:space="preserve"> </t>
        </is>
      </c>
      <c r="F51" s="4" t="inlineStr">
        <is>
          <t xml:space="preserve"> </t>
        </is>
      </c>
      <c r="G51" s="6" t="n">
        <v>1348043</v>
      </c>
    </row>
    <row r="52">
      <c r="A52" s="4" t="inlineStr">
        <is>
          <t>Balance at Jun. 30, 2023</t>
        </is>
      </c>
      <c r="B52" s="4" t="inlineStr">
        <is>
          <t xml:space="preserve"> </t>
        </is>
      </c>
      <c r="C52" s="5" t="n">
        <v>452</v>
      </c>
      <c r="D52" s="6" t="n">
        <v>-25479</v>
      </c>
      <c r="E52" s="6" t="n">
        <v>31324113</v>
      </c>
      <c r="F52" s="6" t="n">
        <v>-31824206</v>
      </c>
      <c r="G52" s="6" t="n">
        <v>-525120</v>
      </c>
    </row>
    <row r="53">
      <c r="A53" s="4" t="inlineStr">
        <is>
          <t>Balance, shares at Jun. 30, 2023</t>
        </is>
      </c>
      <c r="B53" s="4" t="inlineStr">
        <is>
          <t xml:space="preserve"> </t>
        </is>
      </c>
      <c r="C53" s="6" t="n">
        <v>4520625</v>
      </c>
      <c r="D53" s="4" t="inlineStr">
        <is>
          <t xml:space="preserve"> </t>
        </is>
      </c>
      <c r="E53" s="4" t="inlineStr">
        <is>
          <t xml:space="preserve"> </t>
        </is>
      </c>
      <c r="F53" s="4" t="inlineStr">
        <is>
          <t xml:space="preserve"> </t>
        </is>
      </c>
      <c r="G53" s="4" t="inlineStr">
        <is>
          <t xml:space="preserve"> </t>
        </is>
      </c>
    </row>
    <row r="54">
      <c r="A54" s="4" t="inlineStr">
        <is>
          <t>Balance at Dec. 31, 2023</t>
        </is>
      </c>
      <c r="B54" s="4" t="inlineStr">
        <is>
          <t xml:space="preserve"> </t>
        </is>
      </c>
      <c r="C54" s="5" t="n">
        <v>975</v>
      </c>
      <c r="D54" s="6" t="n">
        <v>-6724</v>
      </c>
      <c r="E54" s="6" t="n">
        <v>35342098</v>
      </c>
      <c r="F54" s="6" t="n">
        <v>-39272388</v>
      </c>
      <c r="G54" s="6" t="n">
        <v>-3936039</v>
      </c>
    </row>
    <row r="55">
      <c r="A55" s="4" t="inlineStr">
        <is>
          <t>Balance, shares at Dec. 31, 2023</t>
        </is>
      </c>
      <c r="B55" s="4" t="inlineStr">
        <is>
          <t xml:space="preserve"> </t>
        </is>
      </c>
      <c r="C55" s="6" t="n">
        <v>9754364</v>
      </c>
      <c r="D55" s="4" t="inlineStr">
        <is>
          <t xml:space="preserve"> </t>
        </is>
      </c>
      <c r="E55" s="4" t="inlineStr">
        <is>
          <t xml:space="preserve"> </t>
        </is>
      </c>
      <c r="F55" s="4" t="inlineStr">
        <is>
          <t xml:space="preserve"> </t>
        </is>
      </c>
      <c r="G55" s="4" t="inlineStr">
        <is>
          <t xml:space="preserve"> </t>
        </is>
      </c>
    </row>
    <row r="56">
      <c r="A56" s="4" t="inlineStr">
        <is>
          <t>Stock-based compensation</t>
        </is>
      </c>
      <c r="B56" s="4" t="inlineStr">
        <is>
          <t xml:space="preserve"> </t>
        </is>
      </c>
      <c r="C56" s="4" t="inlineStr">
        <is>
          <t xml:space="preserve"> </t>
        </is>
      </c>
      <c r="D56" s="4" t="inlineStr">
        <is>
          <t xml:space="preserve"> </t>
        </is>
      </c>
      <c r="E56" s="6" t="n">
        <v>1199318</v>
      </c>
      <c r="F56" s="4" t="inlineStr">
        <is>
          <t xml:space="preserve"> </t>
        </is>
      </c>
      <c r="G56" s="6" t="n">
        <v>1199318</v>
      </c>
    </row>
    <row r="57">
      <c r="A57" s="4" t="inlineStr">
        <is>
          <t>Sale of Common Stock for cash</t>
        </is>
      </c>
      <c r="B57" s="4" t="inlineStr">
        <is>
          <t xml:space="preserve"> </t>
        </is>
      </c>
      <c r="C57" s="5" t="n">
        <v>100</v>
      </c>
      <c r="D57" s="4" t="inlineStr">
        <is>
          <t xml:space="preserve"> </t>
        </is>
      </c>
      <c r="E57" s="6" t="n">
        <v>1109900</v>
      </c>
      <c r="F57" s="4" t="inlineStr">
        <is>
          <t xml:space="preserve"> </t>
        </is>
      </c>
      <c r="G57" s="6" t="n">
        <v>1110000</v>
      </c>
    </row>
    <row r="58">
      <c r="A58" s="4" t="inlineStr">
        <is>
          <t>Sale of Common Stock for cash, shares</t>
        </is>
      </c>
      <c r="B58" s="4" t="inlineStr">
        <is>
          <t xml:space="preserve"> </t>
        </is>
      </c>
      <c r="C58" s="6" t="n">
        <v>1000000</v>
      </c>
      <c r="D58" s="4" t="inlineStr">
        <is>
          <t xml:space="preserve"> </t>
        </is>
      </c>
      <c r="E58" s="4" t="inlineStr">
        <is>
          <t xml:space="preserve"> </t>
        </is>
      </c>
      <c r="F58" s="4" t="inlineStr">
        <is>
          <t xml:space="preserve"> </t>
        </is>
      </c>
      <c r="G58" s="4" t="inlineStr">
        <is>
          <t xml:space="preserve"> </t>
        </is>
      </c>
    </row>
    <row r="59">
      <c r="A59" s="4" t="inlineStr">
        <is>
          <t>Offering costs</t>
        </is>
      </c>
      <c r="B59" s="4" t="inlineStr">
        <is>
          <t xml:space="preserve"> </t>
        </is>
      </c>
      <c r="C59" s="4" t="inlineStr">
        <is>
          <t xml:space="preserve"> </t>
        </is>
      </c>
      <c r="D59" s="4" t="inlineStr">
        <is>
          <t xml:space="preserve"> </t>
        </is>
      </c>
      <c r="E59" s="6" t="n">
        <v>-155000</v>
      </c>
      <c r="F59" s="4" t="inlineStr">
        <is>
          <t xml:space="preserve"> </t>
        </is>
      </c>
      <c r="G59" s="6" t="n">
        <v>-155000</v>
      </c>
    </row>
    <row r="60">
      <c r="A60" s="4" t="inlineStr">
        <is>
          <t>Net loss</t>
        </is>
      </c>
      <c r="B60" s="4" t="inlineStr">
        <is>
          <t xml:space="preserve"> </t>
        </is>
      </c>
      <c r="C60" s="4" t="inlineStr">
        <is>
          <t xml:space="preserve"> </t>
        </is>
      </c>
      <c r="D60" s="4" t="inlineStr">
        <is>
          <t xml:space="preserve"> </t>
        </is>
      </c>
      <c r="E60" s="4" t="inlineStr">
        <is>
          <t xml:space="preserve"> </t>
        </is>
      </c>
      <c r="F60" s="6" t="n">
        <v>-3229049</v>
      </c>
      <c r="G60" s="6" t="n">
        <v>-3229049</v>
      </c>
    </row>
    <row r="61">
      <c r="A61" s="4" t="inlineStr">
        <is>
          <t>Sale of Series B Convertible Preferred Units</t>
        </is>
      </c>
      <c r="B61" s="4" t="inlineStr">
        <is>
          <t xml:space="preserve"> </t>
        </is>
      </c>
      <c r="C61" s="5" t="n">
        <v>25</v>
      </c>
      <c r="D61" s="4" t="inlineStr">
        <is>
          <t xml:space="preserve"> </t>
        </is>
      </c>
      <c r="E61" s="6" t="n">
        <v>1500000</v>
      </c>
      <c r="F61" s="4" t="inlineStr">
        <is>
          <t xml:space="preserve"> </t>
        </is>
      </c>
      <c r="G61" s="6" t="n">
        <v>1500025</v>
      </c>
    </row>
    <row r="62">
      <c r="A62" s="4" t="inlineStr">
        <is>
          <t>Sale of Series B Convertible Preferred Units, shares</t>
        </is>
      </c>
      <c r="B62" s="6" t="n">
        <v>150</v>
      </c>
      <c r="C62" s="6" t="n">
        <v>250000</v>
      </c>
      <c r="D62" s="4" t="inlineStr">
        <is>
          <t xml:space="preserve"> </t>
        </is>
      </c>
      <c r="E62" s="4" t="inlineStr">
        <is>
          <t xml:space="preserve"> </t>
        </is>
      </c>
      <c r="F62" s="4" t="inlineStr">
        <is>
          <t xml:space="preserve"> </t>
        </is>
      </c>
      <c r="G62" s="4" t="inlineStr">
        <is>
          <t xml:space="preserve"> </t>
        </is>
      </c>
    </row>
    <row r="63">
      <c r="A63" s="4" t="inlineStr">
        <is>
          <t>Issuance of Common Stock upon exercise of warrants</t>
        </is>
      </c>
      <c r="B63" s="4" t="inlineStr">
        <is>
          <t xml:space="preserve"> </t>
        </is>
      </c>
      <c r="C63" s="5" t="n">
        <v>155</v>
      </c>
      <c r="D63" s="4" t="inlineStr">
        <is>
          <t xml:space="preserve"> </t>
        </is>
      </c>
      <c r="E63" s="6" t="n">
        <v>742319</v>
      </c>
      <c r="F63" s="4" t="inlineStr">
        <is>
          <t xml:space="preserve"> </t>
        </is>
      </c>
      <c r="G63" s="6" t="n">
        <v>742474</v>
      </c>
    </row>
    <row r="64">
      <c r="A64" s="4" t="inlineStr">
        <is>
          <t>Issuance of Common Stock upon exercise of warrants, shares</t>
        </is>
      </c>
      <c r="B64" s="4" t="inlineStr">
        <is>
          <t xml:space="preserve"> </t>
        </is>
      </c>
      <c r="C64" s="6" t="n">
        <v>1550780</v>
      </c>
      <c r="D64" s="4" t="inlineStr">
        <is>
          <t xml:space="preserve"> </t>
        </is>
      </c>
      <c r="E64" s="4" t="inlineStr">
        <is>
          <t xml:space="preserve"> </t>
        </is>
      </c>
      <c r="F64" s="4" t="inlineStr">
        <is>
          <t xml:space="preserve"> </t>
        </is>
      </c>
      <c r="G64" s="4" t="inlineStr">
        <is>
          <t xml:space="preserve"> </t>
        </is>
      </c>
    </row>
    <row r="65">
      <c r="A65" s="4" t="inlineStr">
        <is>
          <t>Balance at Mar. 31, 2024</t>
        </is>
      </c>
      <c r="B65" s="4" t="inlineStr">
        <is>
          <t xml:space="preserve"> </t>
        </is>
      </c>
      <c r="C65" s="5" t="n">
        <v>1255</v>
      </c>
      <c r="D65" s="6" t="n">
        <v>-6724</v>
      </c>
      <c r="E65" s="6" t="n">
        <v>39738635</v>
      </c>
      <c r="F65" s="6" t="n">
        <v>-42501437</v>
      </c>
      <c r="G65" s="6" t="n">
        <v>-2768271</v>
      </c>
    </row>
    <row r="66">
      <c r="A66" s="4" t="inlineStr">
        <is>
          <t>Balance, shares at Mar. 31, 2024</t>
        </is>
      </c>
      <c r="B66" s="6" t="n">
        <v>150</v>
      </c>
      <c r="C66" s="6" t="n">
        <v>12555144</v>
      </c>
      <c r="D66" s="4" t="inlineStr">
        <is>
          <t xml:space="preserve"> </t>
        </is>
      </c>
      <c r="E66" s="4" t="inlineStr">
        <is>
          <t xml:space="preserve"> </t>
        </is>
      </c>
      <c r="F66" s="4" t="inlineStr">
        <is>
          <t xml:space="preserve"> </t>
        </is>
      </c>
      <c r="G66" s="4" t="inlineStr">
        <is>
          <t xml:space="preserve"> </t>
        </is>
      </c>
    </row>
    <row r="67">
      <c r="A67" s="4" t="inlineStr">
        <is>
          <t>Balance at Dec. 31, 2023</t>
        </is>
      </c>
      <c r="B67" s="4" t="inlineStr">
        <is>
          <t xml:space="preserve"> </t>
        </is>
      </c>
      <c r="C67" s="5" t="n">
        <v>975</v>
      </c>
      <c r="D67" s="6" t="n">
        <v>-6724</v>
      </c>
      <c r="E67" s="6" t="n">
        <v>35342098</v>
      </c>
      <c r="F67" s="6" t="n">
        <v>-39272388</v>
      </c>
      <c r="G67" s="6" t="n">
        <v>-3936039</v>
      </c>
    </row>
    <row r="68">
      <c r="A68" s="4" t="inlineStr">
        <is>
          <t>Balance, shares at Dec. 31, 2023</t>
        </is>
      </c>
      <c r="B68" s="4" t="inlineStr">
        <is>
          <t xml:space="preserve"> </t>
        </is>
      </c>
      <c r="C68" s="6" t="n">
        <v>9754364</v>
      </c>
      <c r="D68" s="4" t="inlineStr">
        <is>
          <t xml:space="preserve"> </t>
        </is>
      </c>
      <c r="E68" s="4" t="inlineStr">
        <is>
          <t xml:space="preserve"> </t>
        </is>
      </c>
      <c r="F68" s="4" t="inlineStr">
        <is>
          <t xml:space="preserve"> </t>
        </is>
      </c>
      <c r="G68" s="4" t="inlineStr">
        <is>
          <t xml:space="preserve"> </t>
        </is>
      </c>
    </row>
    <row r="69">
      <c r="A69" s="4" t="inlineStr">
        <is>
          <t>Net loss</t>
        </is>
      </c>
      <c r="B69" s="4" t="inlineStr">
        <is>
          <t xml:space="preserve"> </t>
        </is>
      </c>
      <c r="C69" s="4" t="inlineStr">
        <is>
          <t xml:space="preserve"> </t>
        </is>
      </c>
      <c r="D69" s="4" t="inlineStr">
        <is>
          <t xml:space="preserve"> </t>
        </is>
      </c>
      <c r="E69" s="4" t="inlineStr">
        <is>
          <t xml:space="preserve"> </t>
        </is>
      </c>
      <c r="F69" s="4" t="inlineStr">
        <is>
          <t xml:space="preserve"> </t>
        </is>
      </c>
      <c r="G69" s="6" t="n">
        <v>-6449605</v>
      </c>
    </row>
    <row r="70">
      <c r="A70" s="4" t="inlineStr">
        <is>
          <t>Stock-based compensation</t>
        </is>
      </c>
      <c r="B70" s="4" t="inlineStr">
        <is>
          <t xml:space="preserve"> </t>
        </is>
      </c>
      <c r="C70" s="4" t="inlineStr">
        <is>
          <t xml:space="preserve"> </t>
        </is>
      </c>
      <c r="D70" s="4" t="inlineStr">
        <is>
          <t xml:space="preserve"> </t>
        </is>
      </c>
      <c r="E70" s="4" t="inlineStr">
        <is>
          <t xml:space="preserve"> </t>
        </is>
      </c>
      <c r="F70" s="4" t="inlineStr">
        <is>
          <t xml:space="preserve"> </t>
        </is>
      </c>
      <c r="G70" s="5" t="n">
        <v>2401046</v>
      </c>
    </row>
    <row r="71">
      <c r="A71" s="4" t="inlineStr">
        <is>
          <t>Issuance of Common Stock upon exercise of warrants,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Balance at Jun. 30, 2024</t>
        </is>
      </c>
      <c r="B72" s="4" t="inlineStr">
        <is>
          <t xml:space="preserve"> </t>
        </is>
      </c>
      <c r="C72" s="5" t="n">
        <v>1475</v>
      </c>
      <c r="D72" s="6" t="n">
        <v>-6724</v>
      </c>
      <c r="E72" s="6" t="n">
        <v>41557422</v>
      </c>
      <c r="F72" s="6" t="n">
        <v>-45721993</v>
      </c>
      <c r="G72" s="5" t="n">
        <v>-4169820</v>
      </c>
    </row>
    <row r="73">
      <c r="A73" s="4" t="inlineStr">
        <is>
          <t>Balance, shares at Jun. 30, 2024</t>
        </is>
      </c>
      <c r="B73" s="6" t="n">
        <v>150</v>
      </c>
      <c r="C73" s="6" t="n">
        <v>14755144</v>
      </c>
      <c r="D73" s="4" t="inlineStr">
        <is>
          <t xml:space="preserve"> </t>
        </is>
      </c>
      <c r="E73" s="4" t="inlineStr">
        <is>
          <t xml:space="preserve"> </t>
        </is>
      </c>
      <c r="F73" s="4" t="inlineStr">
        <is>
          <t xml:space="preserve"> </t>
        </is>
      </c>
      <c r="G73" s="4" t="inlineStr">
        <is>
          <t xml:space="preserve"> </t>
        </is>
      </c>
    </row>
    <row r="74">
      <c r="A74" s="4" t="inlineStr">
        <is>
          <t>Balance at Mar. 31, 2024</t>
        </is>
      </c>
      <c r="B74" s="4" t="inlineStr">
        <is>
          <t xml:space="preserve"> </t>
        </is>
      </c>
      <c r="C74" s="5" t="n">
        <v>1255</v>
      </c>
      <c r="D74" s="6" t="n">
        <v>-6724</v>
      </c>
      <c r="E74" s="6" t="n">
        <v>39738635</v>
      </c>
      <c r="F74" s="6" t="n">
        <v>-42501437</v>
      </c>
      <c r="G74" s="6" t="n">
        <v>-2768271</v>
      </c>
    </row>
    <row r="75">
      <c r="A75" s="4" t="inlineStr">
        <is>
          <t>Balance, shares at Mar. 31, 2024</t>
        </is>
      </c>
      <c r="B75" s="6" t="n">
        <v>150</v>
      </c>
      <c r="C75" s="6" t="n">
        <v>12555144</v>
      </c>
      <c r="D75" s="4" t="inlineStr">
        <is>
          <t xml:space="preserve"> </t>
        </is>
      </c>
      <c r="E75" s="4" t="inlineStr">
        <is>
          <t xml:space="preserve"> </t>
        </is>
      </c>
      <c r="F75" s="4" t="inlineStr">
        <is>
          <t xml:space="preserve"> </t>
        </is>
      </c>
      <c r="G75" s="4" t="inlineStr">
        <is>
          <t xml:space="preserve"> </t>
        </is>
      </c>
    </row>
    <row r="76">
      <c r="A76" s="4" t="inlineStr">
        <is>
          <t>Stock-based compensation</t>
        </is>
      </c>
      <c r="B76" s="4" t="inlineStr">
        <is>
          <t xml:space="preserve"> </t>
        </is>
      </c>
      <c r="C76" s="4" t="inlineStr">
        <is>
          <t xml:space="preserve"> </t>
        </is>
      </c>
      <c r="D76" s="4" t="inlineStr">
        <is>
          <t xml:space="preserve"> </t>
        </is>
      </c>
      <c r="E76" s="6" t="n">
        <v>1201728</v>
      </c>
      <c r="F76" s="4" t="inlineStr">
        <is>
          <t xml:space="preserve"> </t>
        </is>
      </c>
      <c r="G76" s="6" t="n">
        <v>1201728</v>
      </c>
    </row>
    <row r="77">
      <c r="A77" s="4" t="inlineStr">
        <is>
          <t>Sale of Common Stock for cash</t>
        </is>
      </c>
      <c r="B77" s="4" t="inlineStr">
        <is>
          <t xml:space="preserve"> </t>
        </is>
      </c>
      <c r="C77" s="5" t="n">
        <v>220</v>
      </c>
      <c r="D77" s="4" t="inlineStr">
        <is>
          <t xml:space="preserve"> </t>
        </is>
      </c>
      <c r="E77" s="6" t="n">
        <v>617059</v>
      </c>
      <c r="F77" s="4" t="inlineStr">
        <is>
          <t xml:space="preserve"> </t>
        </is>
      </c>
      <c r="G77" s="6" t="n">
        <v>617279</v>
      </c>
    </row>
    <row r="78">
      <c r="A78" s="4" t="inlineStr">
        <is>
          <t>Sale of Common Stock for cash, shares</t>
        </is>
      </c>
      <c r="B78" s="4" t="inlineStr">
        <is>
          <t xml:space="preserve"> </t>
        </is>
      </c>
      <c r="C78" s="6" t="n">
        <v>2200000</v>
      </c>
      <c r="D78" s="4" t="inlineStr">
        <is>
          <t xml:space="preserve"> </t>
        </is>
      </c>
      <c r="E78" s="4" t="inlineStr">
        <is>
          <t xml:space="preserve"> </t>
        </is>
      </c>
      <c r="F78" s="4" t="inlineStr">
        <is>
          <t xml:space="preserve"> </t>
        </is>
      </c>
      <c r="G78" s="4" t="inlineStr">
        <is>
          <t xml:space="preserve"> </t>
        </is>
      </c>
    </row>
    <row r="79">
      <c r="A79" s="4" t="inlineStr">
        <is>
          <t>Net loss</t>
        </is>
      </c>
      <c r="B79" s="4" t="inlineStr">
        <is>
          <t xml:space="preserve"> </t>
        </is>
      </c>
      <c r="C79" s="4" t="inlineStr">
        <is>
          <t xml:space="preserve"> </t>
        </is>
      </c>
      <c r="D79" s="4" t="inlineStr">
        <is>
          <t xml:space="preserve"> </t>
        </is>
      </c>
      <c r="E79" s="4" t="inlineStr">
        <is>
          <t xml:space="preserve"> </t>
        </is>
      </c>
      <c r="F79" s="6" t="n">
        <v>-3220556</v>
      </c>
      <c r="G79" s="6" t="n">
        <v>-3220556</v>
      </c>
    </row>
    <row r="80">
      <c r="A80" s="4" t="inlineStr">
        <is>
          <t>Stock-based compensation</t>
        </is>
      </c>
      <c r="B80" s="4" t="inlineStr">
        <is>
          <t xml:space="preserve"> </t>
        </is>
      </c>
      <c r="C80" s="4" t="inlineStr">
        <is>
          <t xml:space="preserve"> </t>
        </is>
      </c>
      <c r="D80" s="4" t="inlineStr">
        <is>
          <t xml:space="preserve"> </t>
        </is>
      </c>
      <c r="E80" s="4" t="inlineStr">
        <is>
          <t xml:space="preserve"> </t>
        </is>
      </c>
      <c r="F80" s="4" t="inlineStr">
        <is>
          <t xml:space="preserve"> </t>
        </is>
      </c>
      <c r="G80" s="6" t="n">
        <v>1201728</v>
      </c>
    </row>
    <row r="81">
      <c r="A81" s="4" t="inlineStr">
        <is>
          <t>Balance at Jun. 30, 2024</t>
        </is>
      </c>
      <c r="B81" s="4" t="inlineStr">
        <is>
          <t xml:space="preserve"> </t>
        </is>
      </c>
      <c r="C81" s="5" t="n">
        <v>1475</v>
      </c>
      <c r="D81" s="5" t="n">
        <v>-6724</v>
      </c>
      <c r="E81" s="5" t="n">
        <v>41557422</v>
      </c>
      <c r="F81" s="5" t="n">
        <v>-45721993</v>
      </c>
      <c r="G81" s="5" t="n">
        <v>-4169820</v>
      </c>
    </row>
    <row r="82">
      <c r="A82" s="4" t="inlineStr">
        <is>
          <t>Balance, shares at Jun. 30, 2024</t>
        </is>
      </c>
      <c r="B82" s="6" t="n">
        <v>150</v>
      </c>
      <c r="C82" s="6" t="n">
        <v>14755144</v>
      </c>
      <c r="D82" s="4" t="inlineStr">
        <is>
          <t xml:space="preserve"> </t>
        </is>
      </c>
      <c r="E82" s="4" t="inlineStr">
        <is>
          <t xml:space="preserve"> </t>
        </is>
      </c>
      <c r="F82" s="4" t="inlineStr">
        <is>
          <t xml:space="preserve"> </t>
        </is>
      </c>
      <c r="G8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6449605</v>
      </c>
      <c r="C4" s="5" t="n">
        <v>-5168226</v>
      </c>
      <c r="D4" s="5" t="n">
        <v>-12616408</v>
      </c>
      <c r="E4" s="5" t="n">
        <v>-7738203</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Amortization and depreciation</t>
        </is>
      </c>
      <c r="B6" s="6" t="n">
        <v>67626</v>
      </c>
      <c r="C6" s="6" t="n">
        <v>67192</v>
      </c>
      <c r="D6" s="6" t="n">
        <v>135251</v>
      </c>
      <c r="E6" s="6" t="n">
        <v>134383</v>
      </c>
    </row>
    <row r="7">
      <c r="A7" s="4" t="inlineStr">
        <is>
          <t>Amortization of debt discount</t>
        </is>
      </c>
      <c r="B7" s="6" t="n">
        <v>80761</v>
      </c>
      <c r="C7" s="4" t="inlineStr">
        <is>
          <t xml:space="preserve"> </t>
        </is>
      </c>
      <c r="D7" s="6" t="n">
        <v>87989</v>
      </c>
      <c r="E7" s="4" t="inlineStr">
        <is>
          <t xml:space="preserve"> </t>
        </is>
      </c>
    </row>
    <row r="8">
      <c r="A8" s="4" t="inlineStr">
        <is>
          <t>Stock-based compensation</t>
        </is>
      </c>
      <c r="B8" s="6" t="n">
        <v>2401046</v>
      </c>
      <c r="C8" s="6" t="n">
        <v>2755087</v>
      </c>
      <c r="D8" s="6" t="n">
        <v>6645891</v>
      </c>
      <c r="E8" s="6" t="n">
        <v>6492653</v>
      </c>
    </row>
    <row r="9">
      <c r="A9" s="4" t="inlineStr">
        <is>
          <t>Non-cash operating lease costs</t>
        </is>
      </c>
      <c r="B9" s="6" t="n">
        <v>260157</v>
      </c>
      <c r="C9" s="6" t="n">
        <v>252686</v>
      </c>
      <c r="D9" s="6" t="n">
        <v>509079</v>
      </c>
      <c r="E9" s="6" t="n">
        <v>494468</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Accounts receivable</t>
        </is>
      </c>
      <c r="B11" s="6" t="n">
        <v>-439436</v>
      </c>
      <c r="C11" s="4" t="inlineStr">
        <is>
          <t xml:space="preserve"> </t>
        </is>
      </c>
      <c r="D11" s="6" t="n">
        <v>-96539</v>
      </c>
      <c r="E11" s="4" t="inlineStr">
        <is>
          <t xml:space="preserve"> </t>
        </is>
      </c>
    </row>
    <row r="12">
      <c r="A12" s="4" t="inlineStr">
        <is>
          <t>Other current assets</t>
        </is>
      </c>
      <c r="B12" s="6" t="n">
        <v>117302</v>
      </c>
      <c r="C12" s="6" t="n">
        <v>171876</v>
      </c>
      <c r="D12" s="6" t="n">
        <v>167790</v>
      </c>
      <c r="E12" s="6" t="n">
        <v>-278313</v>
      </c>
    </row>
    <row r="13">
      <c r="A13" s="4" t="inlineStr">
        <is>
          <t>Accounts payable</t>
        </is>
      </c>
      <c r="B13" s="6" t="n">
        <v>-141764</v>
      </c>
      <c r="C13" s="6" t="n">
        <v>254773</v>
      </c>
      <c r="D13" s="6" t="n">
        <v>366594</v>
      </c>
      <c r="E13" s="6" t="n">
        <v>-53268</v>
      </c>
    </row>
    <row r="14">
      <c r="A14" s="4" t="inlineStr">
        <is>
          <t>Accrued liabilities</t>
        </is>
      </c>
      <c r="B14" s="6" t="n">
        <v>331915</v>
      </c>
      <c r="C14" s="6" t="n">
        <v>-173160</v>
      </c>
      <c r="D14" s="6" t="n">
        <v>665426</v>
      </c>
      <c r="E14" s="6" t="n">
        <v>835576</v>
      </c>
    </row>
    <row r="15">
      <c r="A15" s="4" t="inlineStr">
        <is>
          <t>Deferred revenue</t>
        </is>
      </c>
      <c r="B15" s="6" t="n">
        <v>-680328</v>
      </c>
      <c r="C15" s="6" t="n">
        <v>166182</v>
      </c>
      <c r="D15" s="6" t="n">
        <v>846433</v>
      </c>
      <c r="E15" s="6" t="n">
        <v>497030</v>
      </c>
    </row>
    <row r="16">
      <c r="A16" s="4" t="inlineStr">
        <is>
          <t>Lease liability</t>
        </is>
      </c>
      <c r="B16" s="6" t="n">
        <v>-253107</v>
      </c>
      <c r="C16" s="6" t="n">
        <v>-245636</v>
      </c>
      <c r="D16" s="6" t="n">
        <v>-494979</v>
      </c>
      <c r="E16" s="6" t="n">
        <v>-480368</v>
      </c>
    </row>
    <row r="17">
      <c r="A17" s="4" t="inlineStr">
        <is>
          <t>Net cash used in operating activities</t>
        </is>
      </c>
      <c r="B17" s="6" t="n">
        <v>-4705433</v>
      </c>
      <c r="C17" s="6" t="n">
        <v>-1919226</v>
      </c>
      <c r="D17" s="6" t="n">
        <v>-3783473</v>
      </c>
      <c r="E17" s="6" t="n">
        <v>-96042</v>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row>
    <row r="19">
      <c r="A19" s="4" t="inlineStr">
        <is>
          <t>Purchase of property and equipment</t>
        </is>
      </c>
      <c r="B19" s="4" t="inlineStr">
        <is>
          <t xml:space="preserve"> </t>
        </is>
      </c>
      <c r="C19" s="6" t="n">
        <v>-4340</v>
      </c>
      <c r="D19" s="6" t="n">
        <v>-4339</v>
      </c>
      <c r="E19" s="4" t="inlineStr">
        <is>
          <t xml:space="preserve"> </t>
        </is>
      </c>
    </row>
    <row r="20">
      <c r="A20" s="4" t="inlineStr">
        <is>
          <t>Purchase of intangible assets</t>
        </is>
      </c>
      <c r="B20" s="6" t="n">
        <v>-12921</v>
      </c>
      <c r="C20" s="6" t="n">
        <v>-17174</v>
      </c>
      <c r="D20" s="6" t="n">
        <v>-51524</v>
      </c>
      <c r="E20" s="4" t="inlineStr">
        <is>
          <t xml:space="preserve"> </t>
        </is>
      </c>
    </row>
    <row r="21">
      <c r="A21" s="4" t="inlineStr">
        <is>
          <t>Investment in joint venture</t>
        </is>
      </c>
      <c r="B21" s="4" t="inlineStr">
        <is>
          <t xml:space="preserve"> </t>
        </is>
      </c>
      <c r="C21" s="6" t="n">
        <v>-100000</v>
      </c>
      <c r="D21" s="6" t="n">
        <v>-100000</v>
      </c>
      <c r="E21" s="4" t="inlineStr">
        <is>
          <t xml:space="preserve"> </t>
        </is>
      </c>
    </row>
    <row r="22">
      <c r="A22" s="4" t="inlineStr">
        <is>
          <t>Return of aircraft deposit</t>
        </is>
      </c>
      <c r="B22" s="4" t="inlineStr">
        <is>
          <t xml:space="preserve"> </t>
        </is>
      </c>
      <c r="C22" s="4" t="inlineStr">
        <is>
          <t xml:space="preserve"> </t>
        </is>
      </c>
      <c r="D22" s="4" t="inlineStr">
        <is>
          <t xml:space="preserve"> </t>
        </is>
      </c>
      <c r="E22" s="6" t="n">
        <v>1093600</v>
      </c>
    </row>
    <row r="23">
      <c r="A23" s="4" t="inlineStr">
        <is>
          <t>Deposits and other assets</t>
        </is>
      </c>
      <c r="B23" s="6" t="n">
        <v>-100</v>
      </c>
      <c r="C23" s="6" t="n">
        <v>-135</v>
      </c>
      <c r="D23" s="6" t="n">
        <v>-35135</v>
      </c>
      <c r="E23" s="6" t="n">
        <v>-803112</v>
      </c>
    </row>
    <row r="24">
      <c r="A24" s="4" t="inlineStr">
        <is>
          <t>Net cash (used in) provided by investing activities</t>
        </is>
      </c>
      <c r="B24" s="6" t="n">
        <v>-13021</v>
      </c>
      <c r="C24" s="6" t="n">
        <v>-121649</v>
      </c>
      <c r="D24" s="6" t="n">
        <v>-190998</v>
      </c>
      <c r="E24" s="6" t="n">
        <v>290488</v>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row>
    <row r="26">
      <c r="A26" s="4" t="inlineStr">
        <is>
          <t>Proceeds - related party advances</t>
        </is>
      </c>
      <c r="B26" s="4" t="inlineStr">
        <is>
          <t xml:space="preserve"> </t>
        </is>
      </c>
      <c r="C26" s="4" t="inlineStr">
        <is>
          <t xml:space="preserve"> </t>
        </is>
      </c>
      <c r="D26" s="4" t="inlineStr">
        <is>
          <t xml:space="preserve"> </t>
        </is>
      </c>
      <c r="E26" s="6" t="n">
        <v>42000</v>
      </c>
    </row>
    <row r="27">
      <c r="A27" s="4" t="inlineStr">
        <is>
          <t>Repayments - related party advances</t>
        </is>
      </c>
      <c r="B27" s="4" t="inlineStr">
        <is>
          <t xml:space="preserve"> </t>
        </is>
      </c>
      <c r="C27" s="4" t="inlineStr">
        <is>
          <t xml:space="preserve"> </t>
        </is>
      </c>
      <c r="D27" s="4" t="inlineStr">
        <is>
          <t xml:space="preserve"> </t>
        </is>
      </c>
      <c r="E27" s="6" t="n">
        <v>-242196</v>
      </c>
    </row>
    <row r="28">
      <c r="A28" s="4" t="inlineStr">
        <is>
          <t>Proceeds - notes payable, net of discount</t>
        </is>
      </c>
      <c r="B28" s="4" t="inlineStr">
        <is>
          <t xml:space="preserve"> </t>
        </is>
      </c>
      <c r="C28" s="4" t="inlineStr">
        <is>
          <t xml:space="preserve"> </t>
        </is>
      </c>
      <c r="D28" s="6" t="n">
        <v>275000</v>
      </c>
      <c r="E28" s="4" t="inlineStr">
        <is>
          <t xml:space="preserve"> </t>
        </is>
      </c>
    </row>
    <row r="29">
      <c r="A29" s="4" t="inlineStr">
        <is>
          <t>Proceeds - related party notes payable, net of discount</t>
        </is>
      </c>
      <c r="B29" s="4" t="inlineStr">
        <is>
          <t xml:space="preserve"> </t>
        </is>
      </c>
      <c r="C29" s="4" t="inlineStr">
        <is>
          <t xml:space="preserve"> </t>
        </is>
      </c>
      <c r="D29" s="6" t="n">
        <v>225000</v>
      </c>
      <c r="E29" s="4" t="inlineStr">
        <is>
          <t xml:space="preserve"> </t>
        </is>
      </c>
    </row>
    <row r="30">
      <c r="A30" s="4" t="inlineStr">
        <is>
          <t>Repayments - notes payable</t>
        </is>
      </c>
      <c r="B30" s="6" t="n">
        <v>-371250</v>
      </c>
      <c r="C30" s="4" t="inlineStr">
        <is>
          <t xml:space="preserve"> </t>
        </is>
      </c>
      <c r="D30" s="4" t="inlineStr">
        <is>
          <t xml:space="preserve"> </t>
        </is>
      </c>
      <c r="E30" s="4" t="inlineStr">
        <is>
          <t xml:space="preserve"> </t>
        </is>
      </c>
    </row>
    <row r="31">
      <c r="A31" s="4" t="inlineStr">
        <is>
          <t>Repayments - related party notes payable</t>
        </is>
      </c>
      <c r="B31" s="6" t="n">
        <v>-297500</v>
      </c>
      <c r="C31" s="4" t="inlineStr">
        <is>
          <t xml:space="preserve"> </t>
        </is>
      </c>
      <c r="D31" s="4" t="inlineStr">
        <is>
          <t xml:space="preserve"> </t>
        </is>
      </c>
      <c r="E31" s="4" t="inlineStr">
        <is>
          <t xml:space="preserve"> </t>
        </is>
      </c>
    </row>
    <row r="32">
      <c r="A32" s="4" t="inlineStr">
        <is>
          <t>Offering costs</t>
        </is>
      </c>
      <c r="B32" s="6" t="n">
        <v>-155000</v>
      </c>
      <c r="C32" s="6" t="n">
        <v>-436969</v>
      </c>
      <c r="D32" s="6" t="n">
        <v>-437665</v>
      </c>
      <c r="E32" s="6" t="n">
        <v>-1691386</v>
      </c>
    </row>
    <row r="33">
      <c r="A33" s="4" t="inlineStr">
        <is>
          <t>Payments on line of credit</t>
        </is>
      </c>
      <c r="B33" s="4" t="inlineStr">
        <is>
          <t xml:space="preserve"> </t>
        </is>
      </c>
      <c r="C33" s="4" t="inlineStr">
        <is>
          <t xml:space="preserve"> </t>
        </is>
      </c>
      <c r="D33" s="4" t="inlineStr">
        <is>
          <t xml:space="preserve"> </t>
        </is>
      </c>
      <c r="E33" s="6" t="n">
        <v>-194727</v>
      </c>
    </row>
    <row r="34">
      <c r="A34" s="4" t="inlineStr">
        <is>
          <t>Exercise of warrants</t>
        </is>
      </c>
      <c r="B34" s="6" t="n">
        <v>742474</v>
      </c>
      <c r="C34" s="4" t="inlineStr">
        <is>
          <t xml:space="preserve"> </t>
        </is>
      </c>
      <c r="D34" s="6" t="n">
        <v>1035000</v>
      </c>
      <c r="E34" s="4" t="inlineStr">
        <is>
          <t xml:space="preserve"> </t>
        </is>
      </c>
    </row>
    <row r="35">
      <c r="A35" s="4" t="inlineStr">
        <is>
          <t>Preferred share redemption</t>
        </is>
      </c>
      <c r="B35" s="6" t="n">
        <v>1500025</v>
      </c>
      <c r="C35" s="4" t="inlineStr">
        <is>
          <t xml:space="preserve"> </t>
        </is>
      </c>
      <c r="D35" s="4" t="inlineStr">
        <is>
          <t xml:space="preserve"> </t>
        </is>
      </c>
      <c r="E35" s="6" t="n">
        <v>-225000</v>
      </c>
    </row>
    <row r="36">
      <c r="A36" s="4" t="inlineStr">
        <is>
          <t>Proceeds from sale of Common Stock</t>
        </is>
      </c>
      <c r="B36" s="6" t="n">
        <v>1727279</v>
      </c>
      <c r="C36" s="6" t="n">
        <v>1588695</v>
      </c>
      <c r="D36" s="6" t="n">
        <v>2829395</v>
      </c>
      <c r="E36" s="6" t="n">
        <v>3000760</v>
      </c>
    </row>
    <row r="37">
      <c r="A37" s="4" t="inlineStr">
        <is>
          <t>Proceeds from business combination</t>
        </is>
      </c>
      <c r="B37" s="4" t="inlineStr">
        <is>
          <t xml:space="preserve"> </t>
        </is>
      </c>
      <c r="C37" s="4" t="inlineStr">
        <is>
          <t xml:space="preserve"> </t>
        </is>
      </c>
      <c r="D37" s="6" t="n">
        <v>620893</v>
      </c>
      <c r="E37" s="4" t="inlineStr">
        <is>
          <t xml:space="preserve"> </t>
        </is>
      </c>
    </row>
    <row r="38">
      <c r="A38" s="4" t="inlineStr">
        <is>
          <t>Net cash provided by financing activities</t>
        </is>
      </c>
      <c r="B38" s="6" t="n">
        <v>3146028</v>
      </c>
      <c r="C38" s="6" t="n">
        <v>1151726</v>
      </c>
      <c r="D38" s="6" t="n">
        <v>4547623</v>
      </c>
      <c r="E38" s="6" t="n">
        <v>689451</v>
      </c>
    </row>
    <row r="39">
      <c r="A39" s="4" t="inlineStr">
        <is>
          <t>Increase in cash and cash equivalents</t>
        </is>
      </c>
      <c r="B39" s="6" t="n">
        <v>-1572426</v>
      </c>
      <c r="C39" s="6" t="n">
        <v>-889149</v>
      </c>
      <c r="D39" s="6" t="n">
        <v>573152</v>
      </c>
      <c r="E39" s="6" t="n">
        <v>883897</v>
      </c>
    </row>
    <row r="40">
      <c r="A40" s="4" t="inlineStr">
        <is>
          <t>Cash and cash equivalents, beginning of year</t>
        </is>
      </c>
      <c r="B40" s="6" t="n">
        <v>2100543</v>
      </c>
      <c r="C40" s="6" t="n">
        <v>1527391</v>
      </c>
      <c r="D40" s="6" t="n">
        <v>1527391</v>
      </c>
      <c r="E40" s="6" t="n">
        <v>643494</v>
      </c>
    </row>
    <row r="41">
      <c r="A41" s="4" t="inlineStr">
        <is>
          <t>Cash and cash equivalents, end of year</t>
        </is>
      </c>
      <c r="B41" s="6" t="n">
        <v>528117</v>
      </c>
      <c r="C41" s="6" t="n">
        <v>638242</v>
      </c>
      <c r="D41" s="6" t="n">
        <v>2100543</v>
      </c>
      <c r="E41" s="6" t="n">
        <v>1527391</v>
      </c>
    </row>
    <row r="42">
      <c r="A42" s="3" t="inlineStr">
        <is>
          <t>Supplemental disclosures of cash flow information:</t>
        </is>
      </c>
      <c r="B42" s="4" t="inlineStr">
        <is>
          <t xml:space="preserve"> </t>
        </is>
      </c>
      <c r="C42" s="4" t="inlineStr">
        <is>
          <t xml:space="preserve"> </t>
        </is>
      </c>
      <c r="D42" s="4" t="inlineStr">
        <is>
          <t xml:space="preserve"> </t>
        </is>
      </c>
      <c r="E42" s="4" t="inlineStr">
        <is>
          <t xml:space="preserve"> </t>
        </is>
      </c>
    </row>
    <row r="43">
      <c r="A43" s="4" t="inlineStr">
        <is>
          <t>Cash paid for interest</t>
        </is>
      </c>
      <c r="B43" s="6" t="n">
        <v>79314</v>
      </c>
      <c r="C43" s="4" t="inlineStr">
        <is>
          <t xml:space="preserve"> </t>
        </is>
      </c>
      <c r="D43" s="4" t="inlineStr">
        <is>
          <t xml:space="preserve"> </t>
        </is>
      </c>
      <c r="E43" s="4" t="inlineStr">
        <is>
          <t xml:space="preserve"> </t>
        </is>
      </c>
    </row>
    <row r="44">
      <c r="A44" s="4" t="inlineStr">
        <is>
          <t>Cash paid for income taxes</t>
        </is>
      </c>
      <c r="B44" s="4" t="inlineStr">
        <is>
          <t xml:space="preserve"> </t>
        </is>
      </c>
      <c r="C44" s="4" t="inlineStr">
        <is>
          <t xml:space="preserve"> </t>
        </is>
      </c>
      <c r="D44" s="6" t="n">
        <v>2464</v>
      </c>
      <c r="E44" s="6" t="n">
        <v>2400</v>
      </c>
    </row>
    <row r="45">
      <c r="A45" s="3" t="inlineStr">
        <is>
          <t>Non cash investing and financing activities:</t>
        </is>
      </c>
      <c r="B45" s="4" t="inlineStr">
        <is>
          <t xml:space="preserve"> </t>
        </is>
      </c>
      <c r="C45" s="4" t="inlineStr">
        <is>
          <t xml:space="preserve"> </t>
        </is>
      </c>
      <c r="D45" s="4" t="inlineStr">
        <is>
          <t xml:space="preserve"> </t>
        </is>
      </c>
      <c r="E45" s="4" t="inlineStr">
        <is>
          <t xml:space="preserve"> </t>
        </is>
      </c>
    </row>
    <row r="46">
      <c r="A46" s="4" t="inlineStr">
        <is>
          <t>Subscription receivable from sale of Common Stock</t>
        </is>
      </c>
      <c r="B46" s="4" t="inlineStr">
        <is>
          <t xml:space="preserve"> </t>
        </is>
      </c>
      <c r="C46" s="5" t="n">
        <v>25479</v>
      </c>
      <c r="D46" s="6" t="n">
        <v>86370</v>
      </c>
      <c r="E46" s="6" t="n">
        <v>15544</v>
      </c>
    </row>
    <row r="47">
      <c r="A47" s="4" t="inlineStr">
        <is>
          <t>Operating lease, Right-of-use assets and liabilities</t>
        </is>
      </c>
      <c r="B47" s="4" t="inlineStr">
        <is>
          <t xml:space="preserve"> </t>
        </is>
      </c>
      <c r="C47" s="4" t="inlineStr">
        <is>
          <t xml:space="preserve"> </t>
        </is>
      </c>
      <c r="D47" s="4" t="inlineStr">
        <is>
          <t xml:space="preserve"> </t>
        </is>
      </c>
      <c r="E47" s="6" t="n">
        <v>2506711</v>
      </c>
    </row>
    <row r="48">
      <c r="A48" s="4" t="inlineStr">
        <is>
          <t>Increase in accounts payable due to Business Combination</t>
        </is>
      </c>
      <c r="B48" s="4" t="inlineStr">
        <is>
          <t xml:space="preserve"> </t>
        </is>
      </c>
      <c r="C48" s="4" t="inlineStr">
        <is>
          <t xml:space="preserve"> </t>
        </is>
      </c>
      <c r="D48" s="6" t="n">
        <v>1047438</v>
      </c>
      <c r="E48" s="4" t="inlineStr">
        <is>
          <t xml:space="preserve"> </t>
        </is>
      </c>
    </row>
    <row r="49">
      <c r="A49" s="4" t="inlineStr">
        <is>
          <t>Increase in redeemable preferred stock due to Business Combination</t>
        </is>
      </c>
      <c r="B49" s="4" t="inlineStr">
        <is>
          <t xml:space="preserve"> </t>
        </is>
      </c>
      <c r="C49" s="4" t="inlineStr">
        <is>
          <t xml:space="preserve"> </t>
        </is>
      </c>
      <c r="D49" s="6" t="n">
        <v>1702000</v>
      </c>
      <c r="E49" s="4" t="inlineStr">
        <is>
          <t xml:space="preserve"> </t>
        </is>
      </c>
    </row>
    <row r="50">
      <c r="A50" s="4" t="inlineStr">
        <is>
          <t>Prepaid offering costs</t>
        </is>
      </c>
      <c r="B50" s="4" t="inlineStr">
        <is>
          <t xml:space="preserve"> </t>
        </is>
      </c>
      <c r="C50" s="4" t="inlineStr">
        <is>
          <t xml:space="preserve"> </t>
        </is>
      </c>
      <c r="D50" s="6" t="n">
        <v>800000</v>
      </c>
      <c r="E50" s="4" t="inlineStr">
        <is>
          <t xml:space="preserve"> </t>
        </is>
      </c>
    </row>
    <row r="51">
      <c r="A51" s="4" t="inlineStr">
        <is>
          <t>Discounts issued with notes payable</t>
        </is>
      </c>
      <c r="B51" s="4" t="inlineStr">
        <is>
          <t xml:space="preserve"> </t>
        </is>
      </c>
      <c r="C51" s="4" t="inlineStr">
        <is>
          <t xml:space="preserve"> </t>
        </is>
      </c>
      <c r="D51" s="5" t="n">
        <v>168750</v>
      </c>
      <c r="E51"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NATURE OF OPERATIONS</t>
        </is>
      </c>
      <c r="B1" s="2" t="inlineStr">
        <is>
          <t>6 Months Ended</t>
        </is>
      </c>
      <c r="C1" s="2" t="inlineStr">
        <is>
          <t>12 Months Ended</t>
        </is>
      </c>
    </row>
    <row r="2">
      <c r="B2" s="2" t="inlineStr">
        <is>
          <t>Jun. 30,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ORGANIZATION AND NATURE OF OPERATIONS</t>
        </is>
      </c>
      <c r="B4" s="4" t="inlineStr">
        <is>
          <t xml:space="preserve">NOTE
1 – ORGANIZATION AND NATURE OF OPERATIONS Oxbridge
Acquisition Corp. (“Oxbridge”) was incorporated as a Cayman Islands exempted company on April 12, 2021. Oxbridge was incorporated
for the purpose of effecting a merger, capital stock or share exchange, asset acquisition, stock purchase, reorganization or similar
business combination with one or more businesses. Jet Token Inc. was formed on June 4, 2018 (“Inception”) in the State of
Delaware and is headquartered in Las Vegas, Nevada. On
August 10, 2023 (the “Closing Date”), Oxbridge consummated the business combination transaction (“Business Combination”)
pursuant to the Business Combination Agreement and Plan of Reorganization (the “Business Combination Agreement”) with OXAC
Merger Sub I, Inc., a Delaware corporation and a direct wholly owned subsidiary of Oxbridge (“First Merger Sub”), Summerlin
Aviation LLC (f/k/a OXAC Merger Sub II, LLC), a Delaware limited liability company and a direct wholly owned subsidiary of Oxbridge (“Second
Merger Sub”), and Jet Token, Inc., a Delaware corporation (“Jet Token”). Pursuant to the terms of the Business Combination
Agreement, a business combination between Oxbridge and Jet Token was effected through the merger of First Merger Sub and Jet Token, with
Jet Token emerging as the surviving company, followed by a merger between Jet Token and Second Merger Sub, with Second Merger Sub emerging
as the surviving company as a wholly owned subsidiary of Oxbridge. In connection with the finalization of the Business Combination on
August 10, 2023, Oxbridge filed a notice of deregistration with the Cayman Islands Registrar of Companies, together with the necessary
accompanying documents, and filed a certificate of incorporation and a certificate of corporate domestication with the Secretary of State
of the State of Delaware, under which the Company was domesticated and continues as a Delaware corporation (the “Domestication”)
and immediately changed its name to Jet.AI, Inc. (“Jet.AI” or the “Company”). Following the Business Combination,
the Company has one class of common stock, par value $ 0.0001 Following
the closing of the Business Combination, the Company owns, directly or indirectly, all of the issued and outstanding equity interests
in Second Merger Sub and its subsidiaries, and the stockholders of Jet Token as of immediately prior to the effective time of the First
Merger (the “Jet Token Stockholders”) hold a portion of the Company’s common stock, par value $ 0.0001 As
a result of and upon the effective time of the Domestication: (a) each then issued and outstanding Class A Ordinary Share of Oxbridge
was converted automatically, on a one-for-one basis, into a share of Jet.AI Common Stock; (b) each then issued and outstanding Class
B Ordinary Share of Oxbridge was converted automatically, on a one-for-one basis, into a share of Jet.AI Common Stock; (c) each then
issued and outstanding Oxbridge Warrant was converted automatically into a warrant to purchase one share of Jet.AI Common Stock pursuant
to the Warrant Agreement (“Jet.AI Warrant”); and (d) each then issued and outstanding Oxbridge Unit was converted automatically
into a Jet.AI Unit, each consisting of one share of Jet.AI Common Stock and one Jet.AI Warrant. At
the effective time of the Business Combination (the “Effective Time”), (i) each outstanding share of Jet Token Common Stock,
including each share of Jet Token Preferred Stock that was converted into shares of Jet Token Common Stock immediately prior to the Effective
Time, was cancelled and automatically converted into the right to receive (x) the number of shares of Jet.AI Common Stock equal to the
Stock Exchange Ratio of 0.03094529 0.04924242 The
Company, directly and indirectly through its subsidiaries, is principally involved in (i) the sale of fractional and whole interests
in aircraft, (ii) the sale of jet cards, which enable holders to use certain of the Company’s and other’s aircraft at agreed-upon
rates, (iii) the operation of a proprietary booking platform (the “App”), which functions as a prospecting and quoting platform
to arrange private jet travel with third party carriers as well as via the Company’s leased and managed aircraft, (iv) direct chartering
of its HondaJet aircraft by Cirrus, (v) aircraft brokerage and (vi) service revenue from the monthly management and hourly operation
of customer aircraft. </t>
        </is>
      </c>
      <c r="C4" s="4" t="inlineStr">
        <is>
          <t xml:space="preserve">NOTE
1 – ORGANIZATION AND NATURE OF OPERATIONS Oxbridge
Acquisition Corp. (“Oxbridge”) was incorporated as a Cayman Islands exempted company on April 12, 2021. Oxbridge was incorporated
for the purpose of effecting a merger, capital stock or share exchange, asset acquisition, stock purchase, reorganization or similar
business combination with one or more businesses. Jet Token Inc. was formed on June 4, 2018 (“Inception”) in the State of
Delaware and is headquartered in Las Vegas, Nevada. On
August 10, 2023 (the “Closing Date”), Oxbridge consummated the business combination transaction (“Business Combination”)
pursuant to the Business Combination Agreement and Plan of Reorganization with OXAC Merger Sub
I, Inc., a Delaware corporation and a direct wholly owned subsidiary of Oxbridge (“First Merger Sub”), Summerlin Aviation
LLC (f/k/a OXAC Merger Sub II, LLC), a Delaware limited liability company and a direct wholly owned subsidiary of Oxbridge (“Second
Merger Sub”), and Jet Token, Inc., a Delaware corporation (“Jet Token”). and immediately changed its name to Jet.AI, Inc. 0.0001 Following
the closing of the Business Combination, the Company owns, directly or indirectly, all of the issued and outstanding equity interests
in the Second Merger Sub and its subsidiaries, and the stockholders of Jet Token as of immediately prior to the effective time of the
First Merger (the “Jet Token Stockholders”) hold a portion of the Company’s common stock, par value $ 0.0001 As
a result of and upon the effective time of the Domestication: (a) each then issued and outstanding Class A Ordinary Share of Oxbridge
was converted automatically, on a one-for-one basis, into a share of Jet.AI Common Stock; (b) each then issued and outstanding Class
B Ordinary Share of Oxbridge was converted automatically, on a one-for-one basis, into a share of Jet.AI Common Stock; (c) each then
issued and outstanding Oxbridge Warrant was converted automatically into a warrant to purchase one share of Jet.AI Common Stock pursuant
to the Warrant Agreement (“Jet.AI Warrant”); and (d) each then issued and outstanding Oxbridge Unit was converted automatically
into a Jet.AI Unit, each consisting of one share of Jet.AI Common Stock and one Jet.AI Warrant. At
the effective time of the Business Combination (the “Effective Time”), (i) each outstanding share of Jet Token Common Stock,
including each share of Jet Token Preferred Stock that was converted into shares of Jet Token Common Stock immediately prior to the Effective
Time, was cancelled and automatically converted into the right to receive (x) the number of shares of Jet.AI Common Stock equal to the
Stock Exchange Ratio of 0.03094529 0.04924242 The
Company, directly and indirectly through its subsidiaries, is principally involved in (i) the sale of fractional and whole interests
in aircraft, (ii) the sale of jet cards, which enable holders to use certain of the Company’s and other’s aircraft at agreed-upon
rates, (iii) the operation of a proprietary booking platform (the “App”), which functions as a prospecting and quoting platform
to arrange private jet travel with third party carriers as well as via the Company’s leased and managed aircraft, (iv) direct chartering
of its HondaJet aircraft by Cirrus, (v) aircraft brokerage and (vi) service revenue from the monthly management and hourly operation
of customer aircraft. JET.AI,
INC. NOTES
TO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4</t>
        </is>
      </c>
      <c r="C2" s="2" t="inlineStr">
        <is>
          <t>Dec. 31, 2023</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NOTE
2 – SUMMARY OF SIGNIFICANT ACCOUNTING POLICIES Going
Concern and Management Plans The
Company has limited operating history and has incurred losses from operations since Inception. These matters raise concern about the
Company’s ability to continue as a going concern. During
the next twelve months, the Company intends to fund its operations with capital from its operations, drawdowns under its Share Purchase
Agreement with GEM Yield LLC SCS and GEM Yield Bahamas Limited, and proceeds from the exercise of warrants under its Securities Purchase
Agreement with Ionic Ventures, LLC. Additionally, the Company may explore potential sources of outside capital. The Company also has
the ability to reduce cash burn to preserve capital. There are no assurances, however, that management will be able to raise capital
on terms acceptable to the Company. If the Company is unable to obtain sufficient amounts of additional capital, the Company may be required
to reduce the near-term scope of its planned development and operations, which could delay implementation of the Company’s business
plan and harm its business, financial condition and operating results. The consolidated balance sheets do not include any adjustments
that might result from these uncertainties. Basis
of Presentation The
consolidated financial statements of the Company have been prepared in accordance with accounting principles generally accepted in the
United States of America (“GAAP”). Any reference in these notes to applicable guidance is meant to refer to the authoritative
GAAP as found in the Accounting Standards Codification (“ASC”) and an Accounting Standards Update (“ASU”) of
the Financial Accounting Standards Board (“FASB”). The consolidated financial statements include the accounts of the Company
and its wholly owned subsidiaries. All intercompany accounts and transactions have been eliminated in the consolidated financial statements
herein. The
Business Combination was accounted for as a reverse recapitalization in accordance with GAAP, whereby Oxbridge is treated as the acquired
company and Jet Token is treated as the acquirer (the “Reverse Recapitalization”). Accordingly, for accounting purposes,
the Reverse Recapitalization was treated as the equivalent of Jet Token issuing stock for the net assets of Oxbridge, accompanied by
a recapitalization. The net assets of Oxbridge were stated at historical cost, with no goodwill or other intangible assets recorded. Jet
Token was determined to be the accounting acquirer in the Business Combination based on the following predominate factors:
● Jet
Token’s existing stockholders had the greatest voting interest in the combined entity;
● Jet
Token existing stockholders had the ability to nominate a majority of the initial members of the combined entity’s board of
directors;
● Jet
Token’s senior management is the senior management of the combined entity
● Jet
Token is the larger entity based on historical operating activity and has the larger employee base; and
● The
post-combination company has assumed a Jet Token branded name: “Jet.AI Inc.” Unaudited
Interim Financial Statements Certain
information and disclosures normally included in the annual consolidated financial statements prepared in accordance with GAAP have been
condensed or omitted. In the opinion of management, all adjustments and disclosures necessary for a fair presentation of these unaudited
consolidated interim financial statements have been included. Such adjustments consist of normal recurring adjustments. The results of
operations for the six months ended June 30, 2024 are not necessarily indicative of the results that may be expected for the full year. Principles
of Consolidation The
accompanying consolidated financial statements include the accounts of Jet.AI and its wholly owned subsidiaries, Summerlin Aviation LLC,
Jet Token Software Inc., Jet Token Management Inc., Galilee LLC, Galilee 1 SPV LLC and Cloudrise Ltd. All intercompany accounts and transactions
have been eliminated in consolidation. The
consolidated assets, liabilities, and results of operations prior to the Reverse Recapitalization are those of Jet Token. The shares
and corresponding capital amounts and losses per share, prior to the Reverse Recapitalization, have been retroactively restated based
on shares reflecting the exchange ratio established in the Business Combination.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Risks
and Uncertainties The
Company has a limited operating history, and to date, has only generated limited revenue from intended operations. The Company’s
business and operations are sensitive to general business and economic conditions in the United States (the “U.S.”) and worldwide
along with local, state, and federal governmental policy decisions. A host of factors beyond the Company’s control could cause
fluctuations in these conditions. Adverse conditions may include but are not limited to: changes in the airline industry, fuel and operating
costs, adverse macro-economic conditions, changes to corporate governance best practices for executive flying, general demand for private
jet travel, regulations on carbon emissions from aviation and market acceptance of the Company’s business model. These adverse
conditions could affect the Company’s financial condition and the consolidated results of its operations. Cash
and Cash Equivalents For
purpose of the consolidated statement of cash flows, the Company considers all highly liquid debt instruments purchased with an original
maturity of three months or less to be cash equivalents. Included within cash and cash equivalents is restricted cash of $ 500,000 Offering
Costs The
Company complies with the requirements of ASC 340, Other Assets and Deferred Costs, with regards to offering costs. Prior to the completion
of an offering, offering costs will be capitalized as deferred offering costs on the consolidated balance sheets. The deferred offering
costs will be charged to stockholders’ deficit upon the completion of an offering or to expenses if the offering is not completed. Other
Current Assets Other
current assets include security deposits, which relate primarily to contractual prepayments to third-parties for future services, prepaid
expenses and customer receivables for additional expenses incurred in their charter trips. Property
and Equipment Property
and equipment are recorded at cost, less accumulated depreciation.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As of June 30, 2024 and December 31, 2023, property and equipment consisted entirely of equipment
which is being depreciated over a three Internal
Use Software The
Company incurs software development costs to develop software programs to be used solely to meet its internal needs and cloud-based applications
used to deliver its services. In accordance with ASC 350-40, Intangibles-Goodwill and Other-Internal-Use Software, the Company capitalizes
development costs related to these software applications once a preliminary project stage is complete, funding has been committed, and
it is probable that the project will be completed, and the software will be used to perform the function intended. As of June 30, 2024
and December 31, 2023, the Company has capitalized approximately $ 398,000 66,351 464,452 Investments
in Joint Ventures In
January 2023, the Company formed a 50/50 joint venture subsidiary with Great Western Air LLC dba Cirrus Aviation Services, 380 Software
LLC, a Nevada limited liability company. Costs and profits are to be shared equally. The Company accounts for these investments using
the equity method whereby the initial investment is recorded at cost and subsequently adjusted by the Company’s share of income
or loss from the joint venture. There is currently no financial activity or material assets to report for this joint venture beyond this
initial investment. Leases The
Company determines if an arrangement is a lease at inception on an individual contract basis. Operating leases are included in operating
lease right-of-use assets, operating lease liabilities, current and operating lease liabilities, non-current on the consolidated balance
sheets. Operating lease right-of-use assets represent the right to use an underlying asset for the lease term. Operating lease right-of-use
assets are recognized at lease commencement date based on the present value of the future minimum lease payments over the lease term.
The interest rate implicit in each lease was readily determinable to discount lease payments. The
operating lease right-of-use assets include any lease payments made, including any variable amounts that are based on an index or rate,
and exclude lease incentives. Lease terms may include options to extend or terminate the lease. Renewal option periods are included within
the lease term and the associated payments are recognized in the measurement of the operating right-of-use asset when they are at the
Company’s discretion and considered reasonably certain of being exercised. Lease expense for lease payments is recognized on a
straight-line basis over the lease term. The
Company has elected the practical expedient not to recognize leases with an initial term of 12 months or less on the Company’s
consolidated balance sheets and lease expense is recognized on a straight-line basis over the term of the short-term lease. Impairment
of Long-Lived Assets The
Company follows ASC 360-10, Impairment and Disposal of Long-Lived Assets. ASC 360-10 requires that if events or changes in circumstances
indicate that the carrying value of long-lived assets or asset groups may be impaired, an evaluation of recoverability should be performed
by comparing the estimated future undiscounted cash flows associated with the asset to the asset’s carrying value to determine
if a write-down to market value is required. Long-lived assets or asset groups that meet the criteria in ASC 360-10 as being held for
sale are reflected at the lower of their carrying amount or fair market value, less costs to sell. Revenue
Recognition In
applying the guidance of ASC 606, Revenue from Contracts with Customer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a performance obligation is satisfied. Revenue
is derived from a variety of sources including, but not limited to, (i) fractional/whole aircraft sales, (ii) fractional ownership and
jet card programs, (iii) ad hoc charter through the Company’s and (iv) aircraft management. Under
the fractional ownership program, a customer purchases an ownership share in a jet which guarantees the customer access to the jet for
a preset number of hours per year. The fractional ownership program consists of a down payment, one or more progress payments, a payment
on delivery, a Monthly Management Fee (MMF) and an Occupied Hourly Fee (OHF). Revenues from the sale of fractional or whole interests
in an aircraft are recognized at the time title to the aircraft is transferred to the purchasers, which generally occurs upon delivery
or ownership transfer. The
jet card program provides the customer with a preset number of hours of guaranteed private jet access over the agreement term (generally
a year) without the larger hourly or capital commitment of purchasing an ownership share. The jet card program consists of a fixed hourly
rate for flight hours typically paid 100% up front. Revenue
is recognized upon transfer of control of the Company’s promised services, which generally occurs upon the flight hours being used.
Any unused hours for the fractional jet and jet card programs are forfeited at the end of the contract term and are thus immediately
recognized as revenue at that time. Deferred
revenue is an obligation to transfer services to a customer for which the Company has already received consideration. Upon receipt of
a prepayment from a customer for all or a portion of the transaction price, the Company initially recognizes a contract liability. The
contract liability is settled, and revenue is recognized when the Company satisfies its performance obligation to the customer at a future
date. As of June 30, 2024 and December 31, 2023, the Company deferred $ 1,027,166 1,510,976 The
Company also generates revenues from individual ad hoc charter bookings processed through the Company’s App, whereby the Company
sources, negotiates, and arranges travel on a charter basis for a customer based on pre-selected options and pricing provided by the
Company to the customer through the App. In addition, Cirrus Aviation markets charters on the Company’s aircraft for the Company’s
benefit. Deferred revenue with respect to the App was $ 56,067 268,818 The
Company utilizes certificated independent third-party air carriers in the performance of a portion of flights. The Company evaluates
whether there is a promise to transfer services to the customer, as the principal, or to arrange for services to be provided by another
party, as the agent, using a control model. The nature of the flight services the Company provides to members is similar regardless of
which third-party air carrier is involved. The Company directs third-party air carriers to provide an aircraft to a member or customer.
Based on evaluation of the control model, it was determined that the Company acts as the principal rather than the agent within all revenue
arrangements. Owner charter revenue is recognized for flights where the owner of a managed aircraft sets the price for the trip. The
Company records owner charter revenue at the time of flight on a net basis for the margin we receive to operate the aircraft. If the
Company has primary responsibility to fulfill the obligation, then the revenue and the associated costs are reported on a gross basis
in the consolidated statements of operations. Deferred revenue with respect to the management of aircraft was $ 16,233 0 The
following is a breakout of revenue components by subcategory for the three and six months ended June 30, 2024 and 2023. SCHEDULE
OF BREAKOUT OF REVENUE COMPONENTS BY SUBCATEGORY
Three Months Ended Six Months Ended
June 30, June 30,
2024 2023 2024 2023
Software App and Cirrus Charter $ 1,610,899 $ 1,558,697 $ 3,981,990 $ 2,552,950
Jet Card and Fractional Programs 558,560 811,140 1,235,880 1,358,685
Management and Other Services 914,425 422,971 1,714,612 756,681
Total revenues $ 3,083,884 $ 2,792,808 $ 6,932,482 $ 4,668,316 Flights Flights
and flight-related services, along with the related costs of the flights, are earned and recognized as revenue at the point in time in
which the service is provided. For round-trip flights, revenue is recognized upon arrival at the destination for each flight segment. Fractional
and jet card members pay a fixed quoted amount for flights based on a contractual capped hourly rate. Ad hoc charter customers primarily
pay a fixed rate for flights. In addition, flight costs are paid by members through the purchase of dollar-denominated prepaid blocks
of flight hours (“Prepaid Blocks”), and other incidental costs such as catering and ground transportation are billed monthly
as incurred. Prepaid Blocks are deferred and recognized as revenue when the member completes a flight segment. Aircraft
Management The
Company manages aircraft for owners in exchange for a contractual fee. Revenue associated with the management of aircraft also includes
the recovery of owner-incurred expenses including maintenance coordination, cabin crew and pilots, as well as recharging of certain incurred
aircraft operating costs and expenses such as maintenance, fuel, landing fees, parking and other related operating costs. The Company
passes the recovery and recharge costs back to owners at either cost or a predetermined margin. Aircraft
management-related revenue contains two types of performance obligations. One performance obligation is to provide management services
over the contract period. Revenue earned from management services is recognized over the contractual term, on a monthly basis. The second
performance obligation is the cost to operate and maintain the aircraft, which is recognized as revenue at the point in time such services
are completed. Aircraft
Sales The
Company acquires aircraft from vendors and various other third-party sellers in the private aviation industry. The Company classifies
the purchase as aircraft inventory on the consolidated balance sheets. Aircraft inventory is valued at the lower of cost or net realizable
value. Sales are recorded on a gross basis within revenues and cost of revenue in the consolidated statements of operations. The Company
recorded aircraft sales of $ 0 Pass-Through
Costs In
applying the guidance of ASC 606, the Company recognizes revenue when a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distinct performance obligations. The Company then assesses whether it is acting as an agent or a principal
for each identified performance obligation and includes revenue within the transaction price for third-party costs when the Company determines
that it is acting as the principal. Cost
of Sales The
cost of sales expenses includes costs incurred in providing air transportation services, such as chartering third-party aircraft, aircraft
lease expenses, pilot training and wages, aircraft fuel, aircraft maintenance, and other aircraft operating expenses, each of which is
discussed below.
1. Chartering
Third-Party Aircraft: The cost of chartering third-party aircraft is recorded as a part of the cost of sales expense. These expenses
include the fees paid to third-party operators for providing aircraft services on behalf of the company. Expenses are recognized
in the income statement in the period when the service is rendered and are reported on an accrual basis.
2. Aircraft
Lease Expenses: Aircraft lease expenses include the cost of leasing aircraft for the company’s operations. The lease expenses
are recognized as an operating expense in the income statement over the lease term on a straight-line basis.
3. Pilot
Training and Wages: Pilot training costs are expensed as incurred and are included in the cost of sales expenses. This encompasses
expenses related to initial pilot training, recurrent training, and any additional required training programs. Pilot wages, including
salaries, bonuses, and benefits, are also recognized as a part of the cost of sales expenses and are reported on an accrual basis.
4. Aircraft
Fuel: The cost of aircraft fuel is recognized as an expense in the cost of sales category based on the actual consumption during
flight operations. Fuel costs are recorded in the income statement in the period when the fuel is consumed and are reported on an
accrual basis.
5. Aircraft
Maintenance: Aircraft maintenance expenses include both routine and non-routine maintenance. Routine maintenance costs are expensed
as incurred and are recorded as a part of the cost of sales expense. Non-routine maintenance expenses, such as major repairs and
overhauls, are capitalized and amortized over their expected useful life. The amortization expense is included in the cost of sales
expense and is recognized in the income statement on a straight-line basis over the asset’s useful life.
6. Other
Aircraft Operating Expenses: Other aircraft operating expenses include costs such as insurance, landing fees, navigation charges,
and catering services. These expenses are recognized in the income statement as a part of the cost of sales expenses in the period
when they are incurred and are reported on an accrual basis. Advertising
Costs The
Company expenses the cost of advertising and promoting the Company’s services as incurred. Such amounts are included in sales and
marketing expense in the consolidated statements of operations and totaled $ 549,070 223,708 Research
and Development The
Company incurs research and development costs during the process of researching and developing its technologies and future offerings.
The Company’s research and development costs consist primarily of payments for third-party software development that is not capitalizable.
The Company expenses these costs as incurred until the resulting product has been completed, tested, and made ready for commercial use. Stock-Based
Compensation The
Company accounts for stock awards under ASC 718, Compensation – Stock Compensation. Under ASC 718, stock-based compensation cost
is measured at the grant date, based on the estimated fair value of the award, and is recognized as expense over the employee’s
requisite vesting period or over the nonemployee’s period of providing goods or services. The fair value of each stock option or
warrant award is estimated on the date of grant using the Black-Scholes option valuation model. Income
Taxes The
Company applies ASC 740 Income Taxes. Deferred income taxes are recognized for the tax consequences in future years of differences between
the tax bases of assets and liabilities and their financial statement reported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expense for the period, if any and the change during the period in deferred tax assets and liabilities. ASC
740 also provides criteria for the recognition, measurement, presentation and disclosure of uncertain tax positions. A tax benefit from
an uncertain position is recognized only if it is “more likely than not” that the position is sustainable upon examination
by the relevant taxing authority based on its technical merit. The
Company is subject to tax in the United States and files tax returns in the U.S. Federal jurisdiction and Nevada state jurisdiction.
The Company is subject to potential U.S. Federal, state, and local income tax examinations by tax authorities for all periods since Inception.
The Company currently is not under examination by any tax authority. Loss
per Common Share The
Company presents basic loss per share (“EPS”) and diluted EPS on the face of the consolidated statements of operations. Basic
EPS is computed as net loss divided by the weighted average number of common shares outstanding for the period. For periods in which
the Company incurs a net loss, the effects of potentially dilutive securities would be antidilutive and would be excluded from the diluted
EPS calculations. For the six months ended June 30, 2024 and 2023, there were 3,659,015 3,284,488 25,221,406 0 1,807,229 0 Concentration
of Credit Risk The
Company maintains its cash with several major U.S. financial institutions which it believes to be creditworthy. Balances are insured
by the Federal Deposit Insurance Corporation up to $ 250,000 Segment
Reporting The
Company identifies operating segments as components of the Company for which discrete financial information is available and is regularly
reviewed by the chief operating decision maker (the “CODM”), or decision-making group, in making decisions regarding resource
allocation and performance assessment. The CODM is the Company’s chief executive officer. The Company determined that the Company
operates in a single operating and reportable segment, private aviation services, as the CODM reviews financial information presented
on a consolidated basis, accompanied by disaggregated information about revenue, for purposes of making operating decisions, allocating
resources, and assessing performance. All of the Company’s long-lived assets are located in the U.S. and revenue from private aviation
services is substantially earned from flights throughout the U.S. </t>
        </is>
      </c>
      <c r="C4" s="4" t="inlineStr">
        <is>
          <t xml:space="preserve">NOTE
2 – SUMMARY OF SIGNIFICANT ACCOUNTING POLICIES Going
Concern and Management Plans The
Company has limited operating history and has incurred losses from operations since Inception. These matters raise concern about the
Company’s ability to continue as a going concern. The
Company began ramping up its revenue-generating activities during the second half of the year ended December 31, 2021 and continuing
into 2022 and 2023. During the next twelve months, the Company intends to fund its operations with funds from its operations, drawdowns
under its GEM share purchase agreement, as well as proceeds from other financing arrangements. The Company also has the ability to reduce
cash burn to preserve capital. There are no assurances, however, that management will be able to raise capital on terms acceptable to
the Company. If the Company is unable to obtain sufficient amounts of additional capital, the Company may be required to reduce the near-term
scope of its planned development and operations, which could delay implementation of the Company’s business plan and harm its business,
financial condition and operating results. The consolidated balance sheets do not include any adjustments that might result from these
uncertainties. Basis
of Presentation The
consolidated financial statements of the Company have been prepared in accordance with accounting principles generally accepted in the
United States of America (“GAAP”). Any reference in these notes to applicable guidance is meant to refer to the authoritative
GAAP as found in the Accounting Standards Codification (“ASC”) and an Accounting Standards Update (“ASU”) of
the Financial Accounting Standards Board (“FASB”). The consolidated financial statements include the accounts of the Company
and its wholly owned subsidiaries. All intercompany accounts and transactions have been eliminated in the consolidated financial statements
herein. The
Business Combination was accounted for as a reverse recapitalization in accordance with GAAP, whereby Oxbridge is treated as the acquired
company and Jet Token is treated as the acquirer (the “Reverse Recapitalization”). Accordingly, for accounting purposes,
the Reverse Recapitalization was treated as the equivalent of Jet Token issuing stock for the net assets of Oxbridge, accompanied by
a recapitalization. The net assets of Oxbridge were stated at historical cost, with no goodwill or other intangible assets recorded. Jet
Token has been determined to be the accounting acquirer in the Business Combination based on the following predominate factors:
● Jet
Token’s existing stockholders have the greatest voting interest in the combined entity;
● Jet
Token existing stockholders have the ability to nominate a majority of the initial members of the combined entity Board;
● Jet
Token’s senior management is the senior management of the combined entity
● Jet
Token is the larger entity based on historical operating activity and has the larger employee base; and
● The
post-combination company has assumed a Jet Token branded name: “Jet.AI Inc.” Principles
of Consolidation The
accompanying consolidated financial statements include the accounts of Jet.AI Inc. and its wholly owned subsidiaries, Summerlin Aviation
LLC, Jet Token Software Inc., Jet Token Management Inc., Galilee LLC, and Galilee 1 SPV LLC and Cloudrise Ltd. All intercompany accounts
and transactions have been eliminated in consolidation. The
consolidated assets, liabilities, and results of operations prior to the Reverse Recapitalization are those of Jet Token. The shares
and corresponding capital amounts and losses per share, prior to the Reverse Recapitalization, have been retroactively restated based
on shares reflecting the exchange ratio established in the Business Combination. JET.AI,
INC. NOTES
TO CONSOLIDATED FINANCIAL STATEMENTS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Risks
and Uncertainties The
Company has a limited operating history and has only recently begun generating revenue from intended operations. The Company’s
business and operations are sensitive to general business and economic conditions in the U.S. and worldwide along with local, state,
and federal governmental policy decisions. A host of factors beyond the Company’s control could cause fluctuations in these conditions.
Adverse conditions may include but are not limited to: changes in the airline industry, fuel and operating costs, changes to corporate
governance best practices for executive flying, general demand for private jet travel, regulations on carbon emissions from aviation
and market acceptance of the Company’s business model. These adverse conditions could affect the Company’s financial condition
and the results of its operations. Cash
and Cash Equivalents For
the purpose of the consolidated statement of cash flows, the Company considers all highly liquid debt instruments purchased with an original
maturity of three months or less to be cash equivalents. Included within cash and cash equivalents is restricted cash of $ 500,000 Offering
Costs The
Company complies with the requirements of Financial Accounting Standards Board (“FASB”), Accounting Standards Codification
(“ASC”) 340 with regards to offering costs. Prior to the completion of an offering, offering costs will be capitalized as
deferred offering costs on the consolidated balance sheet. The deferred offering costs will be charged to stockholders’ (deficit)
equity upon the completion of an offering or to expense if the offering is not completed. JET.AI,
INC. NOTES
TO CONSOLIDATED FINANCIAL STATEMENTS Other
Current Assets Other
current assets include security deposits, which relate primarily to contractual prepayments to third-parties for future services, prepaid
expenses and customer receivables for additional expenses incurred in their charter trips. Property
and Equipment Property
and equipment are recorded at cost, less accumulated depreciation.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As of December 31, 2023 and 2022, property and equipment consisted entirely of equipment which
is being depreciated over a three Internal
Use Software The
Company incurs software development costs to develop software programs to be used solely to meet its internal needs and cloud-based applications
used to deliver its services. In accordance with ASC 350-40, Internal-Use Software, the Company capitalizes development costs related
to these software applications once a preliminary project stage is complete, funding has been committed, and it is probable that the
project will be completed, and the software will be used to perform the function intended. As of December 31, 2023 and 2022, the Company
has capitalized approximately $ 398,000 132,702 398,101 Investments
in Joint Ventures In
January 2023, the Company formed a 50/50 joint venture subsidiary with Great Western Air LLC dba Cirrus Aviation Services, 380 Software
LLC, a Nevada limited liability company. Costs and profits are to be shared equally. The Company accounts for these investments using
the equity method whereby the initial investment is recorded at cost and subsequently adjusted by the Company’s share of income
or loss from the joint venture. The Company has made investments in the joint venture totaling $ 100,000 Leases The
Company determines if an arrangement is a lease at inception on an individual contract basis. Operating leases are included in operating
lease right-of-use assets, operating lease liabilities, current and operating lease liabilities, non-current on the consolidated balance
sheets. Operating lease right-of-use assets represent the right to use an underlying asset for the lease term. Operating lease right-of-use
assets are recognized at lease commencement date based on the present value of the future minimum lease payments over the lease term.
The interest rate implicit in each lease was readily determinable to discount lease payments. The
operating lease right-of-use assets include any lease payments made, including any variable amounts that are based on an index or rate,
and exclude lease incentives. Lease terms may include options to extend or terminate the lease. Renewal option periods are included within
the lease term and the associated payments are recognized in the measurement of the operating right-of-use asset when they are at the
Company’s discretion and considered reasonably certain of being exercised. Lease expense for lease payments is recognized on a
straight-line basis over the lease term. The
Company has elected the practical expedient not to recognize leases with an initial term of 12 months or less on the Company’s
consolidated balance sheets and lease expense is recognized on a straight-line basis over the term of the short-term lease. JET.AI,
INC. NOTES
TO CONSOLIDATED FINANCIAL STATEMENTS Impairment
of Long-Lived Assets The
Company follows ASC 360, Accounting for Impairment or Disposal of Long-Lived Assets. ASC 360 requires that if events or changes in circumstances
indicate that the carrying value of long-lived assets or asset groups may be impaired, an evaluation of recoverability would be performed
by comparing the estimated future undiscounted cash flows associated with the asset to the asset’s carrying value to determine
if a write-down to market value would be required. Long-lived assets or asset groups that meet the criteria in ASC 360 as being held
for sale are reflected at the lower of their carrying amount or fair market value, less costs to sell. Revenue
Recognition In
applying the guidance of ASC 606,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a performance obligation is satisfied. Revenue
is derived from a variety of sources including, but not limited to, (i) fractional/whole aircraft sales, (ii) fractional ownership and
jet card programs, (iii) ad hoc charter through the Jet Token App and (iv) aircraft management. Under
the fractional ownership program, a customer purchases an ownership share in a jet which guarantees the customer access to the jet for
a preset number of hours per year. The fractional ownership program consists of a down payment,
one or more progress payments, a payment on delivery, a Monthly Management Fee (MMF) and an Occupied Hourly Fee (OHF). The
jet card program provides the customer with a preset number of hours of guaranteed private jet access over the agreement term (generally
a year) without the larger hourly or capital commitment of purchasing an ownership share. The jet card program consists of a fixed hourly
rate for flight hours typically paid 100% up front. Revenue
is recognized upon transfer of control of the Company’s promised services, which generally occurs upon the flight hours being used.
Any unused hours for the fractional jet and jet card programs are forfeited at the end of the contract term and are thus immediately
recognized as revenue at that time. Deferred
revenue is an obligation to transfer services to a customer for which the Company has already received consideration. Upon receipt of
a prepayment from a customer for all or a portion of the transaction price, the Company initially recognizes a contract liability. The
contract liability is settled, and revenue is recognized when the Company satisfies its performance obligation to the customer at a future
date. As of December 31, 2023 and 2022, the Company deferred $ 1,510,976 933,361 The
Company also generates revenues from individual ad hoc charter bookings processed through the Company’s App, whereby the Company
will source, negotiate, and arrange travel on a charter basis for a customer based on pre-selected options and pricing provided by the
Company to the customer through the App. In addition, Cirrus markets charter on the Company’s aircraft for the Company’s
benefit. Deferred revenue with respect to the App was $ 268,818 The
Company utilizes certificated independent third-party air carriers in the performance of a portion of flights. The Company evaluates
whether there is a promise to transfer services to the customer, as the principal, or to arrange for services to be provided by another
party, as the agent, using a control model. The nature of the flight services the Company provides to members is similar regardless of
which third-party air carrier is involved. The Company directs third-party air carriers to provide an aircraft to a member or customer.
Based on evaluation of the control model, it was determined that the Company acts as the principal rather than the agent within all revenue
arrangements. Owner charter revenue is recognized for flights where the owner of a managed aircraft sets the price for the trip. The
Company records owner charter revenue at the time of flight on a net basis for the margin we receive to operate the aircraft. If the
Company has primary responsibility to fulfill the obligation, then the revenue and the associated costs are reported on a gross basis
in the consolidated statements of operations. JET.AI,
INC. NOTES
TO CONSOLIDATED FINANCIAL STATEMENTS The
following is a breakout of revenue components by subcategory for the years ended December 31, 2023 and 2022. SCHEDULE
OF BREAKOUT OF REVENUE COMPONENTS BY SUBCATEGORY
2023 2022
For the Year Ended
December 31,
2023 2022
Software App and Cirrus Charter $ 7,125,230 $ 2,004,807
Jet Card and Fractional Programs 2,847,533 2,257,736
Management and Other Services 2,241,793 400,185
Fractional/Whole Aircraft Sales - 17,200,000
Total revenues $ 12,214,556 $ 21,862,728 Flights Flights
and flight-related services, along with the related costs of the flights, are earned and recognized as revenue at the point in time in
which the service is provided. For round-trip flights, revenue is recognized upon arrival at the destination for each flight segment. Fractional
and jet card members pay a fixed quoted amount for flights based on a contractual capped hourly rate. Ad hoc charter customers primarily
pay a fixed rate for flights. In addition, flight costs are paid by members through the purchase of dollar-denominated prepaid blocks
of flight hours (“Prepaid Blocks”), and other incidental costs such as catering and ground transportation are billed monthly
as incurred. Prepaid Blocks are deferred and recognized as revenue when the member completes a flight segment. Aircraft
Management The
Company manages aircraft for owners in exchange for a contractual fee. Revenue associated with the management of aircraft also includes
the recovery of owner-incurred expenses including maintenance coordination, cabin crew and pilots, as well as recharging of certain incurred
aircraft operating costs and expenses such as maintenance, fuel, landing fees, parking and other related operating costs. The Company
passes the recovery and recharge costs back to owners at either cost or a predetermined margin. Aircraft
management-related revenue contains two types of performance obligations. One performance obligation is to provide management services
over the contract period. Revenue earned from management services is recognized over the contractual term, on a monthly basis. The second
performance obligation is the cost to operate and maintain the aircraft, which is recognized as revenue at the point in time such services
are completed. Aircraft
Sales The
Company acquires aircraft from vendors and various other third-party sellers in the private aviation industry. The Company’s classifies
the purchase as aircraft inventory on the consolidated balance sheets. Aircraft inventory is valued at the lower of cost or net realizable
value. Sales are recorded on a gross basis within revenues and cost of revenue in the consolidated statements of operations. The Company
recorded aircraft sales of $ 0 17,200,000 JET.AI,
INC. NOTES
TO CONSOLIDATED FINANCIAL STATEMENTS Pass-Through
Costs In
applying the guidance of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distinct performance obligations. The Company then assesses whether it is
acting as an agent or a principal for each identified performance obligation and includes revenue within the transaction price for third-party
costs when the Company determines that it is acting as the principal. Cost
of Sales The
cost of sales expenses includes costs incurred in providing air transportation services, such as chartering third-party aircraft, aircraft
lease expenses, pilot training and wages, aircraft fuel, aircraft maintenance, and other aircraft operating expenses.
1. Chartering
Third-Party Aircraft: The cost of chartering third-party aircraft is recorded as a part of the cost of sales expense. These expenses
include the fees paid to third-party operators for providing aircraft services on behalf of the company. Expenses are recognized
in the income statement in the period when the service is rendered and are reported on an accrual basis.
2. Aircraft
Lease Expenses: Aircraft lease expenses include the cost of leasing aircraft for the company’s operations. The lease expenses
are recognized as an operating expense in the income statement over the lease term on a straight-line basis.
3. Pilot
Training and Wages: Pilot training costs are expensed as incurred and are included in the cost of sales expenses. This encompasses
expenses related to initial pilot training, recurrent training, and any additional required training programs. Pilot wages, including
salaries, bonuses, and benefits, are also recognized as a part of the cost of sales expenses and are reported on an accrual basis.
4. Aircraft
Fuel: The cost of aircraft fuel is recognized as an expense in the cost of sales category based on the actual consumption during
flight operations. Fuel costs are recorded in the income statement in the period when the fuel is consumed and are reported on an
accrual basis.
5. Aircraft
Maintenance: Aircraft maintenance expenses include both routine and non-routine maintenance. Routine maintenance costs are expensed
as incurred and are recorded as a part of the cost of sales expense. Non-routine maintenance expenses, such as major repairs and
overhauls, are capitalized and amortized over their expected useful life. The amortization expense is included in the cost of sales
expense and is recognized in the income statement on a straight-line basis over the asset’s useful life.
6. Other
Aircraft Operating Expenses: Other aircraft operating expenses include costs such as insurance, landing fees, navigation charges,
and catering services. These expenses are recognized in the income statement as a part of the cost of sales expenses in the period
when they are incurred and are reported on an accrual basis. Advertising
Costs The
Company expenses the cost of advertising and promoting the Company’s services as incurred. Such amounts are included in sales and
marketing expense in the consolidated statements of operations and totaled $ 573,881 426,728 Research
and Development The
Company incurs research and development costs during the process of researching and developing its technologies and future offerings.
The Company’s research and development costs consist primarily of payments for third party software development that is not capitalizable.
The Company expenses these costs as incurred until the resulting product has been completed, tested, and made ready for commercial use. JET.AI,
INC. NOTES
TO CONSOLIDATED FINANCIAL STATEMENTS Stock-Based
Compensation The
Company accounts for stock awards under ASC 718, Compensation – Stock Compensation. Under ASC 718, stock-based compensation cost
is measured at the grant date, based on the estimated fair value of the award, and is recognized as expense over the employee’s
requisite vesting period or over the nonemployee’s period of providing goods or services. The fair value of each stock option or
warrant award is estimated on the date of grant using the Black-Scholes option valuation model. Income
Taxes The
Company applies ASC 740 Income Taxes (“ASC 740”). Deferred income taxes are recognized for the tax consequences in future
years of differences between the tax bases of assets and liabilities and their financial statement reported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expense for the period, if any and the change during the period in deferred tax assets and liabilities. ASC
740 also provides criteria for the recognition, measurement, presentation and disclosure of uncertain tax positions. A tax benefit from
an uncertain position is recognized only if it is “more likely than not” that the position is sustainable upon examination
by the relevant taxing authority based on its technical merit. At December 31, 2023, management is not aware of any uncertain tax positions
that would have a material impact on the Company’s consolidated financial statements. Loss
per Common Share The
Company presents basic loss per share (“EPS”) and diluted EPS on the face of the consolidated statements of operations. Basic
loss per share is computed as net loss divided by the weighted average number of common shares outstanding for the period. For periods
in which the Company incurs a net loss, the effects of potentially dilutive securities would be antidilutive and would be excluded from
diluted EPS calculations. For the years ended December 31, 2023 and 2022, there were 3,659,015 3,216,408 25,975,001 0 Concentration
of Credit Risk The
Company maintains its cash with several major financial institutions located in the United States of America which it believes to be
creditworthy. Balances are insured by the Federal Deposit Insurance Corporation up to $ 250,000 Allowance
for Credit Losses The
Company recognizes an expected allowance for credit losses with respect to its accounts receivable. In addition, also at each reporting
date, this estimate is updated to reflect any changes in credit risk since the receivable was initially recorded. This estimate is calculated
on a pooled basis where similar risk characteristics exist. Accounts receivable are evaluated individually when they do not share similar
risk characteristics which could exist in circumstances where amounts are considered at risk or uncollectible This estimate is adjusted
for management’s assessment of current conditions, reasonable and supportable forecasts regarding future events, and any other
factors deemed relevant by the Company. The Company believes historical loss information is a reasonable starting point in which to calculate
the expected allowance for credit losses as the Company’s customers have remained constant since the Company’s inception.
The Company writes off receivables when there is information that indicates the debtor is facing significant financial difficulty and
there is no possibility of recovery. If any recoveries are made from any accounts previously written off, they will be recognized in
income or an offset to credit loss expense in the year of recovery, in accordance with the entity’s accounting policy election.
The total amount of write-offs was immaterial to the consolidated financial statements as a whole for the year ending December 31, 2023.
No JET.AI,
INC. NOTES
TO CONSOLIDATED FINANCIAL STATEMENTS Segment
Reporting The
Company identifies operating segments as components of the Company for which discrete financial information is available and is regularly
reviewed by the chief operating decision maker, or decision-making group, in making decisions regarding resource allocation and performance
assessment. The chief operating decision maker is the chief executive officer. The Company determined that the Company operates in a
single operating and reportable segment, private aviation services, as the chief operating decision maker reviews financial information
presented on a consolidated basis, accompanied by disaggregated information about revenue, for purposes of making operating decisions,
allocating resources, and assessing performance. All of the Company’s long-lived assets are located in the U.S. and revenue from
private aviation services is substantially earned from flights throughout the U.S. Recently
Adopted Accounting Guidance In
June 2016, the FASB issued guidance (FASB ASC 326) which significantly changed how entities will measure credit losses for most financial
assets and certain other instruments that aren’t measured at fair value through net income. The most significant change in this
standard is a shift from the incurred loss model to the expected loss model. Under the standard, disclosures are required to provide
users of the financial statements with useful information in analyzing an entity’s exposure to credit risk and the measurement
of credit losses. Financial assets held by the Company that are subject to the guidance in FASB ASC 326 were accounts receivable. The
Company adopted the standard effective January 1, 2023. The impact of the adoption was not considered material to the consolidated financial
statements and primarily resulted in new/enhanced disclosures on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0T12:06:44Z</dcterms:created>
  <dcterms:modified xmlns:dcterms="http://purl.org/dc/terms/" xmlns:xsi="http://www.w3.org/2001/XMLSchema-instance" xsi:type="dcterms:W3CDTF">2024-10-10T12:06:44Z</dcterms:modified>
</cp:coreProperties>
</file>